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Recent Accounting Developments " sheetId="8" r:id="rId8"/>
    <s:sheet name="Acquisition" sheetId="9" r:id="rId9"/>
    <s:sheet name="Inventories" sheetId="10" r:id="rId10"/>
    <s:sheet name="Fixed Assets" sheetId="11" r:id="rId11"/>
    <s:sheet name="Equity Investees" sheetId="12" r:id="rId12"/>
    <s:sheet name="Intangible Assets" sheetId="13" r:id="rId13"/>
    <s:sheet name="Debt" sheetId="14" r:id="rId14"/>
    <s:sheet name="Partners' Capital and Distribut" sheetId="15" r:id="rId15"/>
    <s:sheet name="Business Segment Information" sheetId="16" r:id="rId16"/>
    <s:sheet name="Transactions With Related Parti" sheetId="17" r:id="rId17"/>
    <s:sheet name="Supplemental Cash Flow Informat" sheetId="18" r:id="rId18"/>
    <s:sheet name="Derivatives" sheetId="19" r:id="rId19"/>
    <s:sheet name="Fair-Value Measurements" sheetId="20" r:id="rId20"/>
    <s:sheet name="Contingencies" sheetId="21" r:id="rId21"/>
    <s:sheet name="Condensed Consolidating Financi" sheetId="22" r:id="rId22"/>
    <s:sheet name="Acquisition (Tables)" sheetId="23" r:id="rId23"/>
    <s:sheet name="Inventories (Tables)" sheetId="24" r:id="rId24"/>
    <s:sheet name="Fixed Assets (Tables)" sheetId="25" r:id="rId25"/>
    <s:sheet name="Equity Investees (Tables)" sheetId="26" r:id="rId26"/>
    <s:sheet name="Intangible Assets (Tables)" sheetId="27" r:id="rId27"/>
    <s:sheet name="Debt (Tables)" sheetId="28" r:id="rId28"/>
    <s:sheet name="Partners' Capital and Distrib29" sheetId="29" r:id="rId29"/>
    <s:sheet name="Business Segment Information (T" sheetId="30" r:id="rId30"/>
    <s:sheet name="Transactions With Related Par31" sheetId="31" r:id="rId31"/>
    <s:sheet name="Supplemental Cash Flow Inform32" sheetId="32" r:id="rId32"/>
    <s:sheet name="Derivatives (Tables)" sheetId="33" r:id="rId33"/>
    <s:sheet name="Fair-Value Measurements (Tables" sheetId="34" r:id="rId34"/>
    <s:sheet name="Condensed Consolidating Finan35" sheetId="35" r:id="rId35"/>
    <s:sheet name="Organization And Basis Of Pre36" sheetId="36" r:id="rId36"/>
    <s:sheet name="Acquisition (Narrative) (Detail" sheetId="37" r:id="rId37"/>
    <s:sheet name="Acquisition (Selected Financial" sheetId="38" r:id="rId38"/>
    <s:sheet name="Acquisition (Schedule of Pro Fo" sheetId="39" r:id="rId39"/>
    <s:sheet name="Inventories (Schedule Of Major " sheetId="40" r:id="rId40"/>
    <s:sheet name="Inventories (Narrative) (Detail" sheetId="41" r:id="rId41"/>
    <s:sheet name="Fixed Assets (Schedule Of Fixed" sheetId="42" r:id="rId42"/>
    <s:sheet name="Fixed Assets Depreciation Expen" sheetId="43" r:id="rId43"/>
    <s:sheet name="Fixed Assets - Asset Retirement" sheetId="44" r:id="rId44"/>
    <s:sheet name="Fixed Assets - Asset Retireme45" sheetId="45" r:id="rId45"/>
    <s:sheet name="Fixed Assets - Forecast of Accr" sheetId="46" r:id="rId46"/>
    <s:sheet name="Equity Investees (Narrative) (D" sheetId="47" r:id="rId47"/>
    <s:sheet name="Equity Investees (Consolidated " sheetId="48" r:id="rId48"/>
    <s:sheet name="Equity Investees (Schedule Of B" sheetId="49" r:id="rId49"/>
    <s:sheet name="Equity Investees (Schedule Of O" sheetId="50" r:id="rId50"/>
    <s:sheet name="Intangible Assets (Schedule Of " sheetId="51" r:id="rId51"/>
    <s:sheet name="Intangible Assets (Schedule o52" sheetId="52" r:id="rId52"/>
    <s:sheet name="Debt (Narrative) (Details)" sheetId="53" r:id="rId53"/>
    <s:sheet name="Debt (Schedule Of Obligations U" sheetId="54" r:id="rId54"/>
    <s:sheet name="Partners' Capital and Distrib55" sheetId="55" r:id="rId55"/>
    <s:sheet name="Partners' Capital And Distrib56" sheetId="56" r:id="rId56"/>
    <s:sheet name="Business Segment Information (S" sheetId="57" r:id="rId57"/>
    <s:sheet name="Business Segment Information 58" sheetId="58" r:id="rId58"/>
    <s:sheet name="Business Segment Information (R" sheetId="59" r:id="rId59"/>
    <s:sheet name="Transactions With Related Par60" sheetId="60" r:id="rId60"/>
    <s:sheet name="Transactions With Related Par61" sheetId="61" r:id="rId61"/>
    <s:sheet name="Supplemental Cash Flow Inform62" sheetId="62" r:id="rId62"/>
    <s:sheet name="Supplemental Cash Flow Inform63" sheetId="63" r:id="rId63"/>
    <s:sheet name="Derivatives (Schedule Of Outsta" sheetId="64" r:id="rId64"/>
    <s:sheet name="Derivatives (Schedule Of Fair V" sheetId="65" r:id="rId65"/>
    <s:sheet name="Derivatives (Schedule Of Effect" sheetId="66" r:id="rId66"/>
    <s:sheet name="Derivatives Derivatives (Narrat" sheetId="67" r:id="rId67"/>
    <s:sheet name="Fair-Value Measurements (Narrat" sheetId="68" r:id="rId68"/>
    <s:sheet name="Fair-Value Measurements (Placem" sheetId="69" r:id="rId69"/>
    <s:sheet name="Condensed Consolidating Finan70" sheetId="70" r:id="rId70"/>
    <s:sheet name="Condensed Consolidating Finan71" sheetId="71" r:id="rId71"/>
    <s:sheet name="Condensed Consolidating Finan72" sheetId="72" r:id="rId72"/>
    <s:sheet name="Condensed Consolidating Finan73" sheetId="73" r:id="rId73"/>
    <s:sheet name="Condensed Consolidating Finan74" sheetId="74" r:id="rId74"/>
    <s:sheet name="Uncategorized Items - gel-20160" sheetId="75" r:id="rId75"/>
  </s:sheets>
  <s:definedNames/>
  <s:calcPr calcId="124519" calcMode="auto" fullCalcOnLoad="1"/>
</s:workbook>
</file>

<file path=xl/sharedStrings.xml><?xml version="1.0" encoding="utf-8"?>
<sst xmlns="http://schemas.openxmlformats.org/spreadsheetml/2006/main" uniqueCount="613">
  <si>
    <t>Document And Entity Information - shares</t>
  </si>
  <si>
    <t>6 Months Ended</t>
  </si>
  <si>
    <t>Jun. 30, 2016</t>
  </si>
  <si>
    <t>Aug. 03, 2016</t>
  </si>
  <si>
    <t>Entity Information [Line Items]</t>
  </si>
  <si>
    <t>Entity Registrant Name</t>
  </si>
  <si>
    <t>GENESIS ENERGY LP</t>
  </si>
  <si>
    <t>Entity Central Index Key</t>
  </si>
  <si>
    <t>Current Fiscal Year End Date</t>
  </si>
  <si>
    <t>--12-31</t>
  </si>
  <si>
    <t>Document Type</t>
  </si>
  <si>
    <t>10-Q</t>
  </si>
  <si>
    <t>Document Period End Date</t>
  </si>
  <si>
    <t>Jun. 30,
		2016</t>
  </si>
  <si>
    <t>Amendment Flag</t>
  </si>
  <si>
    <t>false</t>
  </si>
  <si>
    <t>Document Fiscal Year Focus</t>
  </si>
  <si>
    <t>Document Fiscal Period Focus</t>
  </si>
  <si>
    <t>Q2</t>
  </si>
  <si>
    <t>Entity Filer Category</t>
  </si>
  <si>
    <t>Large Accelerated Filer</t>
  </si>
  <si>
    <t>Class A [Member]</t>
  </si>
  <si>
    <t>Entity Common Stock, Shares Outstanding</t>
  </si>
  <si>
    <t>Class B [Member]</t>
  </si>
  <si>
    <t>Condensed Consolidated Balance Sheets - USD ($) $ in Thousands</t>
  </si>
  <si>
    <t>Dec. 31, 2015</t>
  </si>
  <si>
    <t>CURRENT ASSETS:</t>
  </si>
  <si>
    <t>Cash and cash equivalents</t>
  </si>
  <si>
    <t>Accounts receivable-trade, net</t>
  </si>
  <si>
    <t>Inventories</t>
  </si>
  <si>
    <t>Other</t>
  </si>
  <si>
    <t>Total current assets</t>
  </si>
  <si>
    <t>FIXED ASSETS, at cost</t>
  </si>
  <si>
    <t>Less: Accumulated depreciation</t>
  </si>
  <si>
    <t>Net fixed assets</t>
  </si>
  <si>
    <t>NET INVESTMENT IN DIRECT FINANCING LEASES, net of unearned income</t>
  </si>
  <si>
    <t>EQUITY INVESTEES</t>
  </si>
  <si>
    <t>INTANGIBLE ASSETS, net of amortization</t>
  </si>
  <si>
    <t>GOODWILL</t>
  </si>
  <si>
    <t>OTHER ASSETS, net of amortization</t>
  </si>
  <si>
    <t>TOTAL ASSETS</t>
  </si>
  <si>
    <t>CURRENT LIABILITIES:</t>
  </si>
  <si>
    <t>Accounts payable-trade</t>
  </si>
  <si>
    <t>Accrued liabilities</t>
  </si>
  <si>
    <t>Total current liabilities</t>
  </si>
  <si>
    <t>SENIOR SECURED CREDIT FACILITY</t>
  </si>
  <si>
    <t>Senior unsecured notes</t>
  </si>
  <si>
    <t>DEFERRED TAX LIABILITIES</t>
  </si>
  <si>
    <t>OTHER LONG-TERM LIABILITIES</t>
  </si>
  <si>
    <t>COMMITMENTS AND CONTINGENCIES (Note 15)</t>
  </si>
  <si>
    <t xml:space="preserve"> </t>
  </si>
  <si>
    <t>Partners' Capital, Including Portion Attributable to Noncontrolling Interest</t>
  </si>
  <si>
    <t>PARTNERS' CAPITAL:</t>
  </si>
  <si>
    <t>Limited Partners' Capital Account</t>
  </si>
  <si>
    <t>Partners' Capital Attributable to Noncontrolling Interest</t>
  </si>
  <si>
    <t>TOTAL LIABILITIES AND PARTNERS' CAPITAL</t>
  </si>
  <si>
    <t>Condensed Consolidated Balance Sheets (Parenthetical) - shares</t>
  </si>
  <si>
    <t>Jul. 22, 2015</t>
  </si>
  <si>
    <t>Common units, issued</t>
  </si>
  <si>
    <t>Limited Partners' Capital Account, Units Outstanding</t>
  </si>
  <si>
    <t>Condensed Consolidated Statements Of Operations - USD ($) shares in Thousands, $ in Thousands</t>
  </si>
  <si>
    <t>3 Months Ended</t>
  </si>
  <si>
    <t>Jun. 30, 2015</t>
  </si>
  <si>
    <t>Income Statement [Abstract]</t>
  </si>
  <si>
    <t>Other income/(expense), net</t>
  </si>
  <si>
    <t>REVENUES:</t>
  </si>
  <si>
    <t>Offshore Pipeline Transportation Services Revenues</t>
  </si>
  <si>
    <t>Onshore Pipeline Transportation Services Revenues</t>
  </si>
  <si>
    <t>Refinery Services Revenues</t>
  </si>
  <si>
    <t>Marine Transportation Revenues</t>
  </si>
  <si>
    <t>Supply And Logistics Revenues</t>
  </si>
  <si>
    <t>Total revenues</t>
  </si>
  <si>
    <t>COSTS AND EXPENSES:</t>
  </si>
  <si>
    <t>Supply and logistics product costs</t>
  </si>
  <si>
    <t>Supply and logistics operating costs</t>
  </si>
  <si>
    <t>Marine Transportation Operating Costs</t>
  </si>
  <si>
    <t>Refinery services operating costs</t>
  </si>
  <si>
    <t>Offshore Pipeline Transportation Operating Costs</t>
  </si>
  <si>
    <t>Onshore Pipeline Transportation Operating Costs</t>
  </si>
  <si>
    <t>General and administrative</t>
  </si>
  <si>
    <t>Depreciation and amortization</t>
  </si>
  <si>
    <t>Total costs and expenses</t>
  </si>
  <si>
    <t>OPERATING INCOME</t>
  </si>
  <si>
    <t>Equity in earnings of equity investees</t>
  </si>
  <si>
    <t>Interest Income (Expense), Net</t>
  </si>
  <si>
    <t>Income from continuing operations before income taxes</t>
  </si>
  <si>
    <t>Income tax (expense) benefit</t>
  </si>
  <si>
    <t>NET INCOME</t>
  </si>
  <si>
    <t>Net loss attributable to noncontrolling interest</t>
  </si>
  <si>
    <t>NET INCOME ATTRIBUTABLE TO GENESIS ENERGY, L.P.</t>
  </si>
  <si>
    <t>NET INCOME PER COMMON UNIT:</t>
  </si>
  <si>
    <t>Basic and Diluted</t>
  </si>
  <si>
    <t>WEIGHTED AVERAGE OUTSTANDING COMMON UNITS:</t>
  </si>
  <si>
    <t>Condensed Consolidated Statements Of Partners' Capital - USD ($) $ in Thousands</t>
  </si>
  <si>
    <t>Total</t>
  </si>
  <si>
    <t>Partners’ Capital</t>
  </si>
  <si>
    <t>Noncontrolling Interest</t>
  </si>
  <si>
    <t>Common UnitsPartners’ Capital</t>
  </si>
  <si>
    <t>Partners' capital, beginning balance (units) at Dec. 31, 2014</t>
  </si>
  <si>
    <t>Partners' capital, beginning balance at Dec. 31, 2014</t>
  </si>
  <si>
    <t>Increase (Decrease) in Partners' Capital [Roll Forward]</t>
  </si>
  <si>
    <t>Net income</t>
  </si>
  <si>
    <t>Cash distributions to partners</t>
  </si>
  <si>
    <t>Partners' capital, ending balance (units) at Jun. 30, 2015</t>
  </si>
  <si>
    <t>Partners' capital, ending balance at Jun. 30, 2015</t>
  </si>
  <si>
    <t>Partners' capital, beginning balance (units) at Dec. 31, 2015</t>
  </si>
  <si>
    <t>Partners' capital, beginning balance at Dec. 31, 2015</t>
  </si>
  <si>
    <t>Partners' capital, ending balance (units) at Jun. 30, 2016</t>
  </si>
  <si>
    <t>Partners' capital, ending balance at Jun. 30, 2016</t>
  </si>
  <si>
    <t>Condensed Consolidated Statements Of Cash Flows - USD ($) $ in Thousands</t>
  </si>
  <si>
    <t>CASH FLOWS FROM OPERATING ACTIVITIES:</t>
  </si>
  <si>
    <t>Adjustments to reconcile net income to net cash provided by operating activities -</t>
  </si>
  <si>
    <t>Amortization of debt issuance costs and discount or premium</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liabilities</t>
  </si>
  <si>
    <t>Unrealized loss on derivative transactions</t>
  </si>
  <si>
    <t>Other, net</t>
  </si>
  <si>
    <t>Net changes in components of operating assets and liabilities (Note 12)</t>
  </si>
  <si>
    <t>Net cash provided by operating activities</t>
  </si>
  <si>
    <t>CASH FLOWS FROM INVESTING ACTIVITIES:</t>
  </si>
  <si>
    <t>Payments to acquire fixed and intangible assets</t>
  </si>
  <si>
    <t>Cash distributions received from equity investees - return of investment</t>
  </si>
  <si>
    <t>Investments in equity investees</t>
  </si>
  <si>
    <t>Acquisitions</t>
  </si>
  <si>
    <t>Proceeds from Contribution in Aid of Construction</t>
  </si>
  <si>
    <t>Proceeds from asset sales</t>
  </si>
  <si>
    <t>Net cash used in investing activities</t>
  </si>
  <si>
    <t>CASH FLOWS FROM FINANCING ACTIVITIES:</t>
  </si>
  <si>
    <t>Borrowings on senior secured credit facility</t>
  </si>
  <si>
    <t>Repayments on senior secured credit facility</t>
  </si>
  <si>
    <t>Proceeds from issuance of senior unsecured notes</t>
  </si>
  <si>
    <t>Repayment of senior unsecured notes</t>
  </si>
  <si>
    <t>Debt issuance costs</t>
  </si>
  <si>
    <t>Issuance of common units for cash, net</t>
  </si>
  <si>
    <t>Distributions to common unitholders</t>
  </si>
  <si>
    <t>Net cash provided by financing activities</t>
  </si>
  <si>
    <t>Net increase in cash and cash equivalents</t>
  </si>
  <si>
    <t>Cash and cash equivalents at beginning of period</t>
  </si>
  <si>
    <t>Cash and cash equivalents at end of period</t>
  </si>
  <si>
    <t>Organization And Basis Of Presentation And Consolidation</t>
  </si>
  <si>
    <t>Organization, Consolidation and Presentation of Financial Statements [Abstract]</t>
  </si>
  <si>
    <t>Organization and Basis of Presentation and Consolidation Organization We are a growth-oriented master limited partnership formed in Delaware in 1996 and focused on the midstream segment of the crude oil and natural gas industry in the Gulf Coast region of the United States, primarily Texas, Louisiana, Arkansas, Mississippi, Alabama, Florida, and in Wyoming and the Gulf of Mexico. We have a diverse portfolio of assets, including pipelines, offshore hub and junction platforms, refinery-related plants, storage tanks and terminals, railcars, rail loading and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manage our businesses through the following five divisions that constitute our reportable segments: • Offshore pipeline transportation and processing of crude oil and natural gas in the Gulf of Mexico; • Onshore pipeline transportation of crude oil and, to a lesser extent, carbon dioxide (or "CO 2 "); • Refinery services involving processing of high sulfur (or “sour”) gas streams for refineries to remove the sulfur, and selling the related by-product, sodium hydrosulfide (or “NaHS”, commonly pronounced "nash"); • Marine transportation to provide waterborne transportation of petroleum products and crude oil throughout North America; and • Supply and logistics services, which include terminaling, blending, storing, marketing and transporting crude oil and petroleum products and, on a smaller scale, CO 2 . On July 24, 2015, we acquired the offshore pipeline and services business of Enterprise Products Partners, L.P. and its affiliates for approximately $1.5 billion , subject to certain adjustments. That business includes interests in offshore crude oil and natural gas pipelines and six offshore hub platforms that serve some of the most active drilling and development regions in the United States, including deepwater production fields in the Gulf of Mexico offshore Texas, Louisiana, Mississippi and Alabama. That acquisition complements and substantially expands our existing offshore pipelines segment. Basis of Presentation and Consolidation The accompanying Unaudited Condensed Consolidated Financial Statements include Genesis Energy, L.P. and its subsidiaries, including our general partner, Genesis Energy, LLC. Our results of operations for the interim periods shown in this report are not necessarily indicative of results to be expected for the fiscal year. The Condensed Consolidated Financial Statements included herein have been prepared by us without audit pursuant to the rules and regulations of the Securities and Exchange Commission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15 . Except per unit amounts, or as noted within the context of each footnote disclosure, the dollar amounts presented in the tabular data within these footnote disclosures are stated in thousands of dollars.</t>
  </si>
  <si>
    <t>Recent Accounting Developments (Notes)</t>
  </si>
  <si>
    <t>Accounting Changes and Error Corrections [Abstract]</t>
  </si>
  <si>
    <t>New Accounting Pronouncements and Changes in Accounting Principles [Text Block]</t>
  </si>
  <si>
    <t>Recent Accounting Developments Recently Issued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We are evaluating the transition methods and the impact of the amended guidance on our financial position, results of operations and related disclosures. In July 2015, the FASB issued guidance modifying the accounting for inventory. Under this guidance, the measurement principle for inventory will change from lower of cost or market value to lower of cost or net realizable value. The guidance defines net realizable value as the estimated selling price in the ordinary course of business, less reasonably predictable costs of completion, disposal, and transportation. The guidance is effective for reporting periods after December 15, 2016, with early adoption permitted. We do not expect adoption to have a material impact on our consolidated financial statements. In September 2015, the FASB issued ASU 2015-16 in response to stakeholder feedback that restating prior periods to reflect adjustments made to provisional amounts recognized in a business combination adds cost and complexity to financial reporting, but does not significantly improve the usefulness of information provided to users. Under the new ASU, an acquirer must recognize adjustments to provisional amounts that are identified during the measurement period in the reporting period in which the adjustment amounts are determined. The ASU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guidance is effective for reporting periods after December 15, 2015, with early adoption permitted. We have adopted this guidance and it has not had a material impact on our consolidated financial statements.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Early adoption is permitted. We are currently evaluating this guidance.</t>
  </si>
  <si>
    <t>Acquisition</t>
  </si>
  <si>
    <t>Business Combinations [Abstract]</t>
  </si>
  <si>
    <t>Acquisition and Divestiture</t>
  </si>
  <si>
    <t>Acquisition and Divestiture Acquisition Enterprise Offshore On July 24, 2015 , we acquired the offshore pipeline and services business of Enterprise Products Partners, L.P. and its affiliates for approximately $1.5 billion , subject to certain adjustments. That business includes interests in offshore crude oil and natural gas pipelines and six offshore hub platforms, including a 36% interest in the Poseidon Oil Pipeline System, a 50% interest in the Southeast Keathley Canyon Oil Pipeline System, and a 50% interest in the Cameron Highway Oil Pipeline System. To finance that transaction, in July, we issued 10,350,000 common units in a public offering that generated proceeds of $437.2 million net of underwriter discounts and $750.0 million aggregate principal amount of 6.75% senior unsecured notes due 2022 that generated net proceeds of $728.6 million net of issuance discount and underwriting fees. The remainder of that transaction was financed with borrowings under our senior secured credit facility. We have reflected the financial results of the acquired business in our Offshore Pipeline Transportation Segment from the date of acquisition. The purchase price has been allocated to the assets acquired and liabilities assumed based on estimated preliminary fair values. Those preliminary fair values were developed by management with the assistance of a third-party valuation firm and are subject to change pending a final valuation report and final determination of working capital acquired and other purchase price adjustments. As of June 30, 2016, we have yet to finalize the purchase price allocation for this transaction. We will finalize our purchase price allocation in the third quarter of 2016 and we do not expect any material adjustments to these preliminary purchase price allocations. Our preliminary purchase price allocation remains unchanged from what was disclosed in the financial statements included in our Annual Report on Form 10-K for the year ended December 31, 2015. Our Consolidated Financial Statements include the results of our acquired offshore pipeline transportation business since July 24, 2015 , the closing date of the acquisition. The following table presents selected financial information included in our Consolidated Financial Statements for the periods presented: Three Months Ended June 30, 2016 Six Months Ended June 30, 2016 Revenues $ 58,782 $ 114,382 Net income $ 28,485 $ 63,837 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5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the Enterprise acquisition been completed on January 1, 2015. Three Months Ended Six Months Ended Pro forma consolidated financial operating results: Revenues $ 735,427 $ 1,339,984 Net Income (loss) Attributable to Genesis Energy L.P. (8,174 ) 22,701 Basic and diluted earnings per unit: As reported net income per unit $ 0.12 0.33 Pro forma net income (loss) per unit $ (0.07 ) $ 0.21</t>
  </si>
  <si>
    <t>Inventory Disclosure [Abstract]</t>
  </si>
  <si>
    <t>Inventories The major components of inventories were as follows: June 30, December 31, Petroleum products $ 6,881 $ 14,235 Crude oil 60,855 22,815 Caustic soda 3,388 3,964 NaHS 7,605 2,755 Other 9 6 Total $ 78,738 $ 43,775 Inventories are valued at the lower of cost or market. The market value of inventories were not below recorded cost as of June 30, 2016 and were below recorded costs by approximately $0.9 million as of December 31, 2015 ; therefore we reduced the value of inventory in our Condensed Consolidated Financial Statements for this difference in 2015.</t>
  </si>
  <si>
    <t>Fixed Assets</t>
  </si>
  <si>
    <t>Fixed Assets And Asset Retirement Obligations [Abstract]</t>
  </si>
  <si>
    <t>Fixed Assets Fixed Assets Fixed assets consisted of the following: June 30, December 31, Crude oil pipelines and natural gas pipelines and related assets $ 2,657,642 $ 2,501,821 Machinery and equipment 418,013 414,100 Transportation equipment 18,991 19,025 Marine vessels 821,895 794,508 Land, buildings and improvements 49,431 41,202 Office equipment, furniture and fixtures 9,347 7,540 Construction in progress 566,804 485,575 Other 46,915 46,455 Fixed assets, at cost 4,589,038 4,310,226 Less: Accumulated depreciation (463,244 ) (378,247 ) Net fixed assets $ 4,125,794 $ 3,931,979 Our depreciation expense for the periods presented was as follows: Three Months Ended Six Months Ended 2016 2015 2016 2015 Depreciation expense $ 48,807 $ 22,512 $ 88,519 $ 44,549 Asset Retirement Obligations We record AROs in connection with legal requirements to perform specified retirement activities under contractual arrangements and/or governmental regulations. As a result of the Enterprise acquisition of the offshore pipeline and services business of Enterprise Products Partners, L.P. on July 24, 2015 , we recorded AROs based on the fair value measurement assigned during the preliminary purchase price allocation. The following table presents information regarding our AROs since December 31, 2015 : ARO liability balance, December 31, 2015 $ 188,662 AROs arising from the purchase of the remaining interest in Deepwater Gateway 10,470 AROs from the consolidation of historical interest in Deepwater Gateway 10,470 Accretion expense 5,079 Change in estimate 4,590 Settlements (2,071 ) ARO liability balance, June 30, 2016 $ 217,200 Of the ARO balances disclosed above, $5.5 million and 9.8 million is included as current in "Accrued liabilities" on our Unaudited Condensed Consolidated Balance Sheet as of June 30, 2016 and December 31, 2015 , respectively. The remainder of the ARO liability as of June 30, 2016 and December 31, 2015 is included in "Other long-term liabilities" on our Unaudited Condensed Consolidated Balance Sheet. With respect to our AROs, the following table presents our forecast of accretion expense for the periods indicated: Remainder of 2016 $ 5,473 2017 $ 9,900 2018 $ 8,204 2019 $ 8,731 2020 $ 9,293 Certain of our unconsolidated affiliates have AROs recorded at June 30, 2016 relating to contractual agreements and regulatory requirements. These amounts are immaterial to our Consolidated Financial Statements.</t>
  </si>
  <si>
    <t>Equity Investees</t>
  </si>
  <si>
    <t>Equity Method Investments and Joint Ventures [Abstract]</t>
  </si>
  <si>
    <t>Equity Investees We account for our ownership in our joint ventures under the equity method of accounting. The price we pay to acquire an ownership interest in a company may exceed or be less than the underlying book value of the capital accounts we acquire. Such excess cost amounts are included within the carrying values of our equity investees. At June 30, 2016 and December 31, 2015 , the unamortized excess cost amounts totaled $406.0 million and $414.0 million , respectively. We amortize the excess cost as a reduction in equity earnings in a manner similar to depreciation. As part of our Enterprise acquisition, we increased our ownership interest in each of Cameron Highway Oil Pipeline Company ("CHOPS") and Southeast Keathley Canyon Pipeline Company, LLC ("SEKCO") from 50% to 100% . Consequently, these entities were reflected as equity investees until July 24, 2015, at which point they became fully consolidated wholly owned subsidiaries. Also, as part of our Enterprise acquisition, our ownership interest in Poseidon Oil Pipeline Company, LLC ("Poseidon") increased from 28% to 64% . We also acquired a 50% ownership interest in Deepwater Gateway, LLC and a 25.7% interest in Neptune Pipeline Company, LLC. These additional interests are accounted for as equity investments from the acquisition date of July 24, 2015. In the first quarter of 2016, we purchased the remaining 50% interest in Deepwater Gateway, LLC for approximately $26.0 million (including adjustments for working capital), so we now own 100% of that entity. Consequently, we now consolidate Deepwater Gateway, LLC instead of accounting for our interest under the equity method. The following table presents information included in our Unaudited Condensed Consolidated Financial Statements related to our equity investees. Three Months Ended Six Months Ended 2016 2015 2016 2015 Genesis’ share of operating earnings $ 16,139 $ 21,403 $ 30,837 $ 39,663 Amortization of excess purchase price (3,982 ) (2,742 ) (7,963 ) (5,483 ) Net equity in earnings $ 12,157 $ 18,661 $ 22,874 $ 34,180 Distributions received $ 23,298 $ 24,399 $ 44,629 $ 50,301 The following tables present the unaudited balance sheet and income statement information (on a 100% basis) for Poseidon (which is our most significant equity investment): June 30, December 31, BALANCE SHEET DATA: Assets Current assets $ 17,191 $ 18,507 Fixed assets, net 240,385 248,059 Other assets 997 1,133 Total assets $ 258,573 $ 267,699 Liabilities and equity Current liabilities $ 24,007 $ 22,456 Other liabilities 209,588 203,514 Equity 24,978 41,729 Total liabilities and equity $ 258,573 $ 267,699 Three Months Ended Six Months Ended 2016 2015 2016 2015 INCOME STATEMENT DATA: Revenues $ 31,010 $ 33,324 $ 59,439 $ 61,854 Operating income $ 23,527 $ 26,047 $ 45,059 $ 47,283 Net income $ 22,385 $ 24,885 $ 42,749 $ 44,944 Poseidon's revolving credit facility Borrowings under Poseidon’s revolving credit facilities, which was amended and restated in February 2015, are primarily used to fund spending on capital projects. The February 2015 credit facility is non-recourse to Poseidon’s owners and secured by substantially all of Poseidon's assets. The February 2015 credit facility contains customary covenants such as restrictions on debt levels, liens, guarantees, mergers, sale of assets and distributions to owners. A breach of any of these covenants could result in acceleration of the maturity date of Poseidon’s debt. Poseidon was in compliance with the terms of its credit agreement for all periods presented in these Unaudited Combined Financial Statements.</t>
  </si>
  <si>
    <t>Intangible Assets</t>
  </si>
  <si>
    <t>Intangible Assets, Net (Excluding Goodwill) [Abstract]</t>
  </si>
  <si>
    <t>Intangible Assets The following table summarizes the components of our intangible assets at the dates indicated: June 30, 2016 December 31, 2015 Gross Carrying Amount Accumulated Amortization Carrying Value Gross Carrying Amount Accumulated Amortization Carrying Value Refinery Services: Customer relationships $ 94,654 $ 88,021 $ 6,633 $ 94,654 $ 86,285 $ 8,369 Licensing agreements 38,678 32,949 5,729 38,678 31,694 6,984 Segment total 133,332 120,970 12,362 133,332 117,979 15,353 Supply &amp; Logistics: Customer relationships 35,430 32,860 2,570 35,430 32,044 3,386 Intangibles associated with lease 13,260 4,223 9,037 13,260 3,986 9,274 Segment total 48,690 37,083 11,607 48,690 36,030 12,660 Marine contract intangibles 27,000 3,600 23,400 27,000 900 26,100 Offshore pipeline contract intangibles 158,101 7,628 150,473 158,101 3,467 154,634 Other 27,678 9,246 18,432 22,819 8,120 14,699 Total $ 394,801 $ 178,527 $ 216,274 $ 389,942 $ 166,496 $ 223,446 Our amortization of intangible assets for the periods presented was as follows: Three Months Ended Six Months Ended 2016 2015 2016 2015 Amortization of intangible assets $ 6,040 $ 4,154 $ 12,032 $ 8,191 We estimate that our amortization expense for the next five years will be as follows: Remainder of 2016 $ 12,285 2017 $ 23,425 2018 $ 21,309 2019 $ 16,982 2020 $ 16,081</t>
  </si>
  <si>
    <t>Debt</t>
  </si>
  <si>
    <t>Debt Disclosure [Abstract]</t>
  </si>
  <si>
    <t>Debt Our obligations under debt arrangements consisted of the following: June 30, 2016 December 31, 2015 Principal Unamortized Discount and Debt Issuance Costs (1) Net Value Principal Unamortized Discount and Debt Issuance Costs (1) Net Value Senior secured credit facility $ 1,405,800 $ — $ 1,405,800 $ 1,115,000 $ — $ 1,115,000 6.000% senior unsecured notes 400,000 7,292 392,708 400,000 7,825 392,175 5.750% senior unsecured notes 350,000 4,673 345,327 350,000 5,183 344,817 5.625% senior unsecured notes 350,000 7,062 342,938 350,000 7,510 342,490 6.750% senior unsecured notes 750,000 20,872 729,128 750,000 22,428 727,572 Total long-term debt $ 3,255,800 $ 39,899 $ 3,215,901 $ 2,965,000 $ 42,946 $ 2,922,054 (1) In April 2015, the FASB issued guidance that requires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Genesis adopted this guidance in the fourth quarter of 2015. As of June 30, 2016 , we were in compliance with the financial covenants contained in our credit agreement and senior unsecured notes indentures. Senior Secured Credit Facility In April 2016, we amended our credit agreement to, among other things, (i) increase the committed amount under our revolving credit facility to $1.7 billion (from $1.5 billion), with the ability to increase the committed amount by an additional $300.0 million, subject to lender consent and (ii) permanently relax the maximum consolidated leverage ratio to 5.5 to 1.0. The key terms for rates under our $1.7 billion senior secured credit facility, which are dependent on our leverage ratio (as defined in the credit agreement), are as follows: • The applicable margin varies from 1.50% to 2.75% on Eurodollar borrowings and from 0.50% to 1.75% on alternate base rate borrowings. • Letter of credit fees range from 1.50% to 2.50% • The commitment fee on the unused committed amount will range from 0.250% to 0.500% . • The accordion feature is $300.0 million , giving us the ability to expand the size of the facility up to $2.0 billion for acquisitions or growth projects, subject to lender consent. At June 30, 2016 , we had $1.4 billion borrowed under our $1.7 billion credit facility, with $57.8 million of the borrowed amount designated as a loan under the inventory sublimit. Our credit agreement allows up to $100.0 million of the capacity to be used for letters of credit, of which $12.3 million was outstanding at June 30, 2016 . Due to the revolving nature of loans under our credit facility, additional borrowings and periodic repayments and re-borrowings may be made until the maturity date. The total amount available for borrowings under our credit facility at June 30, 2016 was $281.9 million .</t>
  </si>
  <si>
    <t>Partners' Capital and Distributions</t>
  </si>
  <si>
    <t>Partners' Capital and Distributions [Abstract]</t>
  </si>
  <si>
    <t>Partners’ Capital and Distributions At June 30, 2016 , our outstanding common units consisted of 109,939,221 Class A units and 39,997 Class B units. On July 27, 2016 , we issued 8,000,000 Class A common units in a public offering at a price of $37.90 per unit. We granted the underwriter a 30 -day option to purchase up to 1,200,000 additional units from us. We received the proceeds, net of underwriting discounts and offering costs, of $298.0 million from that offering. Distributions We paid or will pay the following distributions in 2015 and 2016 : Distribution For Date Paid Per Unit Amount Total Amount 2015 1 st Quarter May 15, 2015 $ 0.6100 $ 60,774 2 nd Quarter August 14, 2015 $ 0.6250 $ 68,737 3 rd Quarter November 13, 2015 $ 0.6400 $ 70,387 4 th Quarter February 12, 2016 $ 0.6550 $ 72,036 2016 1 st Quarter May 13, 2016 $ 0.6725 $ 73,961 2 nd Quarter August 12, 2016 (1) $ 0.6900 $ 81,406 (1) This distribution will be paid to unitholders of record as of July 29, 2016 .</t>
  </si>
  <si>
    <t>Business Segment Information</t>
  </si>
  <si>
    <t>Segment Reporting [Abstract]</t>
  </si>
  <si>
    <t>Business Segment Information We currently manage our businesses through five divisions that constitute our reportable segments: • Offshore Pipeline Transportation – offshore pipeline transportation and processing of crude oil and natural gas in the Gulf of Mexico; • Onshore Pipeline Transportation – transportation of crude oil, and to a lesser extent, CO 2 ; • Refinery Services – processing high sulfur (or “sour”) gas streams as part of refining operations to remove the sulfur and selling the related by-product, NaHS; • Marine Transportation – marine transportation to provide waterborne transportation of petroleum products and crude oil throughout North America; and • Supply and Logistics – terminaling, blending, storing, marketing and transporting crude oil and petroleum products (primarily fuel oil, asphalt, and other heavy refined products) and, on a smaller scale, CO 2 . Substantially all of our revenues are derived from, and substantially all of our assets are located in, the United States. We define Segment Margin as revenues less product costs, operating expenses (excluding non-cash gains and charges, such as deprecia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the periods presented below was as follows: Offshore Pipeline Transportation Onshore Pipeline Transportation Refinery Services Marine Transportation Supply &amp; Logistics Total Three Months Ended June 30, 2016 Segment margin (a) $ 84,282 $ 12,090 $ 19,861 $ 18,082 $ 8,171 $ 142,486 Capital expenditures (b) $ 2,373 $ 56,282 $ 832 $ 27,562 $ 28,472 $ 115,521 Revenues: External customers $ 76,829 $ 10,634 $ 43,618 $ 50,964 $ 263,931 $ 445,976 Intersegment (c) 2,165 5,616 (2,294 ) 1,645 (7,132 ) — Total revenues of reportable segments $ 78,994 $ 16,250 $ 41,324 $ 52,609 $ 256,799 $ 445,976 Three Months Ended June 30, 2015 Segment margin (a) $ 25,100 $ 14,363 $ 20,221 $ 27,225 $ 11,658 $ 98,567 Capital expenditures (b) $ 86 $ 40,893 $ 238 $ 11,086 $ 55,850 $ 108,153 Revenues: External customers $ 1,258 $ 15,856 $ 48,786 $ 60,603 $ 529,824 $ 656,327 Intersegment (c) — 3,077 (2,462 ) 1,991 (2,606 ) — Total revenues of reportable segments $ 1,258 $ 18,933 $ 46,324 $ 62,594 $ 527,218 $ 656,327 Six Months Ended June 30, 2016 Segment Margin (a) $ 162,900 $ 27,767 $ 41,060 $ 36,998 $ 18,642 $ 287,367 Capital expenditures (b) $ 31,198 $ 102,009 $ 1,157 $ 35,991 $ 71,324 $ 241,679 Revenues: External customers $ 152,955 $ 25,510 $ 88,368 $ 101,624 $ 455,933 $ 824,390 Intersegment (c) 2,165 8,891 (4,508 ) 3,021 (9,569 ) — Total revenues of reportable segments $ 155,120 $ 34,401 $ 83,860 $ 104,645 $ 446,364 $ 824,390 Six Months Ended June 30, 2015 Segment Margin (a) $ 50,298 $ 28,686 $ 39,381 $ 52,918 $ 21,405 $ 192,688 Capital expenditures (b) $ 2,139 $ 109,484 $ 1,450 $ 27,662 $ 92,626 $ 233,361 Revenues: External customers $ 2,048 $ 31,687 $ 97,221 $ 115,243 $ 936,985 $ 1,183,184 Intersegment (c) — 6,314 (4,773 ) 4,722 (6,263 ) — Total revenues of reportable segments $ 2,048 $ 38,001 $ 92,448 $ 119,965 $ 930,722 $ 1,183,184 Total assets by reportable segment were as follows: June 30, December 31, Offshore pipeline transportation $ 2,622,230 $ 2,623,478 Onshore pipeline transportation 668,740 614,484 Refinery services 389,292 394,626 Marine transportation 793,499 777,952 Supply and logistics 1,138,443 1,000,851 Other assets 53,607 48,208 Total consolidated assets 5,665,811 5,459,599 (a) A reconciliation of total Segment Margin to net income attributable to Genesis Energy, L.P.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Offshore Pipeline Transportation Segment included $1.8 million during the six months ended June 30, 2015 representing capital contributions to SEKCO, which was an equity investee at that time, to fund our share of the construction costs for its pipeline. We acquired the remaining 50% interest in SEKCO in July 2015. (c) Intersegment sales were conducted under terms that we believe were no more or less favorable than then-existing market conditions. Reconciliation of total Segment Margin to net income: Three Months Ended Six Months Ended 2016 2015 2016 2015 Total Segment Margin $ 142,486 $ 98,567 $ 287,367 $ 192,688 Corporate general and administrative expenses (10,491 ) (13,953 ) (21,849 ) (26,252 ) Depreciation and amortization (55,900 ) (28,205 ) (102,535 ) (55,330 ) Interest expense (35,535 ) (17,905 ) (69,922 ) (37,120 ) Adjustment to exclude distributable cash generated by equity investees not included in income and include equity in investees net income (1) (11,141 ) (7,038 ) (21,755 ) (17,421 ) Non-cash items not included in Segment Margin (3,135 ) 1,771 (7,207 ) (843 ) Cash payments from direct financing leases in excess of earnings (1,548 ) (1,405 ) (3,059 ) (2,767 ) Loss on extinguishment of debt — (19,225 ) — (19,225 ) Income tax expense (1,009 ) (942 ) (2,010 ) (1,850 ) Net income attributable to Genesis Energy, L.P. $ 23,727 $ 11,665 $ 59,030 $ 31,880 (1) Includes distributions attributable to the quarter and received during or promptly following such quarter.</t>
  </si>
  <si>
    <t>Transactions With Related Parties</t>
  </si>
  <si>
    <t>Related Party Transactions [Abstract]</t>
  </si>
  <si>
    <t>Transactions with Related Parties Sales, purchases and other transactions with affiliated companies, in the opinion of management, are conducted under terms no more or less favorable than then-existing market conditions. The transactions with related parties were as follows: Three Months Ended Six Months Ended 2016 2015 2016 2015 Revenues: Sales of CO 2 to Sandhill Group, LLC (1) $ 762 $ 806 $ 1,488 $ 1,505 Revenues from provision of services to Poseidon Oil Pipeline Company, LLC (2) 1,980 — 3,956 — Costs and expenses: Amounts paid to our CEO in connection with the use of his aircraft $ 165 $ 165 $ 330 $ 360 Charges for services from Poseidon Oil Pipeline Company, LLC (2) 251 — 498 — (1) We own a 50% interest in Sandhill Group, LLC. (2) We own 64% interest in Poseidon Oil Pipeline Company, LLC. Amount due from Related Party At June 30, 2016 and December 31, 2015 (i) Sandhill Group, LLC owed us $0.3 million and $0.3 million , respectively, for purchases of CO 2 and (ii) Poseidon Oil Pipeline Company, LLC owed us $1.1 million and $1.9 million , respectively, for services rendered. Transactions with Unconsolidated Affiliates Poseidon As part of our Enterprise acquisition, we became the operator of Poseidon in the third quarter of 2015. We provide management, administrative and pipeline operator services to Poseidon under an Operation and Management Agreement . Currently, that agreement renews automatically annually unless terminated by either party (as defined in the agreement). Our revenues for the three and six months ended June 30, 2016 reflect $2.0 million and $4.0 million , respectively, of fees we earned through the provision of services under that agreement. Deepwater Gateway Deepwater Gateway, LLC, which became a wholly-owned subsidiary in the first quarter of 2016, no longer constitutes a related party.</t>
  </si>
  <si>
    <t>Supplemental Cash Flow Information</t>
  </si>
  <si>
    <t>Supplemental Cash Flow Elements [Abstract]</t>
  </si>
  <si>
    <t>Supplemental Cash Flow Information The following table provides information regarding the net changes in components of operating assets and liabilities. Six Months Ended 2016 2015 (Increase) decrease in: Accounts receivable $ (21,274 ) $ 202 Inventories (34,512 ) (7,737 ) Deferred charges (6,272 ) (7,725 ) Other current assets (4,335 ) 2,286 Increase (decrease) in: Accounts payable (5,642 ) (5,998 ) Accrued liabilities (18,206 ) (16,067 ) Net changes in components of operating assets and liabilities (90,241 ) (35,039 ) Payments of interest and commitment fees, net of amounts capitalized, were $78.4 million and $40.3 million for the six months ended June 30, 2016 and June 30, 2015 , respectively. We capitalized interest of $12.3 million and $7.2 million during the six months ended June 30, 2016 and June 30, 2015 . At June 30, 2016 and June 30, 2015 , we had incurred liabilities for fixed and intangible asset additions totaling $55.6 million and $52.9 million , respectively, that had not been paid at the end of the second quarter, and, therefore, were not included in the caption “Payments to acquire fixed and intangible assets” under Cash Flows from Investing Activities in the Unaudited Condensed Consolidated Statements of Cash Flows. At June 30, 2016 we had incurred liabilities for other asset additions totaling $0.1 million , that had not been paid at the end of the second quarter and, therefore, were not included in the caption "Other, net" under Cash Flows from Investing Activities in the Unaudited Condensed Consolidated Statements of Cash Flows.</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Consolidated Statements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Consolidated Balance Sheets. At June 30, 2016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965 — Weighted average contract price per bbl $ 45.06 $ — Not qualifying or not designated as hedges under accounting rules: Crude oil futures: Contract volumes (1,000 bbls) 2,921 2,813 Weighted average contract price per bbl $ 46.61 $ 46.77 Crude oil swaps: Contract volumes (1,000 bbls) 190 — Weighted average contract price per bbl $ (1.87 ) $ — Diesel futures: Contract volumes (1,000 bbls) 34 10 Weighted average contract price per gal $ 1.40 $ 1.54 #6 Fuel oil futures: Contract volumes (1,000 bbls) 150 — Weighted average contract price per bbl $ 34.17 $ — Crude oil options: Contract volumes (1,000 bbls) 80 20 Weighted average premium received $ 1.27 $ 0.26 Financial Statement Impac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June 30, 2016 and December 31, 2015 : Fair Value of Derivative Assets and Liabilities Unaudited Condensed Consolidated Balance Sheets Location Fair Value June 30, December 31, Asset Derivatives: Commodity derivatives - futures and call options (undesignated hedges): Gross amount of recognized assets Current Assets - Other $ 695 $ 1,703 Gross amount offset in the Unaudited Condensed Consolidated Balance Sheets Current Assets - Other (695 ) (388 ) Net amount of assets presented in the Unaudited Condensed Consolidated Balance Sheets $ — $ 1,315 Commodity derivatives - futures and call options (designated hedges): Gross amount of recognized assets Current Assets - Other $ 7,467 $ — Gross amount offset in the Unaudited Condensed Consolidated Balance Sheets Current Assets - Other (7,467 ) — Net amount of assets presented in the Unaudited Condensed Consolidated Balance Sheets $ — $ — Liability Derivatives: Commodity derivatives - futures and call options (undesignated hedges): Gross amount of recognized liabilities Current Assets - Other (1) $ (1,856 ) $ (388 ) Gross amount offset in the Unaudited Condensed Consolidated Balance Sheets Current Assets - Other (1) 1,856 388 Net amount of liabilities presented in the Unaudited Condensed Consolidated Balance Sheets $ — $ — Commodity derivatives - futures and call options (designated hedges): Gross amount of recognized liabilities Current Assets - Other (1) $ (11,484 ) $ (23 ) Gross amount offset in the Unaudited Condensed Consolidated Balance Sheets Current Assets - Other (1) 11,484 23 Net amount of liabilities presented in the Unaudited Condensed Consolidated Balance Sheets $ — $ — (1) These derivative liabilities have been funded with margin deposits recorded in our Unaudited Condensed Consolidated Balance Sheets under Current Assets - Other.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June 30, 2016 , we had a net broker receivable of approximately $8.3 million (consisting of initial margin of $5.6 million and increased by $2.7 million of variation margin). As of December 31, 2015 , we had a net broker receivable of approximately $5.5 million (consisting of initial margin of $4.4 million increased by $1.1 million of variation margin). At June 30, 2016 and December 31, 2015 , none of our outstanding derivatives contained credit-risk related contingent features that would result in a material adverse impact to us upon any change in our credit ratings. Effect on Operating Results Amount of Gain (Loss) Recognized in Income Unaudited Condensed Consolidated Statements of Operations Location Three Months Ended Six Months Ended 2016 2015 2016 2015 Commodity derivatives - futures and call options: Contracts designated as hedges under accounting guidance Supply and logistics product costs $ (9,398 ) $ (4,021 ) $ (9,951 ) $ (1,835 ) Contracts not considered hedges under accounting guidance Supply and logistics product costs (3,145 ) (4,209 ) (3,482 ) (5,014 ) Total commodity derivatives $ (12,543 ) $ (8,230 ) $ (13,433 ) $ (6,849 )</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June 30, 2016 and December 31, 2015 . Fair Value at Fair Value at June 30, 2016 December 31, 2015 Recurring Fair Value Measures Level 1 Level 2 Level 3 Level 1 Level 2 Level 3 Commodity derivatives: Assets $ 8,162 $ — $ — $ 1,703 $ — $ — Liabilities $ (13,340 ) $ — $ — $ (411 ) $ — $ — Our commodity derivatives include exchange-traded futures and exchange-traded options contracts. The fair value of these exchange-traded derivative contracts is based on unadjusted quoted prices in active markets and is, therefore, included in Level 1 of the fair value hierarchy. See Note 13 for additional information on our derivative instruments. Other Fair Value Measurements We believe the debt outstanding under our credit facility approximates fair value as the stated rate of interest approximates current market rates of interest for similar instruments with comparable maturities. At June 30, 2016 our senior unsecured notes had a carrying value of $1.8 billion and a fair value of $1.7 billion , compared to $1.8 billion and $1.5 billion , respectively, at December 31, 2015 . The fair value of the senior unsecured notes is determined based on trade information in the financial markets of our public debt and is considered a Level 2 fair value measurement. Additionally, we recorded the estimated fair value of net assets acquired and liabilities assumed in connection with our Enterprise acquisition as of the acquisition date of July 24, 2015. The fair value measurements were primarily based on significant unobservable inputs (Level 3) developed using company-specific information. See Note 3 for further information associated with the values recorded in our Enterprise acquisition. Additionally, the fair value measurements, using unobservable (Level 3) inputs, used in recording the estimated fair value of the net assets acquired and liabilities assumed of CHOPS and SEKCO (which we now own 100% interest in and consolidate given the respective 50% ownership interest acquired from Enterprise for each of these subsidiaries) as a result of our Enterprise acquisition were used to calculate the effects of the re-measurement of our pre-acquisition historical interest in CHOPS and SEKCO at fair value, based on accounting guidance involving step acquisitions as discussed in ASC 805-10-25.</t>
  </si>
  <si>
    <t>Contingencies</t>
  </si>
  <si>
    <t>Commitments and Contingencies Disclosure [Abstract]</t>
  </si>
  <si>
    <t>Contingencies We are subject to various environmental laws and regulations. Policies and procedures are in place to aid in monitoring compliance and detecting and addressing releases of crude oil from our pipelines or other facilitie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si>
  <si>
    <t>Condensed Consolidating Financial Information</t>
  </si>
  <si>
    <t>Condensed Consolidating Financial Information [Abstract]</t>
  </si>
  <si>
    <t>Condensed Consolidating Financial Information Our $1.8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8 for additional information regarding our consolidated debt obligations. During 2015, the Company determined the need to revise its disclosures and presentation with respect to the Condensed Consolidating Financial Information included in this footnote. These revisions relate solely to transactions between Genesis Energy, L.P. and its subsidiaries and only impact the information that is presented in the Condensed Consolidating Financial Information presented herein and does not affect the Consolidated Financial Statements in any way. The Company determined that adjustments to the presentation relating to advances to and from affiliates was necessary and were made. This resulted in the reclassification of such advances from current assets and liabilities to long term assets and liabilities. The condensed consolidated statement of cash flows for the six months ended June 30, 2015 has been adjusted to reflect these changes. There is also a schedule below that reflects all these adjustments and reconciles from what has been disclosed in previous filings to what we represent in the financial statements below. The following is condensed consolidating financial information for Genesis Energy, L.P., the guarantor subsidiaries and the non-guarantor subsidiaries. Unaudited Condensed Consolidating Balance Sheet June 30, 2016 Genesis Energy, L.P. (Parent and Co-Issuer) Genesis Energy Finance Corporation (Co-Issuer) Guarantor Subsidiaries Non-Guarantor Subsidiaries Eliminations Genesis Energy, L.P. Consolidated ASSETS Current assets: Cash and cash equivalents $ 6 $ — $ 6,933 $ 1,611 $ — $ 8,550 Other current assets 100 — 353,548 10,868 (540 ) 363,976 Total current assets 106 — 360,481 12,479 (540 ) 372,526 Fixed assets, at cost — — 4,511,453 77,585 — 4,589,038 Less: Accumulated depreciation — — (440,277 ) (22,967 ) — (463,244 ) Net fixed assets — — 4,071,176 54,618 — 4,125,794 Goodwill — — 325,046 — — 325,046 Other assets, net 12,734 — 398,460 137,028 (133,335 ) 414,887 Advances to affiliates 2,843,031 — — 60,272 (2,903,303 ) — Equity investees — — 427,558 — — 427,558 Investments in subsidiaries 2,336,668 — 90,100 — (2,426,768 ) — Total assets $ 5,192,539 $ — $ 5,672,821 $ 264,397 $ (5,463,946 ) $ 5,665,811 LIABILITIES AND PARTNERS’ CAPITAL Current liabilities $ 34,555 $ — $ 233,286 $ — $ (227 ) $ 267,614 Senior secured credit facility 1,405,800 — — — — 1,405,800 Senior unsecured notes 1,810,101 — — — — 1,810,101 Deferred tax liabilities — — 23,995 — — 23,995 Advances from affiliates — — 2,903,302 — (2,903,302 ) — Other liabilities — — 182,661 175,332 (133,173 ) 224,820 Total liabilities 3,250,456 — 3,343,244 175,332 (3,036,702 ) 3,732,330 Partners’ capital, common units 1,942,083 — 2,329,577 97,667 (2,427,244 ) 1,942,083 Noncontrolling interests — — — (8,602 ) — (8,602 ) Total liabilities and partners’ capital $ 5,192,539 $ — $ 5,672,821 $ 264,397 $ (5,463,946 ) $ 5,665,811 Unaudited Condensed Consolidating Balance Sheet December 31, 2015 Genesis Energy, L.P. (Parent and Co-Issuer) Genesis Energy Finance Corporation (Co-Issuer) Guarantor Subsidiaries Non-Guarantor Subsidiaries Eliminations Genesis Energy, L.P. Consolidated ASSETS Current assets: Cash and cash equivalents $ 6 $ — $ 8,288 $ 2,601 $ — $ 10,895 Other current assets 50 — 285,313 10,422 (364 ) 295,421 Total current assets 56 — 293,601 13,023 (364 ) 306,316 Fixed assets, at cost — — 4,232,641 77,585 — 4,310,226 Less: Accumulated depreciation — — (356,530 ) (21,717 ) — (378,247 ) Net fixed assets — — 3,876,111 55,868 — 3,931,979 Goodwill — — 325,046 — — 325,046 Other assets, net 13,140 — 394,294 140,409 (125,977 ) 421,866 Advances to affiliates 2,619,493 — — 47,034 (2,666,527 ) — Equity investees — — 474,392 — — 474,392 Investments in subsidiaries 2,353,804 — 90,741 — (2,444,545 ) — Total assets $ 4,986,493 $ — $ 5,454,185 $ 256,334 $ (5,237,413 ) $ 5,459,599 LIABILITIES AND PARTNERS’ CAPITAL Current liabilities $ 35,338 $ — $ 267,294 $ — $ (496 ) $ 302,136 Senior secured credit facility 1,115,000 — — — — 1,115,000 Senior unsecured notes 1,807,054 — — — — 1,807,054 Deferred tax liabilities — — 22,586 — — 22,586 Advances from affiliates — — 2,666,527 — (2,666,527 ) — Other liabilities — — 150,877 167,006 (125,811 ) 192,072 Total liabilities 2,957,392 — 3,107,284 167,006 (2,792,834 ) 3,438,848 Partners’ capital, common units 2,029,101 — 2,346,901 97,678 (2,444,579 ) 2,029,101 Noncontrolling interests — — — (8,350 ) — (8,350 ) Total liabilities and partners’ capital $ 4,986,493 $ — $ 5,454,185 $ 256,334 $ (5,237,413 ) $ 5,459,599 Unaudited Condensed Consolidating Statement of Operations Three Months Ended June 30, 2016 Genesis Energy, L.P. (Parent and Co-Issuer) Genesis Energy Finance Corporation (Co-Issuer) Guarantor Subsidiaries Non-Guarantor Subsidiaries Eliminations Genesis Energy, L.P. Consolidated REVENUES: Offshore pipeline transportation services $ — $ — $ 78,994 $ — $ — $ 78,994 Onshore pipeline transportation services — — 11,264 4,986 — 16,250 Refinery services — — 42,115 1,715 (2,506 ) 41,324 Marine transportation — — 52,609 — — 52,609 Supply and logistics — — 256,799 — — 256,799 Total revenues — — 441,781 6,701 (2,506 ) 445,976 COSTS AND EXPENSES: Offshore pipeline transportation operating costs — — 22,044 632 — 22,676 Onshore pipeline transportation operating costs — — 5,480 280 — 5,760 Refinery services operating costs — — 22,167 1,918 (2,506 ) 21,579 Marine transportation costs — — 34,430 — — 34,430 Supply and logistics costs — — 246,360 — — 246,360 General and administrative — — 11,283 — — 11,283 Depreciation and amortization — — 55,275 625 — 55,900 Total costs and expenses — — 397,039 3,455 (2,506 ) 397,988 OPERATING INCOME — — 44,742 3,246 — 47,988 Equity in earnings of subsidiaries 60,205 — (156 ) — (60,049 ) — Equity in earnings of equity investees — — 12,157 — — 12,157 Interest (expense) income, net (35,508 ) — 3,632 (3,659 ) — (35,535 ) Other income/(expense), net — — — — — — Income before income taxes 24,697 — 60,375 (413 ) (60,049 ) 24,610 Income tax benefit (expense) — — (1,097 ) 88 — (1,009 ) NET INCOME 24,697 — 59,278 (325 ) (60,049 ) 23,601 Net loss attributable to noncontrolling interest — — — 126 — 126 NET INCOME ATTRIBUTABLE TO GENESIS ENERGY, L.P. $ 24,697 $ — $ 59,278 $ (199 ) $ (60,049 ) $ 23,727 Unaudited Condensed Consolidating Statement of Operations Three Months Ended June 30, 2015 Genesis Energy, L.P. (Parent and Co-Issuer) Genesis Energy Finance Corporation (Co-Issuer) Guarantor Subsidiaries Non-Guarantor Subsidiaries Eliminations Genesis Energy, L.P. Consolidated REVENUES: Offshore pipeline transportation services $ — $ — $ 1,258 $ — $ — $ 1,258 Onshore pipeline transportation services — — 13,120 5,813 — 18,933 Refinery services — — 45,272 5,859 (4,807 ) 46,324 Marine transportation — — 62,594 — — 62,594 Supply and logistics — — 529,073 (3,966 ) 2,111 527,218 Total revenues — — 651,317 7,706 (2,696 ) 656,327 COSTS AND EXPENSES: Offshore pipeline transportation operating costs — — 400 — — 400 Onshore pipeline transportation operating costs — — 6,574 (92 ) — 6,482 Refinery services operating costs — — 25,081 5,526 (4,772 ) 25,835 Marine transportation costs — — 35,286 — — 35,286 Supply and logistics costs — — 517,230 (3,433 ) 2,110 515,907 General and administrative — — 14,861 (29 ) — 14,832 Depreciation and amortization — — 28,249 (44 ) — 28,205 Total costs and expenses — — 627,681 1,928 (2,662 ) 626,947 OPERATING INCOME — — 23,636 5,778 (34 ) 29,380 Equity in earnings of subsidiaries 48,777 — 2,099 — (50,876 ) — Equity in earnings of equity investees — — 18,661 — — 18,661 Interest (expense) income, net (17,887 ) — 3,787 (3,805 ) — (17,905 ) Other income/(expense), net (19,225 ) — 1,696 — — (17,529 ) Income before income taxes 11,665 — 49,879 1,973 (50,910 ) 12,607 Income tax expense — — (1,023 ) 81 — (942 ) NET INCOME $ 11,665 $ — $ 48,856 $ 2,054 $ (50,910 ) $ 11,665 Unaudited Condensed Consolidating Statement of Operations Six Months Ended June 30, 2016 Genesis Energy, L.P. (Parent and Co-Issuer) Genesis Energy Finance Corporation (Co-Issuer) Guarantor Subsidiaries Non-Guarantor Subsidiaries Eliminations Genesis Energy, L.P. Consolidated REVENUES: Offshore pipeline transportation services $ — $ — $ 155,120 $ — $ — $ 155,120 Onshore pipeline transportation services — — 23,870 10,531 — 34,401 Refinery services — — 84,409 2,518 (3,067 ) 83,860 Marine transportation — — 104,645 — — 104,645 Supply and logistics — — 446,364 — — 446,364 Total revenues — — 814,408 13,049 (3,067 ) 824,390 COSTS AND EXPENSES: Offshore pipeline transportation operating costs — — 39,349 1,261 — 40,610 Onshore pipeline transportation operating costs — — 11,920 576 — 12,496 Refinery services operating costs — — 42,613 3,018 (3,067 ) 42,564 Marine transportation costs — — 67,452 — — 67,452 Supply and logistics costs — — 427,393 — — 427,393 General and administrative — — 23,504 — — 23,504 Depreciation and amortization — — 101,285 1,250 — 102,535 Total costs and expenses — — 713,516 6,105 (3,067 ) 716,554 OPERATING INCOME — — 100,892 6,944 — 107,836 Equity in earnings of subsidiaries 128,863 — (78 ) — (128,785 ) — Equity in earnings of equity investees — — 22,874 — — 22,874 Interest (expense) income, net (69,833 ) — 7,266 (7,355 ) — (69,922 ) Income before income taxes 59,030 — 130,954 (411 ) (128,785 ) 60,788 Income tax expense — — (2,007 ) (3 ) — (2,010 ) NET INCOME 59,030 — 128,947 (414 ) (128,785 ) 58,778 Net loss attributable to noncontrolling interest — — — 252 — 252 NET INCOME ATTRIBUTABLE TO GENESIS ENERGY, L.P. $ 59,030 $ — $ 128,947 $ (162 ) $ (128,785 ) $ 59,030 Unaudited Condensed Consolidating Statement of Operations Six Months Ended June 30, 2015 Genesis Energy, L.P. (Parent and Co-Issuer) Genesis Energy Finance Corporation (Co-Issuer) Guarantor Subsidiaries Non-Guarantor Subsidiaries Eliminations Genesis Energy, L.P. Consolidated REVENUES: Offshore pipeline transportation services $ — $ — $ 2,048 $ — $ — $ 2,048 Onshore pipeline transportation services — — 25,744 12,257 — 38,001 Refinery services — — 90,591 7,971 (6,114 ) 92,448 Marine transportation — — 119,965 — — 119,965 Supply and logistics — — 930,722 — — 930,722 Total revenues — — 1,169,070 20,228 (6,114 ) 1,183,184 COSTS AND EXPENSES: Offshore pipeline transportation operating costs — — 643 — — 643 Onshore pipeline transportation operating costs — — 12,812 341 — 13,153 Refinery services operating costs — — 51,300 7,645 (6,083 ) 52,862 Marine transportation costs — — 66,880 — — 66,880 Supply and logistics costs — — 912,064 — — 912,064 General and administrative — — 28,053 — — 28,053 Depreciation and amortization — — 54,045 1,285 — 55,330 Total costs and expenses — — 1,125,797 9,271 (6,083 ) 1,128,985 OPERATING INCOME — — 43,273 10,957 (31 ) 54,199 Equity in earnings of subsidiaries 88,184 — 3,486 — (91,670 ) — Equity in earnings of equity investees — — 34,180 — — 34,180 Interest (expense) income, net (37,079 ) — 7,601 (7,642 ) — (37,120 ) Other income/(expense), net (19,225 ) — 1,696 — — (17,529 ) Income before income taxes 31,880 — 90,236 3,315 (91,701 ) 33,730 Income tax benefit (expense) — — (1,934 ) 84 — (1,850 ) NET INCOME $ 31,880 $ — $ 88,302 $ 3,399 $ (91,701 ) $ 31,880 Unaudited Condensed Consolidating Statement of Cash Flows Six Months Ended June 30, 2016 Genesis Energy, L.P. (Parent and Co-Issuer) Genesis Energy Finance Corporation (Co-Issuer) Guarantor Subsidiaries Non-Guarantor Subsidiaries Eliminations Genesis Energy, L.P. Consolidated Net cash (used in) provided by operating activities $ 80,297 $ — $ 154,169 $ 4,918 $ (135,712 ) $ 103,672 CASH FLOWS FROM INVESTING ACTIVITIES: Payments to acquire fixed and intangible assets — — (247,416 ) — — (247,416 ) Cash distributions received from equity investees - return of investment — — 11,851 — — 11,851 Investments in equity investees — — (1,135 ) — — (1,135 ) Acquisitions — — (25,394 ) — — (25,394 ) Intercompany transfers (223,537 ) — — — 223,537 — Repayments on loan to non-guarantor subsidiary — — 2,979 — (2,979 ) — Contributions in aid of construction costs — — 8,940 — — 8,940 Proceeds from asset sales — — 3,183 — — 3,183 Other, net — — 107 — — 107 Net cash provided by (used) in investing activities (223,537 ) — (246,885 ) — 220,558 (249,864 ) CASH FLOWS FROM FINANCING ACTIVITIES: Borrowings on senior secured credit facility 631,900 — — — — 631,900 Repayments on senior secured credit facility (341,100 ) — — — — (341,100 ) Debt issuance costs (1,539 ) — — — — (1,539 ) Intercompany transfers — — 236,775 (13,238 ) (223,537 ) — Distributions to partners/owners (146,021 ) — (146,021 ) — 146,021 (146,021 ) Other, net — — 607 7,330 (7,330 ) 607 Net cash provided by (used in) financing activities 143,240 — 91,361 (5,908 ) (84,846 ) 143,847 Net (decrease) increase in cash and cash equivalents — — (1,355 ) (990 ) — (2,345 ) Cash and cash equivalents at beginning of period 6 — 8,288 2,601 — 10,895 Cash and cash equivalents at end of period $ 6 $ — $ 6,933 $ 1,611 $ — $ 8,550 Unaudited Condensed Consolidating Statement of Cash Flows Six Months Ended June 30, 2015 Genesis Energy, L.P. (Parent and Co-Issuer) Genesis Energy Finance Corporation (Co-Issuer) Guarantor Subsidiaries Non-Guarantor Subsidiaries Eliminations Genesis Energy, L.P. Consolidated Net cash (used in) provided by operating activities $ (2,724 ) $ — $ 102,165 $ 17,167 $ (45,506 ) $ 71,102 CASH FLOWS FROM INVESTING ACTIVITIES: Payments to acquire fixed and intangible assets — — (240,646 ) — — (240,646 ) Cash distributions received from equity investees - return of investment 71,787 — 11,490 — (71,787 ) 11,490 Investments in equity investees (197,722 ) — (1,750 ) — 197,722 (1,750 ) Intercompany transfers (28,132 ) — — — 28,132 — Repayments on loan to non-guarantor subsidiary — — 2,692 — (2,692 ) — Proceeds from asset sales — — 2,228 — — 2,228 Other, net — — (729 ) — — (729 ) Net cash used in investing activities (154,067 ) — (226,715 ) — 151,375 (229,407 ) CASH FLOWS FROM FINANCING ACTIVITIES: Borrowings on senior secured credit facility 550,500 — — — — 550,500 Repayments on senior secured credit facility (515,700 ) — — — — (515,700 ) Proceeds from issuance of senior unsecured notes 400,000 — — — — 400,000 Repayment of senior unsecured notes (350,000 ) — — — — (350,000 ) Debt issuance costs (8,418 ) — — — — (8,418 ) Intercompany transfers — — 43,059 (14,927 ) (28,132 ) — Issuance of common units for cash, net 197,722 — 197,722 — (197,722 ) 197,722 Distributions to partners/owners (117,316 ) — (117,316 ) — 117,316 (117,316 ) Other, net — — 774 (2,669 ) 2,669 774 Net cash provided by (used in) financing activities 156,788 — 124,239 (17,596 ) (105,869 ) 157,562 Net (decrease) increase in cash and cash equivalents (3 ) — (311 ) (429 ) — (743 ) Cash and cash equivalents at beginning of period 9 — 8,310 1,143 — 9,462 Cash and cash equivalents at end of period $ 6 $ — $ 7,999 $ 714 $ — $ 8,719 See below for revisions to previously presented Condensed Consolidating Financial Information. Cash Flow Restatements As Previously Reported Adjustment As Revised June 30, 2015 Parent Column Net cash provided by operating activities (30,856 ) 28,132 (2,724 ) Intercompany transfers (investing) — (28,132 ) (28,132 ) Net cash used in investing activities (125,935 ) (28,132 ) (154,067 ) Guarantor Column Net cash provided by operating activities 145,231 (43,066 ) 102,165 Intercompany transfers (financing) — 43,059 43,059 Net cash provided by (used in) financing activities 81,180 43,059 124,239 Non-Guarantor Column Net cash provided by operating activities 2,233 14,934 17,167 Intercompany transfers (financing) — (14,927 ) (14,927 ) Net cash provided by (used in) financing activities (2,669 ) (14,927 ) (17,596 ) Eliminations Column Intercompany transfers (investing) — 28,132 28,132 Net cash used in investing activities 123,243 28,132 151,375 Intercompany transfers (financing) — (28,132 ) (28,132 ) Net cash provided by (used in) financing activities (77,737 ) (28,132 ) (105,869 )</t>
  </si>
  <si>
    <t>Acquisition (Tables) - Enterprise Offshore Acquisition</t>
  </si>
  <si>
    <t>Business Acquisition [Line Items]</t>
  </si>
  <si>
    <t>Selected Financial Information</t>
  </si>
  <si>
    <t>The following table presents selected financial information included in our Consolidated Financial Statements for the periods presented: Three Months Ended June 30, 2016 Six Months Ended June 30, 2016 Revenues $ 58,782 $ 114,382 Net income $ 28,485 $ 63,837</t>
  </si>
  <si>
    <t>Schedule of Pro Forma Financial Information</t>
  </si>
  <si>
    <t>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5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the Enterprise acquisition been completed on January 1, 2015. Three Months Ended Six Months Ended Pro forma consolidated financial operating results: Revenues $ 735,427 $ 1,339,984 Net Income (loss) Attributable to Genesis Energy L.P. (8,174 ) 22,701 Basic and diluted earnings per unit: As reported net income per unit $ 0.12 0.33 Pro forma net income (loss) per unit $ (0.07 ) $ 0.21</t>
  </si>
  <si>
    <t>Inventories (Tables)</t>
  </si>
  <si>
    <t>Schedule Of Major Components Of Inventories</t>
  </si>
  <si>
    <t>The major components of inventories were as follows: June 30, December 31, Petroleum products $ 6,881 $ 14,235 Crude oil 60,855 22,815 Caustic soda 3,388 3,964 NaHS 7,605 2,755 Other 9 6 Total $ 78,738 $ 43,775</t>
  </si>
  <si>
    <t>Fixed Assets (Tables)</t>
  </si>
  <si>
    <t>Schedule Of Fixed Assets</t>
  </si>
  <si>
    <t>Fixed assets consisted of the following: June 30, December 31, Crude oil pipelines and natural gas pipelines and related assets $ 2,657,642 $ 2,501,821 Machinery and equipment 418,013 414,100 Transportation equipment 18,991 19,025 Marine vessels 821,895 794,508 Land, buildings and improvements 49,431 41,202 Office equipment, furniture and fixtures 9,347 7,540 Construction in progress 566,804 485,575 Other 46,915 46,455 Fixed assets, at cost 4,589,038 4,310,226 Less: Accumulated depreciation (463,244 ) (378,247 ) Net fixed assets $ 4,125,794 $ 3,931,979</t>
  </si>
  <si>
    <t>Depreciation Expense</t>
  </si>
  <si>
    <t>Our depreciation expense for the periods presented was as follows: Three Months Ended Six Months Ended 2016 2015 2016 2015 Depreciation expense $ 48,807 $ 22,512 $ 88,519 $ 44,549</t>
  </si>
  <si>
    <t>Schedule of Change in Asset Retirement Obligation</t>
  </si>
  <si>
    <t>The following table presents information regarding our AROs since December 31, 2015 : ARO liability balance, December 31, 2015 $ 188,662 AROs arising from the purchase of the remaining interest in Deepwater Gateway 10,470 AROs from the consolidation of historical interest in Deepwater Gateway 10,470 Accretion expense 5,079 Change in estimate 4,590 Settlements (2,071 ) ARO liability balance, June 30, 2016 $ 217,200</t>
  </si>
  <si>
    <t>Schedule of Asset Retirement Obligations</t>
  </si>
  <si>
    <t>With respect to our AROs, the following table presents our forecast of accretion expense for the periods indicated: Remainder of 2016 $ 5,473 2017 $ 9,900 2018 $ 8,204 2019 $ 8,731 2020 $ 9,293</t>
  </si>
  <si>
    <t>Equity Investees (Tables)</t>
  </si>
  <si>
    <t>Consolidated Financial Statements Related To Equity Investees</t>
  </si>
  <si>
    <t>The following table presents information included in our Unaudited Condensed Consolidated Financial Statements related to our equity investees. Three Months Ended Six Months Ended 2016 2015 2016 2015 Genesis’ share of operating earnings $ 16,139 $ 21,403 $ 30,837 $ 39,663 Amortization of excess purchase price (3,982 ) (2,742 ) (7,963 ) (5,483 ) Net equity in earnings $ 12,157 $ 18,661 $ 22,874 $ 34,180 Distributions received $ 23,298 $ 24,399 $ 44,629 $ 50,301</t>
  </si>
  <si>
    <t>Schedule Of Balance Sheet Information For Equity Investees</t>
  </si>
  <si>
    <t>The following tables present the unaudited balance sheet and income statement information (on a 100% basis) for Poseidon (which is our most significant equity investment): June 30, December 31, BALANCE SHEET DATA: Assets Current assets $ 17,191 $ 18,507 Fixed assets, net 240,385 248,059 Other assets 997 1,133 Total assets $ 258,573 $ 267,699 Liabilities and equity Current liabilities $ 24,007 $ 22,456 Other liabilities 209,588 203,514 Equity 24,978 41,729 Total liabilities and equity $ 258,573 $ 267,699</t>
  </si>
  <si>
    <t>Schedule Of Operations For Equity Investees</t>
  </si>
  <si>
    <t xml:space="preserve"> Three Months Ended Six Months Ended 2016 2015 2016 2015 INCOME STATEMENT DATA: Revenues $ 31,010 $ 33,324 $ 59,439 $ 61,854 Operating income $ 23,527 $ 26,047 $ 45,059 $ 47,283 Net income $ 22,385 $ 24,885 $ 42,749 $ 44,944</t>
  </si>
  <si>
    <t>Intangible Assets (Tables)</t>
  </si>
  <si>
    <t>Schedule Of Components Of Intangible Assets</t>
  </si>
  <si>
    <t>The following table summarizes the components of our intangible assets at the dates indicated: June 30, 2016 December 31, 2015 Gross Carrying Amount Accumulated Amortization Carrying Value Gross Carrying Amount Accumulated Amortization Carrying Value Refinery Services: Customer relationships $ 94,654 $ 88,021 $ 6,633 $ 94,654 $ 86,285 $ 8,369 Licensing agreements 38,678 32,949 5,729 38,678 31,694 6,984 Segment total 133,332 120,970 12,362 133,332 117,979 15,353 Supply &amp; Logistics: Customer relationships 35,430 32,860 2,570 35,430 32,044 3,386 Intangibles associated with lease 13,260 4,223 9,037 13,260 3,986 9,274 Segment total 48,690 37,083 11,607 48,690 36,030 12,660 Marine contract intangibles 27,000 3,600 23,400 27,000 900 26,100 Offshore pipeline contract intangibles 158,101 7,628 150,473 158,101 3,467 154,634 Other 27,678 9,246 18,432 22,819 8,120 14,699 Total $ 394,801 $ 178,527 $ 216,274 $ 389,942 $ 166,496 $ 223,446</t>
  </si>
  <si>
    <t>Amortization Expense</t>
  </si>
  <si>
    <t>Our amortization of intangible assets for the periods presented was as follows: Three Months Ended Six Months Ended 2016 2015 2016 2015 Amortization of intangible assets $ 6,040 $ 4,154 $ 12,032 $ 8,191</t>
  </si>
  <si>
    <t>Schedule of Expected Amortization Expense</t>
  </si>
  <si>
    <t>We estimate that our amortization expense for the next five years will be as follows: Remainder of 2016 $ 12,285 2017 $ 23,425 2018 $ 21,309 2019 $ 16,982 2020 $ 16,081</t>
  </si>
  <si>
    <t>Debt (Tables)</t>
  </si>
  <si>
    <t>Schedule Of Obligations Under Debt Arrangements</t>
  </si>
  <si>
    <t>Our obligations under debt arrangements consisted of the following: June 30, 2016 December 31, 2015 Principal Unamortized Discount and Debt Issuance Costs (1) Net Value Principal Unamortized Discount and Debt Issuance Costs (1) Net Value Senior secured credit facility $ 1,405,800 $ — $ 1,405,800 $ 1,115,000 $ — $ 1,115,000 6.000% senior unsecured notes 400,000 7,292 392,708 400,000 7,825 392,175 5.750% senior unsecured notes 350,000 4,673 345,327 350,000 5,183 344,817 5.625% senior unsecured notes 350,000 7,062 342,938 350,000 7,510 342,490 6.750% senior unsecured notes 750,000 20,872 729,128 750,000 22,428 727,572 Total long-term debt $ 3,255,800 $ 39,899 $ 3,215,901 $ 2,965,000 $ 42,946 $ 2,922,054 (1) In April 2015, the FASB issued guidance that requires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Genesis adopted this guidance in the fourth quarter of 2015.</t>
  </si>
  <si>
    <t>Partners' Capital and Distributions Partners' Capital And Distributions (Tables)</t>
  </si>
  <si>
    <t>Distributions Made to Limited Partner, by Distribution</t>
  </si>
  <si>
    <t>We paid or will pay the following distributions in 2015 and 2016 : Distribution For Date Paid Per Unit Amount Total Amount 2015 1 st Quarter May 15, 2015 $ 0.6100 $ 60,774 2 nd Quarter August 14, 2015 $ 0.6250 $ 68,737 3 rd Quarter November 13, 2015 $ 0.6400 $ 70,387 4 th Quarter February 12, 2016 $ 0.6550 $ 72,036 2016 1 st Quarter May 13, 2016 $ 0.6725 $ 73,961 2 nd Quarter August 12, 2016 (1) $ 0.6900 $ 81,406 (1) This distribution will be paid to unitholders of record as of July 29, 2016 .</t>
  </si>
  <si>
    <t>Business Segment Information (Tables)</t>
  </si>
  <si>
    <t>Schedule of Segment Reporting Information, by Segment [Table Text Block]</t>
  </si>
  <si>
    <t>Segment information for the periods presented below was as follows: Offshore Pipeline Transportation Onshore Pipeline Transportation Refinery Services Marine Transportation Supply &amp; Logistics Total Three Months Ended June 30, 2016 Segment margin (a) $ 84,282 $ 12,090 $ 19,861 $ 18,082 $ 8,171 $ 142,486 Capital expenditures (b) $ 2,373 $ 56,282 $ 832 $ 27,562 $ 28,472 $ 115,521 Revenues: External customers $ 76,829 $ 10,634 $ 43,618 $ 50,964 $ 263,931 $ 445,976 Intersegment (c) 2,165 5,616 (2,294 ) 1,645 (7,132 ) — Total revenues of reportable segments $ 78,994 $ 16,250 $ 41,324 $ 52,609 $ 256,799 $ 445,976 Three Months Ended June 30, 2015 Segment margin (a) $ 25,100 $ 14,363 $ 20,221 $ 27,225 $ 11,658 $ 98,567 Capital expenditures (b) $ 86 $ 40,893 $ 238 $ 11,086 $ 55,850 $ 108,153 Revenues: External customers $ 1,258 $ 15,856 $ 48,786 $ 60,603 $ 529,824 $ 656,327 Intersegment (c) — 3,077 (2,462 ) 1,991 (2,606 ) — Total revenues of reportable segments $ 1,258 $ 18,933 $ 46,324 $ 62,594 $ 527,218 $ 656,327 Six Months Ended June 30, 2016 Segment Margin (a) $ 162,900 $ 27,767 $ 41,060 $ 36,998 $ 18,642 $ 287,367 Capital expenditures (b) $ 31,198 $ 102,009 $ 1,157 $ 35,991 $ 71,324 $ 241,679 Revenues: External customers $ 152,955 $ 25,510 $ 88,368 $ 101,624 $ 455,933 $ 824,390 Intersegment (c) 2,165 8,891 (4,508 ) 3,021 (9,569 ) — Total revenues of reportable segments $ 155,120 $ 34,401 $ 83,860 $ 104,645 $ 446,364 $ 824,390 Six Months Ended June 30, 2015 Segment Margin (a) $ 50,298 $ 28,686 $ 39,381 $ 52,918 $ 21,405 $ 192,688 Capital expenditures (b) $ 2,139 $ 109,484 $ 1,450 $ 27,662 $ 92,626 $ 233,361 Revenues: External customers $ 2,048 $ 31,687 $ 97,221 $ 115,243 $ 936,985 $ 1,183,184 Intersegment (c) — 6,314 (4,773 ) 4,722 (6,263 ) — Total revenues of reportable segments $ 2,048 $ 38,001 $ 92,448 $ 119,965 $ 930,722 $ 1,183,184 Total assets by reportable segment were as follows: June 30, December 31, Offshore pipeline transportation $ 2,622,230 $ 2,623,478 Onshore pipeline transportation 668,740 614,484 Refinery services 389,292 394,626 Marine transportation 793,499 777,952 Supply and logistics 1,138,443 1,000,851 Other assets 53,607 48,208 Total consolidated assets 5,665,811 5,459,599 (a) A reconciliation of total Segment Margin to net income attributable to Genesis Energy, L.P.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Offshore Pipeline Transportation Segment included $1.8 million during the six months ended June 30, 2015 representing capital contributions to SEKCO, which was an equity investee at that time, to fund our share of the construction costs for its pipeline. We acquired the remaining 50% interest in SEKCO in July 2015. (c) Intersegment sales were conducted under terms that we believe were no more or less favorable than then-existing market conditions.</t>
  </si>
  <si>
    <t>Reconciliation of Operating Profit (Loss) from Segments to Consolidated [Table Text Block]</t>
  </si>
  <si>
    <t>Reconciliation of total Segment Margin to net income: Three Months Ended Six Months Ended 2016 2015 2016 2015 Total Segment Margin $ 142,486 $ 98,567 $ 287,367 $ 192,688 Corporate general and administrative expenses (10,491 ) (13,953 ) (21,849 ) (26,252 ) Depreciation and amortization (55,900 ) (28,205 ) (102,535 ) (55,330 ) Interest expense (35,535 ) (17,905 ) (69,922 ) (37,120 ) Adjustment to exclude distributable cash generated by equity investees not included in income and include equity in investees net income (1) (11,141 ) (7,038 ) (21,755 ) (17,421 ) Non-cash items not included in Segment Margin (3,135 ) 1,771 (7,207 ) (843 ) Cash payments from direct financing leases in excess of earnings (1,548 ) (1,405 ) (3,059 ) (2,767 ) Loss on extinguishment of debt — (19,225 ) — (19,225 ) Income tax expense (1,009 ) (942 ) (2,010 ) (1,850 ) Net income attributable to Genesis Energy, L.P. $ 23,727 $ 11,665 $ 59,030 $ 31,880 (1) Includes distributions attributable to the quarter and received during or promptly following such quarter.</t>
  </si>
  <si>
    <t>Transactions With Related Parties (Tables)</t>
  </si>
  <si>
    <t>Schedule Of Transactions With Related Parties</t>
  </si>
  <si>
    <t>Sales, purchases and other transactions with affiliated companies, in the opinion of management, are conducted under terms no more or less favorable than then-existing market conditions. The transactions with related parties were as follows: Three Months Ended Six Months Ended 2016 2015 2016 2015 Revenues: Sales of CO 2 to Sandhill Group, LLC (1) $ 762 $ 806 $ 1,488 $ 1,505 Revenues from provision of services to Poseidon Oil Pipeline Company, LLC (2) 1,980 — 3,956 — Costs and expenses: Amounts paid to our CEO in connection with the use of his aircraft $ 165 $ 165 $ 330 $ 360 Charges for services from Poseidon Oil Pipeline Company, LLC (2) 251 — 498 — (1) We own a 50% interest in Sandhill Group, LLC. (2) We own 64% interest in Poseidon Oil Pipeline Company, LLC.</t>
  </si>
  <si>
    <t>Supplemental Cash Flow Information (Tables)</t>
  </si>
  <si>
    <t>Net Changes In Components Of Operating Assets And Liabilities</t>
  </si>
  <si>
    <t>The following table provides information regarding the net changes in components of operating assets and liabilities. Six Months Ended 2016 2015 (Increase) decrease in: Accounts receivable $ (21,274 ) $ 202 Inventories (34,512 ) (7,737 ) Deferred charges (6,272 ) (7,725 ) Other current assets (4,335 ) 2,286 Increase (decrease) in: Accounts payable (5,642 ) (5,998 ) Accrued liabilities (18,206 ) (16,067 ) Net changes in components of operating assets and liabilities (90,241 ) (35,039 )</t>
  </si>
  <si>
    <t>Derivatives (Tables)</t>
  </si>
  <si>
    <t>Schedule Of Outstanding Derivatives Entered Into To Hedge Inventory Or Fixed Price Purchase Commitments</t>
  </si>
  <si>
    <t>At June 30, 2016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965 — Weighted average contract price per bbl $ 45.06 $ — Not qualifying or not designated as hedges under accounting rules: Crude oil futures: Contract volumes (1,000 bbls) 2,921 2,813 Weighted average contract price per bbl $ 46.61 $ 46.77 Crude oil swaps: Contract volumes (1,000 bbls) 190 — Weighted average contract price per bbl $ (1.87 ) $ — Diesel futures: Contract volumes (1,000 bbls) 34 10 Weighted average contract price per gal $ 1.40 $ 1.54 #6 Fuel oil futures: Contract volumes (1,000 bbls) 150 — Weighted average contract price per bbl $ 34.17 $ — Crude oil options: Contract volumes (1,000 bbls) 80 20 Weighted average premium received $ 1.27 $ 0.26</t>
  </si>
  <si>
    <t>Schedule Of Fair Value Of Derivative Assets And Liabilities</t>
  </si>
  <si>
    <t>The following tables reflect the estimated fair value gain (loss) position of our derivatives at June 30, 2016 and December 31, 2015 : Fair Value of Derivative Assets and Liabilities Unaudited Condensed Consolidated Balance Sheets Location Fair Value June 30, December 31, Asset Derivatives: Commodity derivatives - futures and call options (undesignated hedges): Gross amount of recognized assets Current Assets - Other $ 695 $ 1,703 Gross amount offset in the Unaudited Condensed Consolidated Balance Sheets Current Assets - Other (695 ) (388 ) Net amount of assets presented in the Unaudited Condensed Consolidated Balance Sheets $ — $ 1,315 Commodity derivatives - futures and call options (designated hedges): Gross amount of recognized assets Current Assets - Other $ 7,467 $ — Gross amount offset in the Unaudited Condensed Consolidated Balance Sheets Current Assets - Other (7,467 ) — Net amount of assets presented in the Unaudited Condensed Consolidated Balance Sheets $ — $ — Liability Derivatives: Commodity derivatives - futures and call options (undesignated hedges): Gross amount of recognized liabilities Current Assets - Other (1) $ (1,856 ) $ (388 ) Gross amount offset in the Unaudited Condensed Consolidated Balance Sheets Current Assets - Other (1) 1,856 388 Net amount of liabilities presented in the Unaudited Condensed Consolidated Balance Sheets $ — $ — Commodity derivatives - futures and call options (designated hedges): Gross amount of recognized liabilities Current Assets - Other (1) $ (11,484 ) $ (23 ) Gross amount offset in the Unaudited Condensed Consolidated Balance Sheets Current Assets - Other (1) 11,484 23 Net amount of liabilities presented in the Unaudited Condensed Consolidated Balance Sheets $ — $ — (1) These derivative liabilities have been funded with margin deposits recorded in our Unaudited Condensed Consolidated Balance Sheets under Current Assets - Other.</t>
  </si>
  <si>
    <t>Schedule Of Effect On Operating Results</t>
  </si>
  <si>
    <t>Effect on Operating Results Amount of Gain (Loss) Recognized in Income Unaudited Condensed Consolidated Statements of Operations Location Three Months Ended Six Months Ended 2016 2015 2016 2015 Commodity derivatives - futures and call options: Contracts designated as hedges under accounting guidance Supply and logistics product costs $ (9,398 ) $ (4,021 ) $ (9,951 ) $ (1,835 ) Contracts not considered hedges under accounting guidance Supply and logistics product costs (3,145 ) (4,209 ) (3,482 ) (5,014 ) Total commodity derivatives $ (12,543 ) $ (8,230 ) $ (13,433 ) $ (6,849 )</t>
  </si>
  <si>
    <t>Fair-Value Measurements (Tables)</t>
  </si>
  <si>
    <t>Placement Of Assets And Liabilities Within The Fair Value Hierarchy Levels</t>
  </si>
  <si>
    <t>The following table sets forth by level within the fair value hierarchy our financial assets and liabilities that were accounted for at fair value on a recurring basis as of June 30, 2016 and December 31, 2015 . Fair Value at Fair Value at June 30, 2016 December 31, 2015 Recurring Fair Value Measures Level 1 Level 2 Level 3 Level 1 Level 2 Level 3 Commodity derivatives: Assets $ 8,162 $ — $ — $ 1,703 $ — $ — Liabilities $ (13,340 ) $ — $ — $ (411 ) $ — $ —</t>
  </si>
  <si>
    <t>Condensed Consolidating Financial Information (Tables)</t>
  </si>
  <si>
    <t>Condensed Consolidating Financial Statements</t>
  </si>
  <si>
    <t>The following is condensed consolidating financial information for Genesis Energy, L.P., the guarantor subsidiaries and the non-guarantor subsidiaries. Unaudited Condensed Consolidating Balance Sheet June 30, 2016 Genesis Energy, L.P. (Parent and Co-Issuer) Genesis Energy Finance Corporation (Co-Issuer) Guarantor Subsidiaries Non-Guarantor Subsidiaries Eliminations Genesis Energy, L.P. Consolidated ASSETS Current assets: Cash and cash equivalents $ 6 $ — $ 6,933 $ 1,611 $ — $ 8,550 Other current assets 100 — 353,548 10,868 (540 ) 363,976 Total current assets 106 — 360,481 12,479 (540 ) 372,526 Fixed assets, at cost — — 4,511,453 77,585 — 4,589,038 Less: Accumulated depreciation — — (440,277 ) (22,967 ) — (463,244 ) Net fixed assets — — 4,071,176 54,618 — 4,125,794 Goodwill — — 325,046 — — 325,046 Other assets, net 12,734 — 398,460 137,028 (133,335 ) 414,887 Advances to affiliates 2,843,031 — — 60,272 (2,903,303 ) — Equity investees — — 427,558 — — 427,558 Investments in subsidiaries 2,336,668 — 90,100 — (2,426,768 ) — Total assets $ 5,192,539 $ — $ 5,672,821 $ 264,397 $ (5,463,946 ) $ 5,665,811 LIABILITIES AND PARTNERS’ CAPITAL Current liabilities $ 34,555 $ — $ 233,286 $ — $ (227 ) $ 267,614 Senior secured credit facility 1,405,800 — — — — 1,405,800 Senior unsecured notes 1,810,101 — — — — 1,810,101 Deferred tax liabilities — — 23,995 — — 23,995 Advances from affiliates — — 2,903,302 — (2,903,302 ) — Other liabilities — — 182,661 175,332 (133,173 ) 224,820 Total liabilities 3,250,456 — 3,343,244 175,332 (3,036,702 ) 3,732,330 Partners’ capital, common units 1,942,083 — 2,329,577 97,667 (2,427,244 ) 1,942,083 Noncontrolling interests — — — (8,602 ) — (8,602 ) Total liabilities and partners’ capital $ 5,192,539 $ — $ 5,672,821 $ 264,397 $ (5,463,946 ) $ 5,665,811 Unaudited Condensed Consolidating Balance Sheet December 31, 2015 Genesis Energy, L.P. (Parent and Co-Issuer) Genesis Energy Finance Corporation (Co-Issuer) Guarantor Subsidiaries Non-Guarantor Subsidiaries Eliminations Genesis Energy, L.P. Consolidated ASSETS Current assets: Cash and cash equivalents $ 6 $ — $ 8,288 $ 2,601 $ — $ 10,895 Other current assets 50 — 285,313 10,422 (364 ) 295,421 Total current assets 56 — 293,601 13,023 (364 ) 306,316 Fixed assets, at cost — — 4,232,641 77,585 — 4,310,226 Less: Accumulated depreciation — — (356,530 ) (21,717 ) — (378,247 ) Net fixed assets — — 3,876,111 55,868 — 3,931,979 Goodwill — — 325,046 — — 325,046 Other assets, net 13,140 — 394,294 140,409 (125,977 ) 421,866 Advances to affiliates 2,619,493 — — 47,034 (2,666,527 ) — Equity investees — — 474,392 — — 474,392 Investments in subsidiaries 2,353,804 — 90,741 — (2,444,545 ) — Total assets $ 4,986,493 $ — $ 5,454,185 $ 256,334 $ (5,237,413 ) $ 5,459,599 LIABILITIES AND PARTNERS’ CAPITAL Current liabilities $ 35,338 $ — $ 267,294 $ — $ (496 ) $ 302,136 Senior secured credit facility 1,115,000 — — — — 1,115,000 Senior unsecured notes 1,807,054 — — — — 1,807,054 Deferred tax liabilities — — 22,586 — — 22,586 Advances from affiliates — — 2,666,527 — (2,666,527 ) — Other liabilities — — 150,877 167,006 (125,811 ) 192,072 Total liabilities 2,957,392 — 3,107,284 167,006 (2,792,834 ) 3,438,848 Partners’ capital, common units 2,029,101 — 2,346,901 97,678 (2,444,579 ) 2,029,101 Noncontrolling interests — — — (8,350 ) — (8,350 ) Total liabilities and partners’ capital $ 4,986,493 $ — $ 5,454,185 $ 256,334 $ (5,237,413 ) $ 5,459,599 Unaudited Condensed Consolidating Statement of Operations Three Months Ended June 30, 2016 Genesis Energy, L.P. (Parent and Co-Issuer) Genesis Energy Finance Corporation (Co-Issuer) Guarantor Subsidiaries Non-Guarantor Subsidiaries Eliminations Genesis Energy, L.P. Consolidated REVENUES: Offshore pipeline transportation services $ — $ — $ 78,994 $ — $ — $ 78,994 Onshore pipeline transportation services — — 11,264 4,986 — 16,250 Refinery services — — 42,115 1,715 (2,506 ) 41,324 Marine transportation — — 52,609 — — 52,609 Supply and logistics — — 256,799 — — 256,799 Total revenues — — 441,781 6,701 (2,506 ) 445,976 COSTS AND EXPENSES: Offshore pipeline transportation operating costs — — 22,044 632 — 22,676 Onshore pipeline transportation operating costs — — 5,480 280 — 5,760 Refinery services operating costs — — 22,167 1,918 (2,506 ) 21,579 Marine transportation costs — — 34,430 — — 34,430 Supply and logistics costs — — 246,360 — — 246,360 General and administrative — — 11,283 — — 11,283 Depreciation and amortization — — 55,275 625 — 55,900 Total costs and expenses — — 397,039 3,455 (2,506 ) 397,988 OPERATING INCOME — — 44,742 3,246 — 47,988 Equity in earnings of subsidiaries 60,205 — (156 ) — (60,049 ) — Equity in earnings of equity investees — — 12,157 — — 12,157 Interest (expense) income, net (35,508 ) — 3,632 (3,659 ) — (35,535 ) Other income/(expense), net — — — — — — Income before income taxes 24,697 — 60,375 (413 ) (60,049 ) 24,610 Income tax benefit (expense) — — (1,097 ) 88 — (1,009 ) NET INCOME 24,697 — 59,278 (325 ) (60,049 ) 23,601 Net loss attributable to noncontrolling interest — — — 126 — 126 NET INCOME ATTRIBUTABLE TO GENESIS ENERGY, L.P. $ 24,697 $ — $ 59,278 $ (199 ) $ (60,049 ) $ 23,727 Unaudited Condensed Consolidating Statement of Operations Three Months Ended June 30, 2015 Genesis Energy, L.P. (Parent and Co-Issuer) Genesis Energy Finance Corporation (Co-Issuer) Guarantor Subsidiaries Non-Guarantor Subsidiaries Eliminations Genesis Energy, L.P. Consolidated REVENUES: Offshore pipeline transportation services $ — $ — $ 1,258 $ — $ — $ 1,258 Onshore pipeline transportation services — — 13,120 5,813 — 18,933 Refinery services — — 45,272 5,859 (4,807 ) 46,324 Marine transportation — — 62,594 — — 62,594 Supply and logistics — — 529,073 (3,966 ) 2,111 527,218 Total revenues — — 651,317 7,706 (2,696 ) 656,327 COSTS AND EXPENSES: Offshore pipeline transportation operating costs — — 400 — — 400 Onshore pipeline transportation operating costs — — 6,574 (92 ) — 6,482 Refinery services operating costs — — 25,081 5,526 (4,772 ) 25,835 Marine transportation costs — — 35,286 — — 35,286 Supply and logistics costs — — 517,230 (3,433 ) 2,110 515,907 General and administrative — — 14,861 (29 ) — 14,832 Depreciation and amortization — — 28,249 (44 ) — 28,205 Total costs and expenses — — 627,681 1,928 (2,662 ) 626,947 OPERATING INCOME — — 23,636 5,778 (34 ) 29,380 Equity in earnings of subsidiaries 48,777 — 2,099 — (50,876 ) — Equity in earnings of equity investees — — 18,661 — — 18,661 Interest (expense) income, net (17,887 ) — 3,787 (3,805 ) — (17,905 ) Other income/(expense), net (19,225 ) — 1,696 — — (17,529 ) Income before income taxes 11,665 — 49,879 1,973 (50,910 ) 12,607 Income tax expense — — (1,023 ) 81 — (942 ) NET INCOME $ 11,665 $ — $ 48,856 $ 2,054 $ (50,910 ) $ 11,665 Unaudited Condensed Consolidating Statement of Operations Six Months Ended June 30, 2016 Genesis Energy, L.P. (Parent and Co-Issuer) Genesis Energy Finance Corporation (Co-Issuer) Guarantor Subsidiaries Non-Guarantor Subsidiaries Eliminations Genesis Energy, L.P. Consolidated REVENUES: Offshore pipeline transportation services $ — $ — $ 155,120 $ — $ — $ 155,120 Onshore pipeline transportation services — — 23,870 10,531 — 34,401 Refinery services — — 84,409 2,518 (3,067 ) 83,860 Marine transportation — — 104,645 — — 104,645 Supply and logistics — — 446,364 — — 446,364 Total revenues — — 814,408 13,049 (3,067 ) 824,390 COSTS AND EXPENSES: Offshore pipeline transportation operating costs — — 39,349 1,261 — 40,610 Onshore pipeline transportation operating costs — — 11,920 576 — 12,496 Refinery services operating costs — — 42,613 3,018 (3,067 ) 42,564 Marine transportation costs — — 67,452 — — 67,452 Supply and logistics costs — — 427,393 — — 427,393 General and administrative — — 23,504 — — 23,504 Depreciation and amortization — — 101,285 1,250 — 102,535 Total costs and expenses — — 713,516 6,105 (3,067 ) 716,554 OPERATING INCOME — — 100,892 6,944 — 107,836 Equity in earnings of subsidiaries 128,863 — (78 ) — (128,785 ) — Equity in earnings of equity investees — — 22,874 — — 22,874 Interest (expense) income, net (69,833 ) — 7,266 (7,355 ) — (69,922 ) Income before income taxes 59,030 — 130,954 (411 ) (128,785 ) 60,788 Income tax expense — — (2,007 ) (3 ) — (2,010 ) NET INCOME 59,030 — 128,947 (414 ) (128,785 ) 58,778 Net loss attributable to noncontrolling interest — — — 252 — 252 NET INCOME ATTRIBUTABLE TO GENESIS ENERGY, L.P. $ 59,030 $ — $ 128,947 $ (162 ) $ (128,785 ) $ 59,030 Unaudited Condensed Consolidating Statement of Operations Six Months Ended June 30, 2015 Genesis Energy, L.P. (Parent and Co-Issuer) Genesis Energy Finance Corporation (Co-Issuer) Guarantor Subsidiaries Non-Guarantor Subsidiaries Eliminations Genesis Energy, L.P. Consolidated REVENUES: Offshore pipeline transportation services $ — $ — $ 2,048 $ — $ — $ 2,048 Onshore pipeline transportation services — — 25,744 12,257 — 38,001 Refinery services — — 90,591 7,971 (6,114 ) 92,448 Marine transportation — — 119,965 — — 119,965 Supply and logistics — — 930,722 — — 930,722 Total revenues — — 1,169,070 20,228 (6,114 ) 1,183,184 COSTS AND EXPENSES: Offshore pipeline transportation operating costs — — 643 — — 643 Onshore pipeline transportation operating costs — — 12,812 341 — 13,153 Refinery services operating costs — — 51,300 7,645 (6,083 ) 52,862 Marine transportation costs — — 66,880 — — 66,880 Supply and logistics costs — — 912,064 — — 912,064 General and administrative — — 28,053 — — 28,053 Depreciation and amortization — — 54,045 1,285 — 55,330 Total costs and expenses — — 1,125,797 9,271 (6,083 ) 1,128,985 OPERATING INCOME — — 43,273 10,957 (31 ) 54,199 Equity in earnings of subsidiaries 88,184 — 3,486 — (91,670 ) — Equity in earnings of equity investees — — 34,180 — — 34,180 Interest (expense) income, net (37,079 ) — 7,601 (7,642 ) — (37,120 ) Other income/(expense), net (19,225 ) — 1,696 — — (17,529 ) Income before income taxes 31,880 — 90,236 3,315 (91,701 ) 33,730 Income tax benefit (expense) — — (1,934 ) 84 — (1,850 ) NET INCOME $ 31,880 $ — $ 88,302 $ 3,399 $ (91,701 ) $ 31,880 Unaudited Condensed Consolidating Statement of Cash Flows Six Months Ended June 30, 2016 Genesis Energy, L.P. (Parent and Co-Issuer) Genesis Energy Finance Corporation (Co-Issuer) Guarantor Subsidiaries Non-Guarantor Subsidiaries Eliminations Genesis Energy, L.P. Consolidated Net cash (used in) provided by operating activities $ 80,297 $ — $ 154,169 $ 4,918 $ (135,712 ) $ 103,672 CASH FLOWS FROM INVESTING ACTIVITIES: Payments to acquire fixed and intangible assets — — (247,416 ) — — (247,416 ) Cash distributions received from equity investees - return of investment — — 11,851 — — 11,851 Investments in equity investees — — (1,135 ) — — (1,135 ) Acquisitions — — (25,394 ) — — (25,394 ) Intercompany transfers (223,537 ) — — — 223,537 — Repayments on loan to non-guarantor subsidiary — — 2,979 — (2,979 ) — Contributions in aid of construction costs — — 8,940 — — 8,940 Proceeds from asset sales — — 3,183 — — 3,183 Other, net — — 107 — — 107 Net cash provided by (used) in investing activities (223,537 ) — (246,885 ) — 220,558 (249,864 ) CASH FLOWS FROM FINANCING ACTIVITIES: Borrowings on senior secured credit facility 631,900 — — — — 631,900 Repayments on senior secured credit facility (341,100 ) — — — — (341,100 ) Debt issuance costs (1,539 ) — — — — (1,539 ) Intercompany transfers — — 236,775 (13,238 ) (223,537 ) — Distributions to partners/owners (146,021 ) — (146,021 ) — 146,021 (146,021 ) Other, net — — 607 7,330 (7,330 ) 607 Net cash provided by (used in) financing activities 143,240 — 91,361 (5,908 ) (84,846 ) 143,847 Net (decrease) increase in cash and cash equivalents — — (1,355 ) (990 ) — (2,345 ) Cash and cash equivalents at beginning of period 6 — 8,288 2,601 — 10,895 Cash and cash equivalents at end of period $ 6 $ — $ 6,933 $ 1,611 $ — $ 8,550 Unaudited Condensed Consolidating Statement of Cash Flows Six Months Ended June 30, 2015 Genesis Energy, L.P. (Parent and Co-Issuer) Genesis Energy Finance Corporation (Co-Issuer) Guarantor Subsidiaries Non-Guarantor Subsidiaries Eliminations Genesis Energy, L.P. Consolidated Net cash (used in) provided by operating activities $ (2,724 ) $ — $ 102,165 $ 17,167 $ (45,506 ) $ 71,102 CASH FLOWS FROM INVESTING ACTIVITIES: Payments to acquire fixed and intangible assets — — (240,646 ) — — (240,646 ) Cash distributions received from equity investees - return of investment 71,787 — 11,490 — (71,787 ) 11,490 Investments in equity investees (197,722 ) — (1,750 ) — 197,722 (1,750 ) Intercompany transfers (28,132 ) — — — 28,132 — Repayments on loan to non-guarantor subsidiary — — 2,692 — (2,692 ) — Proceeds from asset sales — — 2,228 — — 2,228 Other, net — — (729 ) — — (729 ) Net cash used in investing activities (154,067 ) — (226,715 ) — 151,375 (229,407 ) CASH FLOWS FROM FINANCING ACTIVITIES: Borrowings on senior secured credit facility 550,500 — — — — 550,500 Repayments on senior secured credit facility (515,700 ) — — — — (515,700 ) Proceeds from issuance of senior unsecured notes 400,000 — — — — 400,000 Repayment of senior unsecured notes (350,000 ) — — — — (350,000 ) Debt issuance costs (8,418 ) — — — — (8,418 ) Intercompany transfers — — 43,059 (14,927 ) (28,132 ) — Issuance of common units for cash, net 197,722 — 197,722 — (197,722 ) 197,722 Distributions to partners/owners (117,316 ) — (117,316 ) — 117,316 (117,316 ) Other, net — — 774 (2,669 ) 2,669 774 Net cash provided by (used in) financing activities 156,788 — 124,239 (17,596 ) (105,869 ) 157,562 Net (decrease) increase in cash and cash equivalents (3 ) — (311 ) (429 ) — (743 ) Cash and cash equivalents at beginning of period 9 — 8,310 1,143 — 9,462 Cash and cash equivalents at end of period $ 6 $ — $ 7,999 $ 714 $ — $ 8,719</t>
  </si>
  <si>
    <t>Condensed Consolidating Financial Information (Restatements)</t>
  </si>
  <si>
    <t>Cash Flow Restatements As Previously Reported Adjustment As Revised June 30, 2015 Parent Column Net cash provided by operating activities (30,856 ) 28,132 (2,724 ) Intercompany transfers (investing) — (28,132 ) (28,132 ) Net cash used in investing activities (125,935 ) (28,132 ) (154,067 ) Guarantor Column Net cash provided by operating activities 145,231 (43,066 ) 102,165 Intercompany transfers (financing) — 43,059 43,059 Net cash provided by (used in) financing activities 81,180 43,059 124,239 Non-Guarantor Column Net cash provided by operating activities 2,233 14,934 17,167 Intercompany transfers (financing) — (14,927 ) (14,927 ) Net cash provided by (used in) financing activities (2,669 ) (14,927 ) (17,596 ) Eliminations Column Intercompany transfers (investing) — 28,132 28,132 Net cash used in investing activities 123,243 28,132 151,375 Intercompany transfers (financing) — (28,132 ) (28,132 ) Net cash provided by (used in) financing activities (77,737 ) (28,132 ) (105,869 )</t>
  </si>
  <si>
    <t>Organization And Basis Of Presentation And Consolidation (Details) $ in Billions</t>
  </si>
  <si>
    <t>Jul. 24, 2015USD ($)platform</t>
  </si>
  <si>
    <t>Limited Partners' ownership percentage</t>
  </si>
  <si>
    <t>100.00%</t>
  </si>
  <si>
    <t>Enterprise Offshore Acquisition</t>
  </si>
  <si>
    <t>Business Acquisition, Transaction Costs | $</t>
  </si>
  <si>
    <t>Number of Hubs | platform</t>
  </si>
  <si>
    <t>Acquisition (Narrative) (Details)</t>
  </si>
  <si>
    <t>Jul. 23, 2015USD ($)</t>
  </si>
  <si>
    <t>Jul. 22, 2015USD ($)shares</t>
  </si>
  <si>
    <t>Jun. 30, 2016USD ($)shares</t>
  </si>
  <si>
    <t>Dec. 31, 2015USD ($)shares</t>
  </si>
  <si>
    <t>Common units, issued | shares</t>
  </si>
  <si>
    <t>Public sale of units net of offering costs</t>
  </si>
  <si>
    <t>Effective date of acquisition</t>
  </si>
  <si>
    <t>Jul. 24,
		2015</t>
  </si>
  <si>
    <t>Business Acquisition, Transaction Costs</t>
  </si>
  <si>
    <t>Cameron Highway Oil Pipeline Company [Member] | Enterprise Offshore Acquisition</t>
  </si>
  <si>
    <t>Business Combination, Step Acquisition, Equity Interest in Acquiree, Including Subsequent Acquisition, Percentage</t>
  </si>
  <si>
    <t>50.00%</t>
  </si>
  <si>
    <t>Poseidon Oil Pipeline Company | Enterprise Offshore Acquisition</t>
  </si>
  <si>
    <t>36.00%</t>
  </si>
  <si>
    <t>Sekco [Member] | Enterprise Offshore Acquisition</t>
  </si>
  <si>
    <t>6.75% Senior Unsecured Notes [Member]</t>
  </si>
  <si>
    <t>Debt Instrument, Face Amount</t>
  </si>
  <si>
    <t>Debt Instrument, Interest Rate, Stated Percentage</t>
  </si>
  <si>
    <t>6.75%</t>
  </si>
  <si>
    <t>Proceeds from Debt, Net of Issuance Costs</t>
  </si>
  <si>
    <t>Acquisition (Selected Financial Information) (Details) - Enterprise Offshore Acquisition - USD ($) $ in Thousands</t>
  </si>
  <si>
    <t>SelectedFinancialInformation [Line Items]</t>
  </si>
  <si>
    <t>Revenues</t>
  </si>
  <si>
    <t>Acquisition (Schedule of Pro Forma Information) (Details) - USD ($) $ / shares in Units, $ in Thousands</t>
  </si>
  <si>
    <t>Business Acquisition, Pro Forma Information, Nonrecurring Adjustment [Line Items]</t>
  </si>
  <si>
    <t>Net Income (Loss), Per Outstanding Limited Partnership and General Partnership Unit, Basic and Diluted, Net of Tax</t>
  </si>
  <si>
    <t>Business Acquisition Pro Forma Earnings Per Unit Basic And Diluted</t>
  </si>
  <si>
    <t>Net Income</t>
  </si>
  <si>
    <t>Inventories (Schedule Of Major Components Of Inventories) (Details) - USD ($) $ in Thousands</t>
  </si>
  <si>
    <t>Petroleum products</t>
  </si>
  <si>
    <t>Crude oil</t>
  </si>
  <si>
    <t>Caustic soda</t>
  </si>
  <si>
    <t>NaHS</t>
  </si>
  <si>
    <t>Inventories (Narrative) (Details) - USD ($) $ in Millions</t>
  </si>
  <si>
    <t>Inventory Write-down</t>
  </si>
  <si>
    <t>Fixed Assets (Schedule Of Fixed Assets) (Details) - USD ($) $ in Thousands</t>
  </si>
  <si>
    <t>Fixed Assets, at cost</t>
  </si>
  <si>
    <t>Pipelines And Related Assets [Member]</t>
  </si>
  <si>
    <t>Machinery And Equipment [Member]</t>
  </si>
  <si>
    <t>Transportation Equipment [Member]</t>
  </si>
  <si>
    <t>Marine Vessels [Member]</t>
  </si>
  <si>
    <t>Land, Buildings And Improvements [Member]</t>
  </si>
  <si>
    <t>Office Equipment, Furniture And Fixtures [Member]</t>
  </si>
  <si>
    <t>Construction In Progress [Member]</t>
  </si>
  <si>
    <t>Property, Plant And Equipment, Other Types [Member]</t>
  </si>
  <si>
    <t>Fixed Assets Depreciation Expense (Details) - USD ($) $ in Thousands</t>
  </si>
  <si>
    <t>Depreciation expense</t>
  </si>
  <si>
    <t>Fixed Assets - Asset Retirement Obligation (Details) - USD ($) $ in Thousands</t>
  </si>
  <si>
    <t>Jul. 24, 2015</t>
  </si>
  <si>
    <t>Asset Retirement Obligation, Roll Forward Analysis [Roll Forward]</t>
  </si>
  <si>
    <t>ARO liability balance, December 31, 2015</t>
  </si>
  <si>
    <t>AROs arising from the purchase of the remaining interest in Deepwater Gateway</t>
  </si>
  <si>
    <t>AROs from the consolidation of historical interest in Deepwater Gateway</t>
  </si>
  <si>
    <t>Accretion expense</t>
  </si>
  <si>
    <t>Asset Retirement Obligation, Revision of Estimate</t>
  </si>
  <si>
    <t>Settlements</t>
  </si>
  <si>
    <t>ARO liability balance, June 30, 2016</t>
  </si>
  <si>
    <t>Fixed Assets - Asset Retirement Obligation (Narrative) (Details) - USD ($) $ in Thousands</t>
  </si>
  <si>
    <t>Asset Retirement Obligations Details [Line Items]</t>
  </si>
  <si>
    <t>Asset Retirement Obligation</t>
  </si>
  <si>
    <t>Accrued Liabilities</t>
  </si>
  <si>
    <t>Fixed Assets - Forecast of Accretion Expense (Details) $ in Thousands</t>
  </si>
  <si>
    <t>Jun. 30, 2016USD ($)</t>
  </si>
  <si>
    <t>Remainder of 2016</t>
  </si>
  <si>
    <t>Equity Investees (Narrative) (Details) - USD ($) $ in Millions</t>
  </si>
  <si>
    <t>Mar. 31, 2016</t>
  </si>
  <si>
    <t>Equity Method Investments [Line Items]</t>
  </si>
  <si>
    <t>Unamortized excess cost amount</t>
  </si>
  <si>
    <t>Deepwater Gateway Acquisition [Member]</t>
  </si>
  <si>
    <t>Equity Method Investment, Ownership Percentage</t>
  </si>
  <si>
    <t>Poseidon Oil Pipeline Company [Member]</t>
  </si>
  <si>
    <t>64.00%</t>
  </si>
  <si>
    <t>Poseidon Oil Pipeline Company [Member] | Enterprise Offshore Acquisition</t>
  </si>
  <si>
    <t>28.00%</t>
  </si>
  <si>
    <t>Deepwater Gateway LLC [Member] | Deepwater Gateway Acquisition [Member]</t>
  </si>
  <si>
    <t>Deepwater Gateway LLC [Member] | Enterprise Offshore Acquisition</t>
  </si>
  <si>
    <t>Neptune Pipeline Company LLC [Member] | Enterprise Offshore Acquisition</t>
  </si>
  <si>
    <t>25.70%</t>
  </si>
  <si>
    <t>Equity Investees (Consolidated Financial Statements Related To Equity Investees) (Details) - USD ($) $ in Thousands</t>
  </si>
  <si>
    <t>Genesis' share of operating earnings</t>
  </si>
  <si>
    <t>Amortization of excess purchase price</t>
  </si>
  <si>
    <t>Net equity in earnings</t>
  </si>
  <si>
    <t>Distributions received</t>
  </si>
  <si>
    <t>Equity Investees (Schedule Of Balance Sheet Information For Equity Investees) (Details) - USD ($) $ in Thousands</t>
  </si>
  <si>
    <t>Current assets</t>
  </si>
  <si>
    <t>Fixed assets, net</t>
  </si>
  <si>
    <t>Other assets</t>
  </si>
  <si>
    <t>Total assets</t>
  </si>
  <si>
    <t>Current liabilities</t>
  </si>
  <si>
    <t>Other liabilities</t>
  </si>
  <si>
    <t>Equity</t>
  </si>
  <si>
    <t>Total liabilities and equity</t>
  </si>
  <si>
    <t>Equity Investees (Schedule Of Operations For Equity Investees) (Details) - USD ($) $ in Thousands</t>
  </si>
  <si>
    <t>Operating income</t>
  </si>
  <si>
    <t>Intangible Assets (Schedule Of Components Of Intangible Assets) (Details) - USD ($) $ in Thousands</t>
  </si>
  <si>
    <t>Finite-Lived Intangible Assets [Line Items]</t>
  </si>
  <si>
    <t>Gross Carrying Amount</t>
  </si>
  <si>
    <t>Accumulated Amortization</t>
  </si>
  <si>
    <t>Carrying Value</t>
  </si>
  <si>
    <t>Customer relationships</t>
  </si>
  <si>
    <t>Licensing agreements</t>
  </si>
  <si>
    <t>Segment total</t>
  </si>
  <si>
    <t>Intangibles associated with lease</t>
  </si>
  <si>
    <t>Marine contract intangibles</t>
  </si>
  <si>
    <t>Offshore pipeline contract intangibles</t>
  </si>
  <si>
    <t>Intangible Assets (Schedule of Amortization and Future Amortization Expense) (Details) - USD ($) $ in Thousands</t>
  </si>
  <si>
    <t>Amortization expense on intangible assets</t>
  </si>
  <si>
    <t>Estimated amortization expense, remainder of 2016</t>
  </si>
  <si>
    <t>Estimated amortization expense, 2017</t>
  </si>
  <si>
    <t>Estimated amortization expense, 2018</t>
  </si>
  <si>
    <t>Estimated amortization expense, 2019</t>
  </si>
  <si>
    <t>Estimated amortization expense, 2020</t>
  </si>
  <si>
    <t>Debt (Narrative) (Details) - USD ($)</t>
  </si>
  <si>
    <t>Jul. 23, 2015</t>
  </si>
  <si>
    <t>Debt Instrument [Line Items]</t>
  </si>
  <si>
    <t>6.000% senior unsecured notes</t>
  </si>
  <si>
    <t>Senior unsecured notes, stated rate</t>
  </si>
  <si>
    <t>6.00%</t>
  </si>
  <si>
    <t>Senior Secured Credit Facility [Member]</t>
  </si>
  <si>
    <t>Credit facility, amount outstanding</t>
  </si>
  <si>
    <t>Line Of Credit Facility Aggregate Maximum Borrowing Capacity</t>
  </si>
  <si>
    <t>Total amount available for borrowings under credit facility</t>
  </si>
  <si>
    <t>Senior Secured Credit Facility [Member] | Letters Of Credit [Member]</t>
  </si>
  <si>
    <t>Letters of credit, outstanding amount</t>
  </si>
  <si>
    <t>5.750% senior unsecured notes</t>
  </si>
  <si>
    <t>5.75%</t>
  </si>
  <si>
    <t>5.625% senior unsecured notes</t>
  </si>
  <si>
    <t>5.625%</t>
  </si>
  <si>
    <t>Amended Facility [Member]</t>
  </si>
  <si>
    <t>Credit facility, maximum borrowing capacity</t>
  </si>
  <si>
    <t>Amended Facility [Member] | Senior Secured Credit Facility [Member] | Accordion Feature [Member]</t>
  </si>
  <si>
    <t>Minimum [Member]</t>
  </si>
  <si>
    <t>Letter of Credit, Fee Percentage</t>
  </si>
  <si>
    <t>1.50%</t>
  </si>
  <si>
    <t>Line of Credit Facility, Unused Capacity, Commitment Fee Percentage</t>
  </si>
  <si>
    <t>0.25%</t>
  </si>
  <si>
    <t>Minimum [Member] | Eurodollar Rate [Member]</t>
  </si>
  <si>
    <t>Minimum [Member] | Alternate Base Rate [Member]</t>
  </si>
  <si>
    <t>0.50%</t>
  </si>
  <si>
    <t>Maximum [Member]</t>
  </si>
  <si>
    <t>2.50%</t>
  </si>
  <si>
    <t>Maximum [Member] | Eurodollar Rate [Member]</t>
  </si>
  <si>
    <t>2.75%</t>
  </si>
  <si>
    <t>Maximum [Member] | Senior Secured Credit Facility [Member] | Letters Of Credit [Member]</t>
  </si>
  <si>
    <t>Maximum [Member] | Alternate Base Rate [Member]</t>
  </si>
  <si>
    <t>1.75%</t>
  </si>
  <si>
    <t>Petroleum Products [Member] | Senior Secured Credit Facility [Member]</t>
  </si>
  <si>
    <t>Debt (Schedule Of Obligations Under Debt Arrangements) (Details) - USD ($)</t>
  </si>
  <si>
    <t>Unamortized Debt Issuance Expense and Discounts (Premiums)</t>
  </si>
  <si>
    <t>Senior secured credit facility</t>
  </si>
  <si>
    <t>Long-term debt, Face Values</t>
  </si>
  <si>
    <t>Total long-term debt</t>
  </si>
  <si>
    <t>Credit Facility [Domain]</t>
  </si>
  <si>
    <t>Partners' Capital and Distributions (Narrative) (Details) $ in Millions</t>
  </si>
  <si>
    <t>Jul. 27, 2016USD ($)$ / unitsshares</t>
  </si>
  <si>
    <t>Jul. 22, 2015USD ($)</t>
  </si>
  <si>
    <t>Jun. 30, 2016shares</t>
  </si>
  <si>
    <t>Dec. 31, 2015shares</t>
  </si>
  <si>
    <t>Partners Capital And Distributions [Line Items]</t>
  </si>
  <si>
    <t>Public sale of units net of offering costs | $</t>
  </si>
  <si>
    <t>Class A [Member] | Limited Partner</t>
  </si>
  <si>
    <t>Class A [Member] | Subsequent Event | Limited Partner</t>
  </si>
  <si>
    <t>Unit price | $ / units</t>
  </si>
  <si>
    <t>Option to purchase additional units, period</t>
  </si>
  <si>
    <t>30 days</t>
  </si>
  <si>
    <t>Option to purchase additional units (in units)</t>
  </si>
  <si>
    <t>Class B [Member] | Limited Partner</t>
  </si>
  <si>
    <t>Partners' Capital And Distributions (Distributions) (Details) - USD ($) $ / shares in Units, $ in Thousands</t>
  </si>
  <si>
    <t>Aug. 12, 2016</t>
  </si>
  <si>
    <t>May 13, 2016</t>
  </si>
  <si>
    <t>Feb. 12, 2016</t>
  </si>
  <si>
    <t>Nov. 13, 2015</t>
  </si>
  <si>
    <t>Aug. 14, 2015</t>
  </si>
  <si>
    <t>May 15, 2015</t>
  </si>
  <si>
    <t>Date Paid</t>
  </si>
  <si>
    <t>May 13,
		2016</t>
  </si>
  <si>
    <t>Feb. 12,
		2016</t>
  </si>
  <si>
    <t>Nov. 13,
		2015</t>
  </si>
  <si>
    <t>Aug. 14,
		2015</t>
  </si>
  <si>
    <t>May 15,
		2015</t>
  </si>
  <si>
    <t>Per Unit Amount</t>
  </si>
  <si>
    <t>Total Amount</t>
  </si>
  <si>
    <t>Scenario, Forecast</t>
  </si>
  <si>
    <t>Aug. 12,
		2016</t>
  </si>
  <si>
    <t>Business Segment Information (Schedule Of Segment Information) (Details) - USD ($) $ in Thousands</t>
  </si>
  <si>
    <t>Segment Reporting Information [Line Items]</t>
  </si>
  <si>
    <t>Segment margin</t>
  </si>
  <si>
    <t>Capital Expenditures</t>
  </si>
  <si>
    <t>External customers</t>
  </si>
  <si>
    <t>Intersegment</t>
  </si>
  <si>
    <t>Offshore pipeline transportation</t>
  </si>
  <si>
    <t>Onshore pipeline transportation</t>
  </si>
  <si>
    <t>Refinery services</t>
  </si>
  <si>
    <t>Marine transportation</t>
  </si>
  <si>
    <t>Supply and logistics</t>
  </si>
  <si>
    <t>Sekco [Member] | Onshore pipeline transportation</t>
  </si>
  <si>
    <t>Operating Segments</t>
  </si>
  <si>
    <t>Operating Segments | Offshore pipeline transportation</t>
  </si>
  <si>
    <t>Operating Segments | Onshore pipeline transportation</t>
  </si>
  <si>
    <t>Operating Segments | Refinery services</t>
  </si>
  <si>
    <t>Operating Segments | Marine transportation</t>
  </si>
  <si>
    <t>Operating Segments | Supply and logistics</t>
  </si>
  <si>
    <t>Intersegment Eliminations</t>
  </si>
  <si>
    <t>Intersegment Eliminations | Offshore pipeline transportation</t>
  </si>
  <si>
    <t>Intersegment Eliminations | Onshore pipeline transportation</t>
  </si>
  <si>
    <t>Intersegment Eliminations | Refinery services</t>
  </si>
  <si>
    <t>Intersegment Eliminations | Marine transportation</t>
  </si>
  <si>
    <t>Intersegment Eliminations | Supply and logistics</t>
  </si>
  <si>
    <t>Business Segment Information (Schedule Of Total Assets By Reportable Segment) (Details) - USD ($) $ in Thousands</t>
  </si>
  <si>
    <t>Total consolidated assets</t>
  </si>
  <si>
    <t>Business Segment Information (Reconciliation Of Segment Margin To (Loss) Income from Continuing Operations) (Details) - USD ($) $ in Thousands</t>
  </si>
  <si>
    <t>Total Segment Margin</t>
  </si>
  <si>
    <t>Corporate general and administrative expenses</t>
  </si>
  <si>
    <t>Interest expense</t>
  </si>
  <si>
    <t>Adjustment to exclude distributable cash generated by equity investees not included in income and include equity in investees net income (1)</t>
  </si>
  <si>
    <t>Non-cash items not included in Segment Margin</t>
  </si>
  <si>
    <t>Cash payments from direct financing leases in excess of earnings</t>
  </si>
  <si>
    <t>Loss on extinguishment of debt</t>
  </si>
  <si>
    <t>Income tax expense</t>
  </si>
  <si>
    <t>Net income attributable to Genesis Energy, L.P.</t>
  </si>
  <si>
    <t>Transactions With Related Parties (Schedule Of Transactions With Related Parties) (Details) - USD ($) $ in Thousands</t>
  </si>
  <si>
    <t>Sandhill [Member]</t>
  </si>
  <si>
    <t>Related Party Transaction [Line Items]</t>
  </si>
  <si>
    <t>Related party transaction, revenues</t>
  </si>
  <si>
    <t>Sandhill Group LLC</t>
  </si>
  <si>
    <t>Poseidon Oil Pipeline Company</t>
  </si>
  <si>
    <t>Related party transaction, expenses</t>
  </si>
  <si>
    <t>Chief Executive Officer</t>
  </si>
  <si>
    <t>Transactions With Related Parties (Narrative) (Details) - USD ($) $ in Thousands</t>
  </si>
  <si>
    <t>Due from related parties</t>
  </si>
  <si>
    <t>Revenue from Related Parties</t>
  </si>
  <si>
    <t>Supplemental Cash Flow Information (Narrative) (Details) - USD ($) $ in Millions</t>
  </si>
  <si>
    <t>Payments of interest and commitment fees</t>
  </si>
  <si>
    <t>Interest Paid, Capitalized</t>
  </si>
  <si>
    <t>Incurred liabilities for fixed and intangible asset additions</t>
  </si>
  <si>
    <t>Other Asset Additions Incurred but Not yet Paid</t>
  </si>
  <si>
    <t>Supplemental Cash Flow Information (Net Changes In Components Of Operating Assets And Liabilities) (Details) - USD ($) $ in Thousands</t>
  </si>
  <si>
    <t>(Increase) decrease in Accounts receivable</t>
  </si>
  <si>
    <t>(Increase) decrease in Inventories</t>
  </si>
  <si>
    <t>Increase (Decrease) in Deferred Charges</t>
  </si>
  <si>
    <t>(Increase) decrease in Other current assets</t>
  </si>
  <si>
    <t>Increase (decrease) in Accounts payable</t>
  </si>
  <si>
    <t>Increase (decrease) in Accrued liabilities</t>
  </si>
  <si>
    <t>Net changes in components of operating assets and liabilities</t>
  </si>
  <si>
    <t>Derivatives (Schedule Of Outstanding Derivatives Entered Into To Hedge Inventory Or Fixed Price Purchase Commitments) (Details)</t>
  </si>
  <si>
    <t>Jun. 30, 2016bbl$ / units$ / bbl</t>
  </si>
  <si>
    <t>Future | Sell (Short) Contracts | Crude Oil | Designated as Hedging Instrument</t>
  </si>
  <si>
    <t>Derivative [Line Items]</t>
  </si>
  <si>
    <t>Derivative, Nonmonetary Notional Amount</t>
  </si>
  <si>
    <t>Weighted average contract price per gal | $ / bbl</t>
  </si>
  <si>
    <t>Future | Sell (Short) Contracts | Crude Oil | Not Designated As Hedging Instrument</t>
  </si>
  <si>
    <t>Future | Sell (Short) Contracts | Diesel Futures | Not Designated As Hedging Instrument</t>
  </si>
  <si>
    <t>Future | Sell (Short) Contracts | Fuel Oil Futures | Not Designated As Hedging Instrument</t>
  </si>
  <si>
    <t>Future | Buy (Long) Contracts | Crude Oil | Designated as Hedging Instrument</t>
  </si>
  <si>
    <t>Future | Buy (Long) Contracts | Crude Oil | Not Designated As Hedging Instrument</t>
  </si>
  <si>
    <t>Future | Buy (Long) Contracts | Diesel Futures | Not Designated As Hedging Instrument</t>
  </si>
  <si>
    <t>Future | Buy (Long) Contracts | Fuel Oil Futures | Not Designated As Hedging Instrument</t>
  </si>
  <si>
    <t>Swap | Sell (Short) Contracts | Crude Oil | Not Designated As Hedging Instrument</t>
  </si>
  <si>
    <t>Swap | Buy (Long) Contracts | Crude Oil | Not Designated As Hedging Instrument</t>
  </si>
  <si>
    <t>Weighted average contract price per gal | $ / units</t>
  </si>
  <si>
    <t>Options | Sell (Short) Contracts | Crude Oil | Not Designated As Hedging Instrument</t>
  </si>
  <si>
    <t>Underlying, Derivative | $ / bbl</t>
  </si>
  <si>
    <t>Options | Buy (Long) Contracts | Crude Oil | Not Designated As Hedging Instrument</t>
  </si>
  <si>
    <t>Derivatives (Schedule Of Fair Value Of Derivative Assets And Liabilities) (Details) - Other Current Assets [Member] - Total Commodity Derivatives [Member] - USD ($) $ in Thousands</t>
  </si>
  <si>
    <t>Not Designated As Hedging Instrument</t>
  </si>
  <si>
    <t>Derivatives, Fair Value [Line Items]</t>
  </si>
  <si>
    <t>Derivative Asset, Fair Value, Gross Asset</t>
  </si>
  <si>
    <t>Derivative Asset, Fair Value, Gross Liability</t>
  </si>
  <si>
    <t>Derivative Asset</t>
  </si>
  <si>
    <t>Derivative Liability, Fair Value, Gross Liability</t>
  </si>
  <si>
    <t>Derivative Liability, Fair Value, Gross Asset</t>
  </si>
  <si>
    <t>Derivative Liability</t>
  </si>
  <si>
    <t>Designated as Hedging Instrument</t>
  </si>
  <si>
    <t>Derivatives (Schedule Of Effect On Operating Results) (Details) - Total Commodity Derivatives [Member] - USD ($) $ in Thousands</t>
  </si>
  <si>
    <t>Derivative Instruments, Gain (Loss) [Line Items]</t>
  </si>
  <si>
    <t>Amount of Gain (Loss) Recognized in Income, Supply &amp; Logistics Product Costs</t>
  </si>
  <si>
    <t>Derivatives Derivatives (Narrative) (Details) - USD ($) $ in Millions</t>
  </si>
  <si>
    <t>Receivables from Brokers-Dealers and Clearing Organizations</t>
  </si>
  <si>
    <t>Margin Deposit Assets</t>
  </si>
  <si>
    <t>Increase (Decrease) in Margin Deposits Outstanding</t>
  </si>
  <si>
    <t>Fair-Value Measurements (Narrative) (Details) - USD ($) $ in Thousands</t>
  </si>
  <si>
    <t>Long-term Debt, Fair Value</t>
  </si>
  <si>
    <t>Fair-Value Measurements (Placement Of Assets And Liabilities Within The Fair Value Hierarchy Levels) (Details) - Commodity Derivatives [Member] - USD ($) $ in Thousands</t>
  </si>
  <si>
    <t>Level 1 [Member]</t>
  </si>
  <si>
    <t>Fair Value, Assets and Liabilities Measured on Recurring and Nonrecurring Basis [Line Items]</t>
  </si>
  <si>
    <t>Assets Fair Value</t>
  </si>
  <si>
    <t>Liabilities Fair Value</t>
  </si>
  <si>
    <t>Level 2 [Member]</t>
  </si>
  <si>
    <t>Level 3 [Member]</t>
  </si>
  <si>
    <t>Condensed Consolidating Financial Information (Narrative) (Details) $ in Billions</t>
  </si>
  <si>
    <t>Condensed Financial Statements, Captions [Line Items]</t>
  </si>
  <si>
    <t>Guarantor Obligations, Current Carrying Value</t>
  </si>
  <si>
    <t>Genesis NEJD Pipeline, LLC [Member]</t>
  </si>
  <si>
    <t>Percentage of equity interest</t>
  </si>
  <si>
    <t>Condensed Consolidating Financial Information (Condensed Consolidating Balance Sheet) (Details) - USD ($) $ in Thousands</t>
  </si>
  <si>
    <t>Dec. 31, 2014</t>
  </si>
  <si>
    <t>Other current assets</t>
  </si>
  <si>
    <t>Goodwill</t>
  </si>
  <si>
    <t>Other assets, net</t>
  </si>
  <si>
    <t>Advances to Affiliate</t>
  </si>
  <si>
    <t>Equity investees</t>
  </si>
  <si>
    <t>Investments in subsidiaries</t>
  </si>
  <si>
    <t>Deferred tax liabilities</t>
  </si>
  <si>
    <t>Due to Affiliate</t>
  </si>
  <si>
    <t>Total liabilities</t>
  </si>
  <si>
    <t>Liabilities and Equity</t>
  </si>
  <si>
    <t>Reportable Legal Entities | Genesis Energy, L.P. (Parent and Co-Issuer)</t>
  </si>
  <si>
    <t>Reportable Legal Entities | Genesis Energy Finance Corporation (Co-Issuer)</t>
  </si>
  <si>
    <t>Reportable Legal Entities | Guarantor Subsidiaries</t>
  </si>
  <si>
    <t>Reportable Legal Entities | Non-Guarantor Subsidiaries</t>
  </si>
  <si>
    <t>Eliminations</t>
  </si>
  <si>
    <t>Condensed Consolidating Financial Information (Condensed Consolidating Statement Of Operations) (Details) - USD ($) $ in Thousands</t>
  </si>
  <si>
    <t>12 Months Ended</t>
  </si>
  <si>
    <t>Sep. 30, 2015</t>
  </si>
  <si>
    <t>Sep. 30, 2014</t>
  </si>
  <si>
    <t>Pipeline transportation services</t>
  </si>
  <si>
    <t>Supply and logistics costs</t>
  </si>
  <si>
    <t>Equity in earnings of subsidiaries</t>
  </si>
  <si>
    <t>Condensed Consolidating Financial Information (Condensed Consolidating Statement Of Cash Flows) (Details) - USD ($) $ in Thousands</t>
  </si>
  <si>
    <t>Payments to Acquire Businesses, Gross</t>
  </si>
  <si>
    <t>Increase (Decrease) in Due to Affiliates</t>
  </si>
  <si>
    <t>Repayments on loan to non-guarantor subsidiary</t>
  </si>
  <si>
    <t>Intercompany transfers</t>
  </si>
  <si>
    <t>Distributions to partners/owners</t>
  </si>
  <si>
    <t>Condensed Consolidating Financial Information (Restatements) (Details) - USD ($) $ in Thousands</t>
  </si>
  <si>
    <t>Assets, Current</t>
  </si>
  <si>
    <t>Assets</t>
  </si>
  <si>
    <t>Liabilities</t>
  </si>
  <si>
    <t>Net Cash Provided by (Used in) Operating Activities</t>
  </si>
  <si>
    <t>Net Cash Provided by (Used in) Investing Activities</t>
  </si>
  <si>
    <t>Net Cash Provided by (Used in) Financing Activities</t>
  </si>
  <si>
    <t>Reportable Legal Entities | As Previously Reported | Genesis Energy, L.P. (Parent and Co-Issuer)</t>
  </si>
  <si>
    <t>Reportable Legal Entities | As Previously Reported | Guarantor Subsidiaries</t>
  </si>
  <si>
    <t>Reportable Legal Entities | As Previously Reported | Non-Guarantor Subsidiaries</t>
  </si>
  <si>
    <t>Reportable Legal Entities | Adjustment | Genesis Energy, L.P. (Parent and Co-Issuer)</t>
  </si>
  <si>
    <t>Reportable Legal Entities | Adjustment | Guarantor Subsidiaries</t>
  </si>
  <si>
    <t>Reportable Legal Entities | Adjustment | Non-Guarantor Subsidiaries</t>
  </si>
  <si>
    <t>Eliminations | As Previously Reported</t>
  </si>
  <si>
    <t>Eliminations | Adjustment</t>
  </si>
  <si>
    <t>Label</t>
  </si>
  <si>
    <t>Element</t>
  </si>
  <si>
    <t>Value</t>
  </si>
  <si>
    <t>Partners' Capital Account, Sale of Units</t>
  </si>
  <si>
    <t>us-gaap_PartnersCapitalAccountSaleOfUnits</t>
  </si>
  <si>
    <t>Limited Partner [Member]</t>
  </si>
  <si>
    <t>Noncontrolling Interest [Member]</t>
  </si>
  <si>
    <t>Common Units [Member] | Limited Partner [Member]</t>
  </si>
  <si>
    <t>Partners' Capital Account, Units, Sale of Units</t>
  </si>
  <si>
    <t>us-gaap_PartnersCapitalAccountUnitsSaleOfUn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232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row>
    <row r="14" spans="1:3">
      <c t="s" r="A14" s="3">
        <v>4</v>
      </c>
    </row>
    <row r="15" spans="1:3">
      <c t="s" r="A15" s="4">
        <v>22</v>
      </c>
      <c t="n" r="C15" s="6">
        <v>117939221</v>
      </c>
    </row>
    <row r="16" spans="1:3">
      <c t="s" r="A16" s="4">
        <v>23</v>
      </c>
    </row>
    <row r="17" spans="1:3">
      <c t="s" r="A17" s="3">
        <v>4</v>
      </c>
    </row>
    <row r="18" spans="1:3">
      <c t="s" r="A18" s="4">
        <v>22</v>
      </c>
      <c t="n" r="C18" s="6">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54</v>
      </c>
    </row>
    <row r="4" spans="1:2">
      <c t="s" r="A4" s="4">
        <v>29</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4</v>
      </c>
      <c t="s" r="B1" s="2">
        <v>2</v>
      </c>
      <c t="s" r="C1" s="2">
        <v>25</v>
      </c>
    </row>
    <row r="2" spans="1:3">
      <c t="s" r="A2" s="3">
        <v>26</v>
      </c>
    </row>
    <row r="3" spans="1:3">
      <c t="s" r="A3" s="4">
        <v>27</v>
      </c>
      <c t="n" r="B3" s="7">
        <v>8550</v>
      </c>
      <c t="n" r="C3" s="7">
        <v>10895</v>
      </c>
    </row>
    <row r="4" spans="1:3">
      <c t="s" r="A4" s="4">
        <v>28</v>
      </c>
      <c t="n" r="B4" s="6">
        <v>249133</v>
      </c>
      <c t="n" r="C4" s="6">
        <v>219532</v>
      </c>
    </row>
    <row r="5" spans="1:3">
      <c t="s" r="A5" s="4">
        <v>29</v>
      </c>
      <c t="n" r="B5" s="6">
        <v>78738</v>
      </c>
      <c t="n" r="C5" s="6">
        <v>43775</v>
      </c>
    </row>
    <row r="6" spans="1:3">
      <c t="s" r="A6" s="4">
        <v>30</v>
      </c>
      <c t="n" r="B6" s="6">
        <v>36105</v>
      </c>
      <c t="n" r="C6" s="6">
        <v>32114</v>
      </c>
    </row>
    <row r="7" spans="1:3">
      <c t="s" r="A7" s="4">
        <v>31</v>
      </c>
      <c t="n" r="B7" s="6">
        <v>372526</v>
      </c>
      <c t="n" r="C7" s="6">
        <v>306316</v>
      </c>
    </row>
    <row r="8" spans="1:3">
      <c t="s" r="A8" s="4">
        <v>32</v>
      </c>
      <c t="n" r="B8" s="6">
        <v>4589038</v>
      </c>
      <c t="n" r="C8" s="6">
        <v>4310226</v>
      </c>
    </row>
    <row r="9" spans="1:3">
      <c t="s" r="A9" s="4">
        <v>33</v>
      </c>
      <c t="n" r="B9" s="6">
        <v>-463244</v>
      </c>
      <c t="n" r="C9" s="6">
        <v>-378247</v>
      </c>
    </row>
    <row r="10" spans="1:3">
      <c t="s" r="A10" s="4">
        <v>34</v>
      </c>
      <c t="n" r="B10" s="6">
        <v>4125794</v>
      </c>
      <c t="n" r="C10" s="6">
        <v>3931979</v>
      </c>
    </row>
    <row r="11" spans="1:3">
      <c t="s" r="A11" s="4">
        <v>35</v>
      </c>
      <c t="n" r="B11" s="6">
        <v>136378</v>
      </c>
      <c t="n" r="C11" s="6">
        <v>139728</v>
      </c>
    </row>
    <row r="12" spans="1:3">
      <c t="s" r="A12" s="4">
        <v>36</v>
      </c>
      <c t="n" r="B12" s="6">
        <v>427558</v>
      </c>
      <c t="n" r="C12" s="6">
        <v>474392</v>
      </c>
    </row>
    <row r="13" spans="1:3">
      <c t="s" r="A13" s="4">
        <v>37</v>
      </c>
      <c t="n" r="B13" s="6">
        <v>216274</v>
      </c>
      <c t="n" r="C13" s="6">
        <v>223446</v>
      </c>
    </row>
    <row r="14" spans="1:3">
      <c t="s" r="A14" s="4">
        <v>38</v>
      </c>
      <c t="n" r="B14" s="6">
        <v>325046</v>
      </c>
      <c t="n" r="C14" s="6">
        <v>325046</v>
      </c>
    </row>
    <row r="15" spans="1:3">
      <c t="s" r="A15" s="4">
        <v>39</v>
      </c>
      <c t="n" r="B15" s="6">
        <v>62235</v>
      </c>
      <c t="n" r="C15" s="6">
        <v>58692</v>
      </c>
    </row>
    <row r="16" spans="1:3">
      <c t="s" r="A16" s="4">
        <v>40</v>
      </c>
      <c t="n" r="B16" s="6">
        <v>5665811</v>
      </c>
      <c t="n" r="C16" s="6">
        <v>5459599</v>
      </c>
    </row>
    <row r="17" spans="1:3">
      <c t="s" r="A17" s="3">
        <v>41</v>
      </c>
    </row>
    <row r="18" spans="1:3">
      <c t="s" r="A18" s="4">
        <v>42</v>
      </c>
      <c t="n" r="B18" s="6">
        <v>148253</v>
      </c>
      <c t="n" r="C18" s="6">
        <v>140726</v>
      </c>
    </row>
    <row r="19" spans="1:3">
      <c t="s" r="A19" s="4">
        <v>43</v>
      </c>
      <c t="n" r="B19" s="6">
        <v>119361</v>
      </c>
      <c t="n" r="C19" s="6">
        <v>161410</v>
      </c>
    </row>
    <row r="20" spans="1:3">
      <c t="s" r="A20" s="4">
        <v>44</v>
      </c>
      <c t="n" r="B20" s="6">
        <v>267614</v>
      </c>
      <c t="n" r="C20" s="6">
        <v>302136</v>
      </c>
    </row>
    <row r="21" spans="1:3">
      <c t="s" r="A21" s="4">
        <v>45</v>
      </c>
      <c t="n" r="B21" s="6">
        <v>1405800</v>
      </c>
      <c t="n" r="C21" s="6">
        <v>1115000</v>
      </c>
    </row>
    <row r="22" spans="1:3">
      <c t="s" r="A22" s="4">
        <v>46</v>
      </c>
      <c t="n" r="B22" s="6">
        <v>1810101</v>
      </c>
      <c t="n" r="C22" s="6">
        <v>1807054</v>
      </c>
    </row>
    <row r="23" spans="1:3">
      <c t="s" r="A23" s="4">
        <v>47</v>
      </c>
      <c t="n" r="B23" s="6">
        <v>23995</v>
      </c>
      <c t="n" r="C23" s="6">
        <v>22586</v>
      </c>
    </row>
    <row r="24" spans="1:3">
      <c t="s" r="A24" s="4">
        <v>48</v>
      </c>
      <c t="n" r="B24" s="6">
        <v>224820</v>
      </c>
      <c t="n" r="C24" s="6">
        <v>192072</v>
      </c>
    </row>
    <row r="25" spans="1:3">
      <c t="s" r="A25" s="4">
        <v>49</v>
      </c>
      <c t="s" r="B25" s="4">
        <v>50</v>
      </c>
      <c t="s" r="C25" s="4">
        <v>50</v>
      </c>
    </row>
    <row r="26" spans="1:3">
      <c t="s" r="A26" s="4">
        <v>51</v>
      </c>
      <c t="n" r="B26" s="6">
        <v>1942083</v>
      </c>
      <c t="n" r="C26" s="6">
        <v>2029101</v>
      </c>
    </row>
    <row r="27" spans="1:3">
      <c t="s" r="A27" s="3">
        <v>52</v>
      </c>
    </row>
    <row r="28" spans="1:3">
      <c t="s" r="A28" s="4">
        <v>53</v>
      </c>
      <c t="n" r="B28" s="6">
        <v>1933481</v>
      </c>
      <c t="n" r="C28" s="6">
        <v>2020751</v>
      </c>
    </row>
    <row r="29" spans="1:3">
      <c t="s" r="A29" s="4">
        <v>54</v>
      </c>
      <c t="n" r="B29" s="6">
        <v>-8602</v>
      </c>
      <c t="n" r="C29" s="6">
        <v>-8350</v>
      </c>
    </row>
    <row r="30" spans="1:3">
      <c t="s" r="A30" s="4">
        <v>55</v>
      </c>
      <c t="n" r="B30" s="7">
        <v>5665811</v>
      </c>
      <c t="n" r="C30" s="7">
        <v>54595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92</v>
      </c>
      <c t="s" r="B1" s="2">
        <v>1</v>
      </c>
    </row>
    <row r="2" spans="1:2">
      <c t="s" r="B2" s="2">
        <v>2</v>
      </c>
    </row>
    <row r="3" spans="1:2">
      <c t="s" r="A3" s="3">
        <v>193</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8</v>
      </c>
      <c t="s" r="B1" s="2">
        <v>1</v>
      </c>
    </row>
    <row r="2" spans="1:2">
      <c t="s" r="B2" s="2">
        <v>2</v>
      </c>
    </row>
    <row r="3" spans="1:2">
      <c t="s" r="A3" s="3">
        <v>154</v>
      </c>
    </row>
    <row r="4" spans="1:2">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01</v>
      </c>
      <c t="s" r="B1" s="2">
        <v>1</v>
      </c>
    </row>
    <row r="2" spans="1:2">
      <c t="s" r="B2" s="2">
        <v>2</v>
      </c>
    </row>
    <row r="3" spans="1:2">
      <c t="s" r="A3" s="3">
        <v>157</v>
      </c>
    </row>
    <row r="4" spans="1:2">
      <c t="s" r="A4" s="4">
        <v>202</v>
      </c>
      <c t="s" r="B4" s="4">
        <v>203</v>
      </c>
    </row>
    <row r="5" spans="1:2">
      <c t="s" r="A5" s="4">
        <v>204</v>
      </c>
      <c t="s" r="B5" s="4">
        <v>205</v>
      </c>
    </row>
    <row r="6" spans="1:2">
      <c t="s" r="A6" s="4">
        <v>206</v>
      </c>
      <c t="s" r="B6" s="4">
        <v>207</v>
      </c>
    </row>
    <row r="7" spans="1:2">
      <c t="s" r="A7" s="4">
        <v>208</v>
      </c>
      <c t="s" r="B7"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10</v>
      </c>
      <c t="s" r="B1" s="2">
        <v>1</v>
      </c>
    </row>
    <row r="2" spans="1:2">
      <c t="s" r="B2" s="2">
        <v>2</v>
      </c>
    </row>
    <row r="3" spans="1:2">
      <c t="s" r="A3" s="3">
        <v>160</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17</v>
      </c>
      <c t="s" r="B1" s="2">
        <v>1</v>
      </c>
    </row>
    <row r="2" spans="1:2">
      <c t="s" r="B2" s="2">
        <v>2</v>
      </c>
    </row>
    <row r="3" spans="1:2">
      <c t="s" r="A3" s="3">
        <v>163</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4</v>
      </c>
      <c t="s" r="B1" s="2">
        <v>1</v>
      </c>
    </row>
    <row r="2" spans="1:2">
      <c t="s" r="B2" s="2">
        <v>2</v>
      </c>
    </row>
    <row r="3" spans="1:2">
      <c t="s" r="A3" s="3">
        <v>166</v>
      </c>
    </row>
    <row r="4" spans="1:2">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69</v>
      </c>
    </row>
    <row r="4" spans="1:2">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56</v>
      </c>
      <c t="s" r="B1" s="2">
        <v>2</v>
      </c>
      <c t="s" r="C1" s="2">
        <v>25</v>
      </c>
      <c t="s" r="D1" s="2">
        <v>57</v>
      </c>
    </row>
    <row r="2" spans="1:4">
      <c t="s" r="A2" s="4">
        <v>58</v>
      </c>
      <c t="n" r="B2" s="6">
        <v>109979218</v>
      </c>
      <c t="n" r="C2" s="6">
        <v>109979218</v>
      </c>
      <c t="n" r="D2" s="6">
        <v>10350000</v>
      </c>
    </row>
    <row r="3" spans="1:4">
      <c t="s" r="A3" s="4">
        <v>59</v>
      </c>
      <c t="n" r="B3" s="6">
        <v>109979218</v>
      </c>
      <c t="n" r="C3" s="6">
        <v>109979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72</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3">
        <v>175</v>
      </c>
    </row>
    <row r="4" spans="1:2">
      <c t="s" r="A4" s="4">
        <v>236</v>
      </c>
      <c t="s" r="B4"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8</v>
      </c>
      <c t="s" r="B1" s="2">
        <v>1</v>
      </c>
    </row>
    <row r="2" spans="1:2">
      <c t="s" r="B2" s="2">
        <v>2</v>
      </c>
    </row>
    <row r="3" spans="1:2">
      <c t="s" r="A3" s="3">
        <v>178</v>
      </c>
    </row>
    <row r="4" spans="1:2">
      <c t="s" r="A4" s="4">
        <v>239</v>
      </c>
      <c t="s" r="B4" s="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81</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48</v>
      </c>
      <c t="s" r="B1" s="2">
        <v>1</v>
      </c>
    </row>
    <row r="2" spans="1:2">
      <c t="s" r="B2" s="2">
        <v>2</v>
      </c>
    </row>
    <row r="3" spans="1:2">
      <c t="s" r="A3" s="3">
        <v>184</v>
      </c>
    </row>
    <row r="4" spans="1:2">
      <c t="s" r="A4" s="4">
        <v>249</v>
      </c>
      <c t="s" r="B4" s="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51</v>
      </c>
      <c t="s" r="B1" s="2">
        <v>1</v>
      </c>
    </row>
    <row r="2" spans="1:2">
      <c t="s" r="B2" s="2">
        <v>2</v>
      </c>
    </row>
    <row r="3" spans="1:2">
      <c t="s" r="A3" s="3">
        <v>190</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9"/>
  </cols>
  <sheetData>
    <row r="1" spans="1:3">
      <c t="s" r="A1" s="1">
        <v>256</v>
      </c>
      <c t="s" r="B1" s="2">
        <v>1</v>
      </c>
    </row>
    <row r="2" spans="1:3">
      <c t="s" r="B2" s="2">
        <v>62</v>
      </c>
      <c t="s" r="C2" s="2">
        <v>257</v>
      </c>
    </row>
    <row r="3" spans="1:3">
      <c t="s" r="A3" s="3">
        <v>193</v>
      </c>
    </row>
    <row r="4" spans="1:3">
      <c t="s" r="A4" s="4">
        <v>258</v>
      </c>
      <c t="s" r="B4" s="4">
        <v>259</v>
      </c>
    </row>
    <row r="5" spans="1:3">
      <c t="s" r="A5" s="4">
        <v>260</v>
      </c>
    </row>
    <row r="6" spans="1:3">
      <c t="s" r="A6" s="3">
        <v>193</v>
      </c>
    </row>
    <row r="7" spans="1:3">
      <c t="s" r="A7" s="4">
        <v>261</v>
      </c>
      <c t="n" r="C7" s="9">
        <v>1.5</v>
      </c>
    </row>
    <row r="8" spans="1:3">
      <c t="s" r="A8" s="4">
        <v>262</v>
      </c>
      <c t="n" r="C8" s="6">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7"/>
    <col customWidth="1" max="5" min="5" width="27"/>
    <col customWidth="1" max="6" min="6" width="27"/>
  </cols>
  <sheetData>
    <row r="1" spans="1:6">
      <c t="s" r="A1" s="1">
        <v>263</v>
      </c>
      <c t="s" r="B1" s="2">
        <v>257</v>
      </c>
      <c t="s" r="C1" s="2">
        <v>264</v>
      </c>
      <c t="s" r="D1" s="2">
        <v>265</v>
      </c>
      <c t="s" r="E1" s="2">
        <v>266</v>
      </c>
      <c t="s" r="F1" s="2">
        <v>267</v>
      </c>
    </row>
    <row r="2" spans="1:6">
      <c t="s" r="A2" s="3">
        <v>193</v>
      </c>
    </row>
    <row r="3" spans="1:6">
      <c t="s" r="A3" s="4">
        <v>268</v>
      </c>
      <c t="n" r="D3" s="6">
        <v>10350000</v>
      </c>
      <c t="n" r="E3" s="6">
        <v>109979218</v>
      </c>
      <c t="n" r="F3" s="6">
        <v>109979218</v>
      </c>
    </row>
    <row r="4" spans="1:6">
      <c t="s" r="A4" s="4">
        <v>269</v>
      </c>
      <c t="n" r="D4" s="7">
        <v>437200000</v>
      </c>
    </row>
    <row r="5" spans="1:6">
      <c t="s" r="A5" s="4">
        <v>260</v>
      </c>
    </row>
    <row r="6" spans="1:6">
      <c t="s" r="A6" s="3">
        <v>193</v>
      </c>
    </row>
    <row r="7" spans="1:6">
      <c t="s" r="A7" s="4">
        <v>270</v>
      </c>
      <c t="s" r="B7" s="4">
        <v>271</v>
      </c>
    </row>
    <row r="8" spans="1:6">
      <c t="s" r="A8" s="4">
        <v>272</v>
      </c>
      <c t="n" r="B8" s="7">
        <v>1500000000</v>
      </c>
    </row>
    <row r="9" spans="1:6">
      <c t="s" r="A9" s="4">
        <v>262</v>
      </c>
      <c t="n" r="B9" s="6">
        <v>6</v>
      </c>
    </row>
    <row r="10" spans="1:6">
      <c t="s" r="A10" s="4">
        <v>273</v>
      </c>
    </row>
    <row r="11" spans="1:6">
      <c t="s" r="A11" s="3">
        <v>193</v>
      </c>
    </row>
    <row r="12" spans="1:6">
      <c t="s" r="A12" s="4">
        <v>274</v>
      </c>
      <c t="s" r="B12" s="4">
        <v>275</v>
      </c>
    </row>
    <row r="13" spans="1:6">
      <c t="s" r="A13" s="4">
        <v>276</v>
      </c>
    </row>
    <row r="14" spans="1:6">
      <c t="s" r="A14" s="3">
        <v>193</v>
      </c>
    </row>
    <row r="15" spans="1:6">
      <c t="s" r="A15" s="4">
        <v>274</v>
      </c>
      <c t="s" r="B15" s="4">
        <v>277</v>
      </c>
    </row>
    <row r="16" spans="1:6">
      <c t="s" r="A16" s="4">
        <v>278</v>
      </c>
    </row>
    <row r="17" spans="1:6">
      <c t="s" r="A17" s="3">
        <v>193</v>
      </c>
    </row>
    <row r="18" spans="1:6">
      <c t="s" r="A18" s="4">
        <v>274</v>
      </c>
      <c t="s" r="B18" s="4">
        <v>275</v>
      </c>
    </row>
    <row r="19" spans="1:6">
      <c t="s" r="A19" s="4">
        <v>279</v>
      </c>
    </row>
    <row r="20" spans="1:6">
      <c t="s" r="A20" s="3">
        <v>193</v>
      </c>
    </row>
    <row r="21" spans="1:6">
      <c t="s" r="A21" s="4">
        <v>280</v>
      </c>
      <c t="n" r="E21" s="7">
        <v>750000000</v>
      </c>
      <c t="n" r="F21" s="7">
        <v>750000000</v>
      </c>
    </row>
    <row r="22" spans="1:6">
      <c t="s" r="A22" s="4">
        <v>281</v>
      </c>
      <c t="s" r="E22" s="4">
        <v>282</v>
      </c>
      <c t="s" r="F22" s="4">
        <v>282</v>
      </c>
    </row>
    <row r="23" spans="1:6">
      <c t="s" r="A23" s="4">
        <v>283</v>
      </c>
      <c t="n" r="C23" s="7">
        <v>728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84</v>
      </c>
      <c t="s" r="B1" s="2">
        <v>61</v>
      </c>
      <c t="s" r="C1" s="2">
        <v>1</v>
      </c>
    </row>
    <row r="2" spans="1:3">
      <c t="s" r="B2" s="2">
        <v>2</v>
      </c>
      <c t="s" r="C2" s="2">
        <v>2</v>
      </c>
    </row>
    <row r="3" spans="1:3">
      <c t="s" r="A3" s="3">
        <v>285</v>
      </c>
    </row>
    <row r="4" spans="1:3">
      <c t="s" r="A4" s="4">
        <v>286</v>
      </c>
      <c t="n" r="B4" s="7">
        <v>58782</v>
      </c>
      <c t="n" r="C4" s="7">
        <v>114382</v>
      </c>
    </row>
    <row r="5" spans="1:3">
      <c t="s" r="A5" s="4">
        <v>101</v>
      </c>
      <c t="n" r="B5" s="7">
        <v>28485</v>
      </c>
      <c t="n" r="C5" s="7">
        <v>638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7</v>
      </c>
      <c t="s" r="B1" s="2">
        <v>61</v>
      </c>
      <c t="s" r="D1" s="2">
        <v>1</v>
      </c>
    </row>
    <row r="2" spans="1:5">
      <c t="s" r="B2" s="2">
        <v>2</v>
      </c>
      <c t="s" r="C2" s="2">
        <v>62</v>
      </c>
      <c t="s" r="D2" s="2">
        <v>2</v>
      </c>
      <c t="s" r="E2" s="2">
        <v>62</v>
      </c>
    </row>
    <row r="3" spans="1:5">
      <c t="s" r="A3" s="3">
        <v>288</v>
      </c>
    </row>
    <row r="4" spans="1:5">
      <c t="s" r="A4" s="4">
        <v>289</v>
      </c>
      <c t="n" r="B4" s="8">
        <v>0.22</v>
      </c>
      <c t="n" r="C4" s="8">
        <v>0.12</v>
      </c>
      <c t="n" r="D4" s="8">
        <v>0.54</v>
      </c>
      <c t="n" r="E4" s="8">
        <v>0.33</v>
      </c>
    </row>
    <row r="5" spans="1:5">
      <c t="s" r="A5" s="4">
        <v>290</v>
      </c>
      <c t="n" r="C5" s="8">
        <v>-0.07000000000000001</v>
      </c>
      <c t="n" r="E5" s="8">
        <v>0.21</v>
      </c>
    </row>
    <row r="6" spans="1:5">
      <c t="s" r="A6" s="4">
        <v>260</v>
      </c>
    </row>
    <row r="7" spans="1:5">
      <c t="s" r="A7" s="3">
        <v>288</v>
      </c>
    </row>
    <row r="8" spans="1:5">
      <c t="s" r="A8" s="4">
        <v>286</v>
      </c>
      <c t="n" r="C8" s="7">
        <v>735427</v>
      </c>
      <c t="n" r="E8" s="7">
        <v>1339984</v>
      </c>
    </row>
    <row r="9" spans="1:5">
      <c t="s" r="A9" s="4">
        <v>291</v>
      </c>
      <c t="n" r="C9" s="7">
        <v>-8174</v>
      </c>
      <c t="n" r="E9" s="7">
        <v>227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0</v>
      </c>
      <c t="n" r="C4" s="7">
        <v>-17529</v>
      </c>
      <c t="n" r="E4" s="7">
        <v>-17529</v>
      </c>
    </row>
    <row r="5" spans="1:5">
      <c t="s" r="A5" s="3">
        <v>65</v>
      </c>
    </row>
    <row r="6" spans="1:5">
      <c t="s" r="A6" s="4">
        <v>66</v>
      </c>
      <c t="n" r="B6" s="6">
        <v>78994</v>
      </c>
      <c t="n" r="C6" s="6">
        <v>1258</v>
      </c>
      <c t="n" r="D6" s="7">
        <v>155120</v>
      </c>
      <c t="n" r="E6" s="6">
        <v>2048</v>
      </c>
    </row>
    <row r="7" spans="1:5">
      <c t="s" r="A7" s="4">
        <v>67</v>
      </c>
      <c t="n" r="B7" s="6">
        <v>16250</v>
      </c>
      <c t="n" r="C7" s="6">
        <v>18933</v>
      </c>
      <c t="n" r="D7" s="6">
        <v>34401</v>
      </c>
      <c t="n" r="E7" s="6">
        <v>38001</v>
      </c>
    </row>
    <row r="8" spans="1:5">
      <c t="s" r="A8" s="4">
        <v>68</v>
      </c>
      <c t="n" r="B8" s="6">
        <v>41324</v>
      </c>
      <c t="n" r="C8" s="6">
        <v>46324</v>
      </c>
      <c t="n" r="D8" s="6">
        <v>83860</v>
      </c>
      <c t="n" r="E8" s="6">
        <v>92448</v>
      </c>
    </row>
    <row r="9" spans="1:5">
      <c t="s" r="A9" s="4">
        <v>69</v>
      </c>
      <c t="n" r="B9" s="6">
        <v>52609</v>
      </c>
      <c t="n" r="C9" s="6">
        <v>62594</v>
      </c>
      <c t="n" r="D9" s="6">
        <v>104645</v>
      </c>
      <c t="n" r="E9" s="6">
        <v>119965</v>
      </c>
    </row>
    <row r="10" spans="1:5">
      <c t="s" r="A10" s="4">
        <v>70</v>
      </c>
      <c t="n" r="B10" s="6">
        <v>256799</v>
      </c>
      <c t="n" r="C10" s="6">
        <v>527218</v>
      </c>
      <c t="n" r="D10" s="6">
        <v>446364</v>
      </c>
      <c t="n" r="E10" s="6">
        <v>930722</v>
      </c>
    </row>
    <row r="11" spans="1:5">
      <c t="s" r="A11" s="4">
        <v>71</v>
      </c>
      <c t="n" r="B11" s="6">
        <v>445976</v>
      </c>
      <c t="n" r="C11" s="6">
        <v>656327</v>
      </c>
      <c t="n" r="D11" s="6">
        <v>824390</v>
      </c>
      <c t="n" r="E11" s="6">
        <v>1183184</v>
      </c>
    </row>
    <row r="12" spans="1:5">
      <c t="s" r="A12" s="3">
        <v>72</v>
      </c>
    </row>
    <row r="13" spans="1:5">
      <c t="s" r="A13" s="4">
        <v>73</v>
      </c>
      <c t="n" r="B13" s="6">
        <v>227998</v>
      </c>
      <c t="n" r="C13" s="6">
        <v>492125</v>
      </c>
      <c t="n" r="D13" s="6">
        <v>390391</v>
      </c>
      <c t="n" r="E13" s="6">
        <v>863043</v>
      </c>
    </row>
    <row r="14" spans="1:5">
      <c t="s" r="A14" s="4">
        <v>74</v>
      </c>
      <c t="n" r="B14" s="6">
        <v>18362</v>
      </c>
      <c t="n" r="C14" s="6">
        <v>23782</v>
      </c>
      <c t="n" r="D14" s="6">
        <v>37002</v>
      </c>
      <c t="n" r="E14" s="6">
        <v>49021</v>
      </c>
    </row>
    <row r="15" spans="1:5">
      <c t="s" r="A15" s="4">
        <v>75</v>
      </c>
      <c t="n" r="B15" s="6">
        <v>34430</v>
      </c>
      <c t="n" r="C15" s="6">
        <v>35286</v>
      </c>
      <c t="n" r="D15" s="6">
        <v>67452</v>
      </c>
      <c t="n" r="E15" s="6">
        <v>66880</v>
      </c>
    </row>
    <row r="16" spans="1:5">
      <c t="s" r="A16" s="4">
        <v>76</v>
      </c>
      <c t="n" r="B16" s="6">
        <v>21579</v>
      </c>
      <c t="n" r="C16" s="6">
        <v>25835</v>
      </c>
      <c t="n" r="D16" s="6">
        <v>42564</v>
      </c>
      <c t="n" r="E16" s="6">
        <v>52862</v>
      </c>
    </row>
    <row r="17" spans="1:5">
      <c t="s" r="A17" s="4">
        <v>77</v>
      </c>
      <c t="n" r="B17" s="6">
        <v>22676</v>
      </c>
      <c t="n" r="C17" s="6">
        <v>400</v>
      </c>
      <c t="n" r="D17" s="6">
        <v>40610</v>
      </c>
      <c t="n" r="E17" s="6">
        <v>643</v>
      </c>
    </row>
    <row r="18" spans="1:5">
      <c t="s" r="A18" s="4">
        <v>78</v>
      </c>
      <c t="n" r="B18" s="6">
        <v>5760</v>
      </c>
      <c t="n" r="C18" s="6">
        <v>6482</v>
      </c>
      <c t="n" r="D18" s="6">
        <v>12496</v>
      </c>
      <c t="n" r="E18" s="6">
        <v>13153</v>
      </c>
    </row>
    <row r="19" spans="1:5">
      <c t="s" r="A19" s="4">
        <v>79</v>
      </c>
      <c t="n" r="B19" s="6">
        <v>11283</v>
      </c>
      <c t="n" r="C19" s="6">
        <v>14832</v>
      </c>
      <c t="n" r="D19" s="6">
        <v>23504</v>
      </c>
      <c t="n" r="E19" s="6">
        <v>28053</v>
      </c>
    </row>
    <row r="20" spans="1:5">
      <c t="s" r="A20" s="4">
        <v>80</v>
      </c>
      <c t="n" r="B20" s="6">
        <v>55900</v>
      </c>
      <c t="n" r="C20" s="6">
        <v>28205</v>
      </c>
      <c t="n" r="D20" s="6">
        <v>102535</v>
      </c>
      <c t="n" r="E20" s="6">
        <v>55330</v>
      </c>
    </row>
    <row r="21" spans="1:5">
      <c t="s" r="A21" s="4">
        <v>81</v>
      </c>
      <c t="n" r="B21" s="6">
        <v>397988</v>
      </c>
      <c t="n" r="C21" s="6">
        <v>626947</v>
      </c>
      <c t="n" r="D21" s="6">
        <v>716554</v>
      </c>
      <c t="n" r="E21" s="6">
        <v>1128985</v>
      </c>
    </row>
    <row r="22" spans="1:5">
      <c t="s" r="A22" s="4">
        <v>82</v>
      </c>
      <c t="n" r="B22" s="6">
        <v>47988</v>
      </c>
      <c t="n" r="C22" s="6">
        <v>29380</v>
      </c>
      <c t="n" r="D22" s="6">
        <v>107836</v>
      </c>
      <c t="n" r="E22" s="6">
        <v>54199</v>
      </c>
    </row>
    <row r="23" spans="1:5">
      <c t="s" r="A23" s="4">
        <v>83</v>
      </c>
      <c t="n" r="B23" s="6">
        <v>12157</v>
      </c>
      <c t="n" r="C23" s="6">
        <v>18661</v>
      </c>
      <c t="n" r="D23" s="6">
        <v>22874</v>
      </c>
      <c t="n" r="E23" s="6">
        <v>34180</v>
      </c>
    </row>
    <row r="24" spans="1:5">
      <c t="s" r="A24" s="4">
        <v>84</v>
      </c>
      <c t="n" r="B24" s="6">
        <v>-35535</v>
      </c>
      <c t="n" r="C24" s="6">
        <v>-17905</v>
      </c>
      <c t="n" r="D24" s="6">
        <v>-69922</v>
      </c>
      <c t="n" r="E24" s="6">
        <v>-37120</v>
      </c>
    </row>
    <row r="25" spans="1:5">
      <c t="s" r="A25" s="4">
        <v>85</v>
      </c>
      <c t="n" r="B25" s="6">
        <v>24610</v>
      </c>
      <c t="n" r="C25" s="6">
        <v>12607</v>
      </c>
      <c t="n" r="D25" s="6">
        <v>60788</v>
      </c>
      <c t="n" r="E25" s="6">
        <v>33730</v>
      </c>
    </row>
    <row r="26" spans="1:5">
      <c t="s" r="A26" s="4">
        <v>86</v>
      </c>
      <c t="n" r="B26" s="6">
        <v>-1009</v>
      </c>
      <c t="n" r="C26" s="6">
        <v>-942</v>
      </c>
      <c t="n" r="D26" s="6">
        <v>-2010</v>
      </c>
      <c t="n" r="E26" s="6">
        <v>-1850</v>
      </c>
    </row>
    <row r="27" spans="1:5">
      <c t="s" r="A27" s="4">
        <v>87</v>
      </c>
      <c t="n" r="B27" s="6">
        <v>23601</v>
      </c>
      <c t="n" r="C27" s="6">
        <v>11665</v>
      </c>
      <c t="n" r="D27" s="6">
        <v>58778</v>
      </c>
      <c t="n" r="E27" s="6">
        <v>31880</v>
      </c>
    </row>
    <row r="28" spans="1:5">
      <c t="s" r="A28" s="4">
        <v>88</v>
      </c>
      <c t="n" r="B28" s="6">
        <v>126</v>
      </c>
      <c t="n" r="C28" s="6">
        <v>0</v>
      </c>
      <c t="n" r="D28" s="6">
        <v>252</v>
      </c>
      <c t="n" r="E28" s="6">
        <v>0</v>
      </c>
    </row>
    <row r="29" spans="1:5">
      <c t="s" r="A29" s="4">
        <v>89</v>
      </c>
      <c t="n" r="B29" s="7">
        <v>23727</v>
      </c>
      <c t="n" r="C29" s="7">
        <v>11665</v>
      </c>
      <c t="n" r="D29" s="7">
        <v>59030</v>
      </c>
      <c t="n" r="E29" s="7">
        <v>31880</v>
      </c>
    </row>
    <row r="30" spans="1:5">
      <c t="s" r="A30" s="3">
        <v>90</v>
      </c>
    </row>
    <row r="31" spans="1:5">
      <c t="s" r="A31" s="4">
        <v>91</v>
      </c>
      <c t="n" r="B31" s="8">
        <v>0.22</v>
      </c>
      <c t="n" r="C31" s="8">
        <v>0.12</v>
      </c>
      <c t="n" r="D31" s="8">
        <v>0.54</v>
      </c>
      <c t="n" r="E31" s="8">
        <v>0.33</v>
      </c>
    </row>
    <row r="32" spans="1:5">
      <c t="s" r="A32" s="3">
        <v>92</v>
      </c>
    </row>
    <row r="33" spans="1:5">
      <c t="s" r="A33" s="4">
        <v>91</v>
      </c>
      <c t="n" r="B33" s="6">
        <v>109979</v>
      </c>
      <c t="n" r="C33" s="6">
        <v>99174</v>
      </c>
      <c t="n" r="D33" s="6">
        <v>109979</v>
      </c>
      <c t="n" r="E33" s="6">
        <v>97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25</v>
      </c>
    </row>
    <row r="2" spans="1:3">
      <c t="s" r="A2" s="3">
        <v>154</v>
      </c>
    </row>
    <row r="3" spans="1:3">
      <c t="s" r="A3" s="4">
        <v>293</v>
      </c>
      <c t="n" r="B3" s="7">
        <v>6881</v>
      </c>
      <c t="n" r="C3" s="7">
        <v>14235</v>
      </c>
    </row>
    <row r="4" spans="1:3">
      <c t="s" r="A4" s="4">
        <v>294</v>
      </c>
      <c t="n" r="B4" s="6">
        <v>60855</v>
      </c>
      <c t="n" r="C4" s="6">
        <v>22815</v>
      </c>
    </row>
    <row r="5" spans="1:3">
      <c t="s" r="A5" s="4">
        <v>295</v>
      </c>
      <c t="n" r="B5" s="6">
        <v>3388</v>
      </c>
      <c t="n" r="C5" s="6">
        <v>3964</v>
      </c>
    </row>
    <row r="6" spans="1:3">
      <c t="s" r="A6" s="4">
        <v>296</v>
      </c>
      <c t="n" r="B6" s="6">
        <v>7605</v>
      </c>
      <c t="n" r="C6" s="6">
        <v>2755</v>
      </c>
    </row>
    <row r="7" spans="1:3">
      <c t="s" r="A7" s="4">
        <v>30</v>
      </c>
      <c t="n" r="B7" s="6">
        <v>9</v>
      </c>
      <c t="n" r="C7" s="6">
        <v>6</v>
      </c>
    </row>
    <row r="8" spans="1:3">
      <c t="s" r="A8" s="4">
        <v>94</v>
      </c>
      <c t="n" r="B8" s="7">
        <v>78738</v>
      </c>
      <c t="n" r="C8" s="7">
        <v>437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297</v>
      </c>
      <c t="s" r="B1" s="2">
        <v>61</v>
      </c>
    </row>
    <row r="2" spans="1:3">
      <c t="s" r="B2" s="2">
        <v>2</v>
      </c>
      <c t="s" r="C2" s="2">
        <v>25</v>
      </c>
    </row>
    <row r="3" spans="1:3">
      <c t="s" r="A3" s="3">
        <v>154</v>
      </c>
    </row>
    <row r="4" spans="1:3">
      <c t="s" r="A4" s="4">
        <v>298</v>
      </c>
      <c t="n" r="B4" s="7">
        <v>0</v>
      </c>
      <c t="n" r="C4" s="9">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99</v>
      </c>
      <c t="s" r="B1" s="2">
        <v>2</v>
      </c>
      <c t="s" r="C1" s="2">
        <v>25</v>
      </c>
    </row>
    <row r="2" spans="1:3">
      <c t="s" r="A2" s="4">
        <v>300</v>
      </c>
      <c t="n" r="B2" s="7">
        <v>4589038</v>
      </c>
      <c t="n" r="C2" s="7">
        <v>4310226</v>
      </c>
    </row>
    <row r="3" spans="1:3">
      <c t="s" r="A3" s="4">
        <v>33</v>
      </c>
      <c t="n" r="B3" s="6">
        <v>-463244</v>
      </c>
      <c t="n" r="C3" s="6">
        <v>-378247</v>
      </c>
    </row>
    <row r="4" spans="1:3">
      <c t="s" r="A4" s="4">
        <v>34</v>
      </c>
      <c t="n" r="B4" s="6">
        <v>4125794</v>
      </c>
      <c t="n" r="C4" s="6">
        <v>3931979</v>
      </c>
    </row>
    <row r="5" spans="1:3">
      <c t="s" r="A5" s="4">
        <v>301</v>
      </c>
    </row>
    <row r="6" spans="1:3">
      <c t="s" r="A6" s="4">
        <v>300</v>
      </c>
      <c t="n" r="B6" s="6">
        <v>2657642</v>
      </c>
      <c t="n" r="C6" s="6">
        <v>2501821</v>
      </c>
    </row>
    <row r="7" spans="1:3">
      <c t="s" r="A7" s="4">
        <v>302</v>
      </c>
    </row>
    <row r="8" spans="1:3">
      <c t="s" r="A8" s="4">
        <v>300</v>
      </c>
      <c t="n" r="B8" s="6">
        <v>418013</v>
      </c>
      <c t="n" r="C8" s="6">
        <v>414100</v>
      </c>
    </row>
    <row r="9" spans="1:3">
      <c t="s" r="A9" s="4">
        <v>303</v>
      </c>
    </row>
    <row r="10" spans="1:3">
      <c t="s" r="A10" s="4">
        <v>300</v>
      </c>
      <c t="n" r="B10" s="6">
        <v>18991</v>
      </c>
      <c t="n" r="C10" s="6">
        <v>19025</v>
      </c>
    </row>
    <row r="11" spans="1:3">
      <c t="s" r="A11" s="4">
        <v>304</v>
      </c>
    </row>
    <row r="12" spans="1:3">
      <c t="s" r="A12" s="4">
        <v>300</v>
      </c>
      <c t="n" r="B12" s="6">
        <v>821895</v>
      </c>
      <c t="n" r="C12" s="6">
        <v>794508</v>
      </c>
    </row>
    <row r="13" spans="1:3">
      <c t="s" r="A13" s="4">
        <v>305</v>
      </c>
    </row>
    <row r="14" spans="1:3">
      <c t="s" r="A14" s="4">
        <v>300</v>
      </c>
      <c t="n" r="B14" s="6">
        <v>49431</v>
      </c>
      <c t="n" r="C14" s="6">
        <v>41202</v>
      </c>
    </row>
    <row r="15" spans="1:3">
      <c t="s" r="A15" s="4">
        <v>306</v>
      </c>
    </row>
    <row r="16" spans="1:3">
      <c t="s" r="A16" s="4">
        <v>300</v>
      </c>
      <c t="n" r="B16" s="6">
        <v>9347</v>
      </c>
      <c t="n" r="C16" s="6">
        <v>7540</v>
      </c>
    </row>
    <row r="17" spans="1:3">
      <c t="s" r="A17" s="4">
        <v>307</v>
      </c>
    </row>
    <row r="18" spans="1:3">
      <c t="s" r="A18" s="4">
        <v>300</v>
      </c>
      <c t="n" r="B18" s="6">
        <v>566804</v>
      </c>
      <c t="n" r="C18" s="6">
        <v>485575</v>
      </c>
    </row>
    <row r="19" spans="1:3">
      <c t="s" r="A19" s="4">
        <v>308</v>
      </c>
    </row>
    <row r="20" spans="1:3">
      <c t="s" r="A20" s="4">
        <v>300</v>
      </c>
      <c t="n" r="B20" s="7">
        <v>46915</v>
      </c>
      <c t="n" r="C20" s="7">
        <v>464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09</v>
      </c>
      <c t="s" r="B1" s="2">
        <v>61</v>
      </c>
      <c t="s" r="D1" s="2">
        <v>1</v>
      </c>
    </row>
    <row r="2" spans="1:5">
      <c t="s" r="B2" s="2">
        <v>2</v>
      </c>
      <c t="s" r="C2" s="2">
        <v>62</v>
      </c>
      <c t="s" r="D2" s="2">
        <v>2</v>
      </c>
      <c t="s" r="E2" s="2">
        <v>62</v>
      </c>
    </row>
    <row r="3" spans="1:5">
      <c t="s" r="A3" s="3">
        <v>157</v>
      </c>
    </row>
    <row r="4" spans="1:5">
      <c t="s" r="A4" s="4">
        <v>310</v>
      </c>
      <c t="n" r="B4" s="7">
        <v>48807</v>
      </c>
      <c t="n" r="C4" s="7">
        <v>22512</v>
      </c>
      <c t="n" r="D4" s="7">
        <v>88519</v>
      </c>
      <c t="n" r="E4" s="7">
        <v>445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311</v>
      </c>
      <c t="s" r="B1" s="2">
        <v>312</v>
      </c>
      <c t="s" r="C1" s="2">
        <v>2</v>
      </c>
    </row>
    <row r="2" spans="1:3">
      <c t="s" r="A2" s="3">
        <v>313</v>
      </c>
    </row>
    <row r="3" spans="1:3">
      <c t="s" r="A3" s="4">
        <v>314</v>
      </c>
      <c t="n" r="C3" s="7">
        <v>188662</v>
      </c>
    </row>
    <row r="4" spans="1:3">
      <c t="s" r="A4" s="4">
        <v>315</v>
      </c>
      <c t="n" r="C4" s="6">
        <v>10470</v>
      </c>
    </row>
    <row r="5" spans="1:3">
      <c t="s" r="A5" s="4">
        <v>316</v>
      </c>
      <c t="n" r="C5" s="6">
        <v>10470</v>
      </c>
    </row>
    <row r="6" spans="1:3">
      <c t="s" r="A6" s="4">
        <v>317</v>
      </c>
      <c t="n" r="C6" s="6">
        <v>5079</v>
      </c>
    </row>
    <row r="7" spans="1:3">
      <c t="s" r="A7" s="4">
        <v>318</v>
      </c>
      <c t="n" r="C7" s="6">
        <v>4590</v>
      </c>
    </row>
    <row r="8" spans="1:3">
      <c t="s" r="A8" s="4">
        <v>319</v>
      </c>
      <c t="n" r="C8" s="6">
        <v>-2071</v>
      </c>
    </row>
    <row r="9" spans="1:3">
      <c t="s" r="A9" s="4">
        <v>320</v>
      </c>
      <c t="n" r="C9" s="7">
        <v>217200</v>
      </c>
    </row>
    <row r="10" spans="1:3">
      <c t="s" r="A10" s="4">
        <v>260</v>
      </c>
    </row>
    <row r="11" spans="1:3">
      <c t="s" r="A11" s="3">
        <v>193</v>
      </c>
    </row>
    <row r="12" spans="1:3">
      <c t="s" r="A12" s="4">
        <v>270</v>
      </c>
      <c t="s" r="B12" s="4">
        <v>2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2</v>
      </c>
      <c t="s" r="C1" s="2">
        <v>25</v>
      </c>
    </row>
    <row r="2" spans="1:3">
      <c t="s" r="A2" s="3">
        <v>322</v>
      </c>
    </row>
    <row r="3" spans="1:3">
      <c t="s" r="A3" s="4">
        <v>323</v>
      </c>
      <c t="n" r="B3" s="7">
        <v>217200</v>
      </c>
      <c t="n" r="C3" s="7">
        <v>188662</v>
      </c>
    </row>
    <row r="4" spans="1:3">
      <c t="s" r="A4" s="4">
        <v>324</v>
      </c>
    </row>
    <row r="5" spans="1:3">
      <c t="s" r="A5" s="3">
        <v>322</v>
      </c>
    </row>
    <row r="6" spans="1:3">
      <c t="s" r="A6" s="4">
        <v>323</v>
      </c>
      <c t="n" r="B6" s="7">
        <v>5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t="s" r="A1" s="1">
        <v>325</v>
      </c>
      <c t="s" r="B1" s="2">
        <v>326</v>
      </c>
    </row>
    <row r="2" spans="1:2">
      <c t="s" r="A2" s="3">
        <v>157</v>
      </c>
    </row>
    <row r="3" spans="1:2">
      <c t="s" r="A3" s="4">
        <v>327</v>
      </c>
      <c t="n" r="B3" s="7">
        <v>5473</v>
      </c>
    </row>
    <row r="4" spans="1:2">
      <c t="n" r="A4" s="6">
        <v>2017</v>
      </c>
      <c t="n" r="B4" s="6">
        <v>9900</v>
      </c>
    </row>
    <row r="5" spans="1:2">
      <c t="n" r="A5" s="6">
        <v>2018</v>
      </c>
      <c t="n" r="B5" s="6">
        <v>8204</v>
      </c>
    </row>
    <row r="6" spans="1:2">
      <c t="n" r="A6" s="6">
        <v>2019</v>
      </c>
      <c t="n" r="B6" s="6">
        <v>8731</v>
      </c>
    </row>
    <row r="7" spans="1:2">
      <c t="n" r="A7" s="6">
        <v>2020</v>
      </c>
      <c t="n" r="B7" s="7">
        <v>92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28</v>
      </c>
      <c t="s" r="B1" s="2">
        <v>2</v>
      </c>
      <c t="s" r="C1" s="2">
        <v>329</v>
      </c>
      <c t="s" r="D1" s="2">
        <v>25</v>
      </c>
      <c t="s" r="E1" s="2">
        <v>312</v>
      </c>
      <c t="s" r="F1" s="2">
        <v>62</v>
      </c>
    </row>
    <row r="2" spans="1:6">
      <c t="s" r="A2" s="3">
        <v>330</v>
      </c>
    </row>
    <row r="3" spans="1:6">
      <c t="s" r="A3" s="4">
        <v>331</v>
      </c>
      <c t="n" r="B3" s="7">
        <v>406</v>
      </c>
      <c t="n" r="D3" s="7">
        <v>414</v>
      </c>
    </row>
    <row r="4" spans="1:6">
      <c t="s" r="A4" s="4">
        <v>332</v>
      </c>
    </row>
    <row r="5" spans="1:6">
      <c t="s" r="A5" s="3">
        <v>330</v>
      </c>
    </row>
    <row r="6" spans="1:6">
      <c t="s" r="A6" s="4">
        <v>272</v>
      </c>
      <c t="n" r="C6" s="7">
        <v>0</v>
      </c>
    </row>
    <row r="7" spans="1:6">
      <c t="s" r="A7" s="4">
        <v>260</v>
      </c>
    </row>
    <row r="8" spans="1:6">
      <c t="s" r="A8" s="3">
        <v>330</v>
      </c>
    </row>
    <row r="9" spans="1:6">
      <c t="s" r="A9" s="4">
        <v>272</v>
      </c>
      <c t="n" r="E9" s="7">
        <v>1500</v>
      </c>
    </row>
    <row r="10" spans="1:6">
      <c t="s" r="A10" s="4">
        <v>273</v>
      </c>
    </row>
    <row r="11" spans="1:6">
      <c t="s" r="A11" s="3">
        <v>330</v>
      </c>
    </row>
    <row r="12" spans="1:6">
      <c t="s" r="A12" s="4">
        <v>274</v>
      </c>
      <c t="s" r="E12" s="4">
        <v>275</v>
      </c>
    </row>
    <row r="13" spans="1:6">
      <c t="s" r="A13" s="4">
        <v>333</v>
      </c>
      <c t="s" r="E13" s="4">
        <v>259</v>
      </c>
      <c t="s" r="F13" s="4">
        <v>275</v>
      </c>
    </row>
    <row r="14" spans="1:6">
      <c t="s" r="A14" s="4">
        <v>278</v>
      </c>
    </row>
    <row r="15" spans="1:6">
      <c t="s" r="A15" s="3">
        <v>330</v>
      </c>
    </row>
    <row r="16" spans="1:6">
      <c t="s" r="A16" s="4">
        <v>274</v>
      </c>
      <c t="s" r="E16" s="4">
        <v>275</v>
      </c>
    </row>
    <row r="17" spans="1:6">
      <c t="s" r="A17" s="4">
        <v>333</v>
      </c>
      <c t="s" r="E17" s="4">
        <v>259</v>
      </c>
      <c t="s" r="F17" s="4">
        <v>275</v>
      </c>
    </row>
    <row r="18" spans="1:6">
      <c t="s" r="A18" s="4">
        <v>334</v>
      </c>
    </row>
    <row r="19" spans="1:6">
      <c t="s" r="A19" s="3">
        <v>330</v>
      </c>
    </row>
    <row r="20" spans="1:6">
      <c t="s" r="A20" s="4">
        <v>333</v>
      </c>
      <c t="s" r="B20" s="4">
        <v>335</v>
      </c>
    </row>
    <row r="21" spans="1:6">
      <c t="s" r="A21" s="4">
        <v>336</v>
      </c>
    </row>
    <row r="22" spans="1:6">
      <c t="s" r="A22" s="3">
        <v>330</v>
      </c>
    </row>
    <row r="23" spans="1:6">
      <c t="s" r="A23" s="4">
        <v>274</v>
      </c>
      <c t="s" r="E23" s="4">
        <v>277</v>
      </c>
    </row>
    <row r="24" spans="1:6">
      <c t="s" r="A24" s="4">
        <v>333</v>
      </c>
      <c t="s" r="E24" s="4">
        <v>335</v>
      </c>
      <c t="s" r="F24" s="4">
        <v>337</v>
      </c>
    </row>
    <row r="25" spans="1:6">
      <c t="s" r="A25" s="4">
        <v>338</v>
      </c>
    </row>
    <row r="26" spans="1:6">
      <c t="s" r="A26" s="3">
        <v>330</v>
      </c>
    </row>
    <row r="27" spans="1:6">
      <c t="s" r="A27" s="4">
        <v>274</v>
      </c>
      <c t="s" r="C27" s="4">
        <v>275</v>
      </c>
    </row>
    <row r="28" spans="1:6">
      <c t="s" r="A28" s="4">
        <v>333</v>
      </c>
      <c t="s" r="B28" s="4">
        <v>259</v>
      </c>
    </row>
    <row r="29" spans="1:6">
      <c t="s" r="A29" s="4">
        <v>339</v>
      </c>
    </row>
    <row r="30" spans="1:6">
      <c t="s" r="A30" s="3">
        <v>330</v>
      </c>
    </row>
    <row r="31" spans="1:6">
      <c t="s" r="A31" s="4">
        <v>333</v>
      </c>
      <c t="s" r="E31" s="4">
        <v>275</v>
      </c>
    </row>
    <row r="32" spans="1:6">
      <c t="s" r="A32" s="4">
        <v>340</v>
      </c>
    </row>
    <row r="33" spans="1:6">
      <c t="s" r="A33" s="3">
        <v>330</v>
      </c>
    </row>
    <row r="34" spans="1:6">
      <c t="s" r="A34" s="4">
        <v>333</v>
      </c>
      <c t="s" r="E34" s="4">
        <v>3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2</v>
      </c>
      <c t="s" r="B1" s="2">
        <v>61</v>
      </c>
      <c t="s" r="D1" s="2">
        <v>1</v>
      </c>
    </row>
    <row r="2" spans="1:5">
      <c t="s" r="B2" s="2">
        <v>2</v>
      </c>
      <c t="s" r="C2" s="2">
        <v>62</v>
      </c>
      <c t="s" r="D2" s="2">
        <v>2</v>
      </c>
      <c t="s" r="E2" s="2">
        <v>62</v>
      </c>
    </row>
    <row r="3" spans="1:5">
      <c t="s" r="A3" s="3">
        <v>160</v>
      </c>
    </row>
    <row r="4" spans="1:5">
      <c t="s" r="A4" s="4">
        <v>343</v>
      </c>
      <c t="n" r="B4" s="7">
        <v>16139</v>
      </c>
      <c t="n" r="C4" s="7">
        <v>21403</v>
      </c>
      <c t="n" r="D4" s="7">
        <v>30837</v>
      </c>
      <c t="n" r="E4" s="7">
        <v>39663</v>
      </c>
    </row>
    <row r="5" spans="1:5">
      <c t="s" r="A5" s="4">
        <v>344</v>
      </c>
      <c t="n" r="B5" s="6">
        <v>-3982</v>
      </c>
      <c t="n" r="C5" s="6">
        <v>-2742</v>
      </c>
      <c t="n" r="D5" s="6">
        <v>-7963</v>
      </c>
      <c t="n" r="E5" s="6">
        <v>-5483</v>
      </c>
    </row>
    <row r="6" spans="1:5">
      <c t="s" r="A6" s="4">
        <v>345</v>
      </c>
      <c t="n" r="B6" s="6">
        <v>12157</v>
      </c>
      <c t="n" r="C6" s="6">
        <v>18661</v>
      </c>
      <c t="n" r="D6" s="6">
        <v>22874</v>
      </c>
      <c t="n" r="E6" s="6">
        <v>34180</v>
      </c>
    </row>
    <row r="7" spans="1:5">
      <c t="s" r="A7" s="4">
        <v>346</v>
      </c>
      <c t="n" r="B7" s="7">
        <v>23298</v>
      </c>
      <c t="n" r="C7" s="7">
        <v>24399</v>
      </c>
      <c t="n" r="D7" s="7">
        <v>44629</v>
      </c>
      <c t="n" r="E7" s="7">
        <v>503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25</v>
      </c>
    </row>
    <row r="2" spans="1:3">
      <c t="s" r="A2" s="3">
        <v>160</v>
      </c>
    </row>
    <row r="3" spans="1:3">
      <c t="s" r="A3" s="4">
        <v>348</v>
      </c>
      <c t="n" r="B3" s="7">
        <v>17191</v>
      </c>
      <c t="n" r="C3" s="7">
        <v>18507</v>
      </c>
    </row>
    <row r="4" spans="1:3">
      <c t="s" r="A4" s="4">
        <v>349</v>
      </c>
      <c t="n" r="B4" s="6">
        <v>240385</v>
      </c>
      <c t="n" r="C4" s="6">
        <v>248059</v>
      </c>
    </row>
    <row r="5" spans="1:3">
      <c t="s" r="A5" s="4">
        <v>350</v>
      </c>
      <c t="n" r="B5" s="6">
        <v>997</v>
      </c>
      <c t="n" r="C5" s="6">
        <v>1133</v>
      </c>
    </row>
    <row r="6" spans="1:3">
      <c t="s" r="A6" s="4">
        <v>351</v>
      </c>
      <c t="n" r="B6" s="6">
        <v>258573</v>
      </c>
      <c t="n" r="C6" s="6">
        <v>267699</v>
      </c>
    </row>
    <row r="7" spans="1:3">
      <c t="s" r="A7" s="4">
        <v>352</v>
      </c>
      <c t="n" r="B7" s="6">
        <v>24007</v>
      </c>
      <c t="n" r="C7" s="6">
        <v>22456</v>
      </c>
    </row>
    <row r="8" spans="1:3">
      <c t="s" r="A8" s="4">
        <v>353</v>
      </c>
      <c t="n" r="B8" s="6">
        <v>209588</v>
      </c>
      <c t="n" r="C8" s="6">
        <v>203514</v>
      </c>
    </row>
    <row r="9" spans="1:3">
      <c t="s" r="A9" s="4">
        <v>354</v>
      </c>
      <c t="n" r="B9" s="6">
        <v>24978</v>
      </c>
      <c t="n" r="C9" s="6">
        <v>41729</v>
      </c>
    </row>
    <row r="10" spans="1:3">
      <c t="s" r="A10" s="4">
        <v>355</v>
      </c>
      <c t="n" r="B10" s="7">
        <v>258573</v>
      </c>
      <c t="n" r="C10" s="7">
        <v>2676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24"/>
    <col customWidth="1" max="5" min="5" width="30"/>
  </cols>
  <sheetData>
    <row r="1" spans="1:5">
      <c t="s" r="A1" s="1">
        <v>93</v>
      </c>
      <c t="s" r="B1" s="2">
        <v>94</v>
      </c>
      <c t="s" r="C1" s="2">
        <v>95</v>
      </c>
      <c t="s" r="D1" s="2">
        <v>96</v>
      </c>
      <c t="s" r="E1" s="2">
        <v>97</v>
      </c>
    </row>
    <row r="2" spans="1:5">
      <c t="s" r="A2" s="4">
        <v>98</v>
      </c>
      <c t="n" r="E2" s="6">
        <v>95029000</v>
      </c>
    </row>
    <row r="3" spans="1:5">
      <c t="s" r="A3" s="4">
        <v>99</v>
      </c>
      <c t="n" r="B3" s="7">
        <v>1229203</v>
      </c>
      <c t="n" r="C3" s="7">
        <v>1229203</v>
      </c>
      <c t="n" r="D3" s="7">
        <v>0</v>
      </c>
    </row>
    <row r="4" spans="1:5">
      <c t="s" r="A4" s="3">
        <v>100</v>
      </c>
    </row>
    <row r="5" spans="1:5">
      <c t="s" r="A5" s="4">
        <v>101</v>
      </c>
      <c t="n" r="B5" s="6">
        <v>31880</v>
      </c>
      <c t="n" r="C5" s="6">
        <v>31880</v>
      </c>
      <c t="n" r="D5" s="6">
        <v>0</v>
      </c>
    </row>
    <row r="6" spans="1:5">
      <c t="s" r="A6" s="4">
        <v>102</v>
      </c>
      <c t="n" r="B6" s="6">
        <v>-117316</v>
      </c>
      <c t="n" r="C6" s="6">
        <v>-117316</v>
      </c>
      <c t="n" r="D6" s="6">
        <v>0</v>
      </c>
    </row>
    <row r="7" spans="1:5">
      <c t="s" r="A7" s="4">
        <v>103</v>
      </c>
      <c t="n" r="E7" s="6">
        <v>99629000</v>
      </c>
    </row>
    <row r="8" spans="1:5">
      <c t="s" r="A8" s="4">
        <v>104</v>
      </c>
      <c t="n" r="B8" s="7">
        <v>1341489</v>
      </c>
      <c t="n" r="C8" s="6">
        <v>1341489</v>
      </c>
      <c t="n" r="D8" s="6">
        <v>0</v>
      </c>
    </row>
    <row r="9" spans="1:5">
      <c t="s" r="A9" s="4">
        <v>105</v>
      </c>
      <c t="n" r="B9" s="6">
        <v>109979218</v>
      </c>
      <c t="n" r="E9" s="6">
        <v>109979000</v>
      </c>
    </row>
    <row r="10" spans="1:5">
      <c t="s" r="A10" s="4">
        <v>106</v>
      </c>
      <c t="n" r="B10" s="7">
        <v>2020751</v>
      </c>
      <c t="n" r="C10" s="6">
        <v>2029101</v>
      </c>
      <c t="n" r="D10" s="6">
        <v>-8350</v>
      </c>
    </row>
    <row r="11" spans="1:5">
      <c t="s" r="A11" s="3">
        <v>100</v>
      </c>
    </row>
    <row r="12" spans="1:5">
      <c t="s" r="A12" s="4">
        <v>101</v>
      </c>
      <c t="n" r="B12" s="6">
        <v>58778</v>
      </c>
      <c t="n" r="C12" s="6">
        <v>59030</v>
      </c>
      <c t="n" r="D12" s="6">
        <v>-252</v>
      </c>
    </row>
    <row r="13" spans="1:5">
      <c t="s" r="A13" s="4">
        <v>102</v>
      </c>
      <c t="n" r="B13" s="7">
        <v>-146048</v>
      </c>
      <c t="n" r="C13" s="6">
        <v>-146048</v>
      </c>
      <c t="n" r="D13" s="6">
        <v>0</v>
      </c>
    </row>
    <row r="14" spans="1:5">
      <c t="s" r="A14" s="4">
        <v>107</v>
      </c>
      <c t="n" r="B14" s="6">
        <v>109979218</v>
      </c>
      <c t="n" r="E14" s="6">
        <v>109979000</v>
      </c>
    </row>
    <row r="15" spans="1:5">
      <c t="s" r="A15" s="4">
        <v>108</v>
      </c>
      <c t="n" r="B15" s="7">
        <v>1933481</v>
      </c>
      <c t="n" r="C15" s="7">
        <v>1942083</v>
      </c>
      <c t="n" r="D15" s="7">
        <v>-86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61</v>
      </c>
      <c t="s" r="D1" s="2">
        <v>1</v>
      </c>
    </row>
    <row r="2" spans="1:5">
      <c t="s" r="B2" s="2">
        <v>2</v>
      </c>
      <c t="s" r="C2" s="2">
        <v>62</v>
      </c>
      <c t="s" r="D2" s="2">
        <v>2</v>
      </c>
      <c t="s" r="E2" s="2">
        <v>62</v>
      </c>
    </row>
    <row r="3" spans="1:5">
      <c t="s" r="A3" s="3">
        <v>160</v>
      </c>
    </row>
    <row r="4" spans="1:5">
      <c t="s" r="A4" s="4">
        <v>286</v>
      </c>
      <c t="n" r="B4" s="7">
        <v>31010</v>
      </c>
      <c t="n" r="C4" s="7">
        <v>33324</v>
      </c>
      <c t="n" r="D4" s="7">
        <v>59439</v>
      </c>
      <c t="n" r="E4" s="7">
        <v>61854</v>
      </c>
    </row>
    <row r="5" spans="1:5">
      <c t="s" r="A5" s="4">
        <v>357</v>
      </c>
      <c t="n" r="B5" s="6">
        <v>23527</v>
      </c>
      <c t="n" r="C5" s="6">
        <v>26047</v>
      </c>
      <c t="n" r="D5" s="6">
        <v>45059</v>
      </c>
      <c t="n" r="E5" s="6">
        <v>47283</v>
      </c>
    </row>
    <row r="6" spans="1:5">
      <c t="s" r="A6" s="4">
        <v>101</v>
      </c>
      <c t="n" r="B6" s="7">
        <v>22385</v>
      </c>
      <c t="n" r="C6" s="7">
        <v>24885</v>
      </c>
      <c t="n" r="D6" s="7">
        <v>42749</v>
      </c>
      <c t="n" r="E6" s="7">
        <v>449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25</v>
      </c>
    </row>
    <row r="2" spans="1:3">
      <c t="s" r="A2" s="3">
        <v>359</v>
      </c>
    </row>
    <row r="3" spans="1:3">
      <c t="s" r="A3" s="4">
        <v>360</v>
      </c>
      <c t="n" r="B3" s="7">
        <v>394801</v>
      </c>
      <c t="n" r="C3" s="7">
        <v>389942</v>
      </c>
    </row>
    <row r="4" spans="1:3">
      <c t="s" r="A4" s="4">
        <v>361</v>
      </c>
      <c t="n" r="B4" s="6">
        <v>178527</v>
      </c>
      <c t="n" r="C4" s="6">
        <v>166496</v>
      </c>
    </row>
    <row r="5" spans="1:3">
      <c t="s" r="A5" s="4">
        <v>362</v>
      </c>
      <c t="n" r="B5" s="6">
        <v>216274</v>
      </c>
      <c t="n" r="C5" s="6">
        <v>223446</v>
      </c>
    </row>
    <row r="6" spans="1:3">
      <c t="s" r="A6" s="4">
        <v>363</v>
      </c>
    </row>
    <row r="7" spans="1:3">
      <c t="s" r="A7" s="3">
        <v>359</v>
      </c>
    </row>
    <row r="8" spans="1:3">
      <c t="s" r="A8" s="4">
        <v>360</v>
      </c>
      <c t="n" r="B8" s="6">
        <v>94654</v>
      </c>
      <c t="n" r="C8" s="6">
        <v>94654</v>
      </c>
    </row>
    <row r="9" spans="1:3">
      <c t="s" r="A9" s="4">
        <v>361</v>
      </c>
      <c t="n" r="B9" s="6">
        <v>88021</v>
      </c>
      <c t="n" r="C9" s="6">
        <v>86285</v>
      </c>
    </row>
    <row r="10" spans="1:3">
      <c t="s" r="A10" s="4">
        <v>362</v>
      </c>
      <c t="n" r="B10" s="6">
        <v>6633</v>
      </c>
      <c t="n" r="C10" s="6">
        <v>8369</v>
      </c>
    </row>
    <row r="11" spans="1:3">
      <c t="s" r="A11" s="4">
        <v>364</v>
      </c>
    </row>
    <row r="12" spans="1:3">
      <c t="s" r="A12" s="3">
        <v>359</v>
      </c>
    </row>
    <row r="13" spans="1:3">
      <c t="s" r="A13" s="4">
        <v>360</v>
      </c>
      <c t="n" r="B13" s="6">
        <v>38678</v>
      </c>
      <c t="n" r="C13" s="6">
        <v>38678</v>
      </c>
    </row>
    <row r="14" spans="1:3">
      <c t="s" r="A14" s="4">
        <v>361</v>
      </c>
      <c t="n" r="B14" s="6">
        <v>32949</v>
      </c>
      <c t="n" r="C14" s="6">
        <v>31694</v>
      </c>
    </row>
    <row r="15" spans="1:3">
      <c t="s" r="A15" s="4">
        <v>362</v>
      </c>
      <c t="n" r="B15" s="6">
        <v>5729</v>
      </c>
      <c t="n" r="C15" s="6">
        <v>6984</v>
      </c>
    </row>
    <row r="16" spans="1:3">
      <c t="s" r="A16" s="4">
        <v>365</v>
      </c>
    </row>
    <row r="17" spans="1:3">
      <c t="s" r="A17" s="3">
        <v>359</v>
      </c>
    </row>
    <row r="18" spans="1:3">
      <c t="s" r="A18" s="4">
        <v>360</v>
      </c>
      <c t="n" r="B18" s="6">
        <v>133332</v>
      </c>
      <c t="n" r="C18" s="6">
        <v>133332</v>
      </c>
    </row>
    <row r="19" spans="1:3">
      <c t="s" r="A19" s="4">
        <v>361</v>
      </c>
      <c t="n" r="B19" s="6">
        <v>120970</v>
      </c>
      <c t="n" r="C19" s="6">
        <v>117979</v>
      </c>
    </row>
    <row r="20" spans="1:3">
      <c t="s" r="A20" s="4">
        <v>362</v>
      </c>
      <c t="n" r="B20" s="6">
        <v>12362</v>
      </c>
      <c t="n" r="C20" s="6">
        <v>15353</v>
      </c>
    </row>
    <row r="21" spans="1:3">
      <c t="s" r="A21" s="4">
        <v>363</v>
      </c>
    </row>
    <row r="22" spans="1:3">
      <c t="s" r="A22" s="3">
        <v>359</v>
      </c>
    </row>
    <row r="23" spans="1:3">
      <c t="s" r="A23" s="4">
        <v>360</v>
      </c>
      <c t="n" r="B23" s="6">
        <v>35430</v>
      </c>
      <c t="n" r="C23" s="6">
        <v>35430</v>
      </c>
    </row>
    <row r="24" spans="1:3">
      <c t="s" r="A24" s="4">
        <v>361</v>
      </c>
      <c t="n" r="B24" s="6">
        <v>32860</v>
      </c>
      <c t="n" r="C24" s="6">
        <v>32044</v>
      </c>
    </row>
    <row r="25" spans="1:3">
      <c t="s" r="A25" s="4">
        <v>362</v>
      </c>
      <c t="n" r="B25" s="6">
        <v>2570</v>
      </c>
      <c t="n" r="C25" s="6">
        <v>3386</v>
      </c>
    </row>
    <row r="26" spans="1:3">
      <c t="s" r="A26" s="4">
        <v>366</v>
      </c>
    </row>
    <row r="27" spans="1:3">
      <c t="s" r="A27" s="3">
        <v>359</v>
      </c>
    </row>
    <row r="28" spans="1:3">
      <c t="s" r="A28" s="4">
        <v>360</v>
      </c>
      <c t="n" r="B28" s="6">
        <v>13260</v>
      </c>
      <c t="n" r="C28" s="6">
        <v>13260</v>
      </c>
    </row>
    <row r="29" spans="1:3">
      <c t="s" r="A29" s="4">
        <v>361</v>
      </c>
      <c t="n" r="B29" s="6">
        <v>4223</v>
      </c>
      <c t="n" r="C29" s="6">
        <v>3986</v>
      </c>
    </row>
    <row r="30" spans="1:3">
      <c t="s" r="A30" s="4">
        <v>362</v>
      </c>
      <c t="n" r="B30" s="6">
        <v>9037</v>
      </c>
      <c t="n" r="C30" s="6">
        <v>9274</v>
      </c>
    </row>
    <row r="31" spans="1:3">
      <c t="s" r="A31" s="4">
        <v>365</v>
      </c>
    </row>
    <row r="32" spans="1:3">
      <c t="s" r="A32" s="3">
        <v>359</v>
      </c>
    </row>
    <row r="33" spans="1:3">
      <c t="s" r="A33" s="4">
        <v>360</v>
      </c>
      <c t="n" r="B33" s="6">
        <v>48690</v>
      </c>
      <c t="n" r="C33" s="6">
        <v>48690</v>
      </c>
    </row>
    <row r="34" spans="1:3">
      <c t="s" r="A34" s="4">
        <v>361</v>
      </c>
      <c t="n" r="B34" s="6">
        <v>37083</v>
      </c>
      <c t="n" r="C34" s="6">
        <v>36030</v>
      </c>
    </row>
    <row r="35" spans="1:3">
      <c t="s" r="A35" s="4">
        <v>362</v>
      </c>
      <c t="n" r="B35" s="6">
        <v>11607</v>
      </c>
      <c t="n" r="C35" s="6">
        <v>12660</v>
      </c>
    </row>
    <row r="36" spans="1:3">
      <c t="s" r="A36" s="4">
        <v>367</v>
      </c>
    </row>
    <row r="37" spans="1:3">
      <c t="s" r="A37" s="3">
        <v>359</v>
      </c>
    </row>
    <row r="38" spans="1:3">
      <c t="s" r="A38" s="4">
        <v>360</v>
      </c>
      <c t="n" r="B38" s="6">
        <v>27000</v>
      </c>
      <c t="n" r="C38" s="6">
        <v>27000</v>
      </c>
    </row>
    <row r="39" spans="1:3">
      <c t="s" r="A39" s="4">
        <v>361</v>
      </c>
      <c t="n" r="B39" s="6">
        <v>3600</v>
      </c>
      <c t="n" r="C39" s="6">
        <v>900</v>
      </c>
    </row>
    <row r="40" spans="1:3">
      <c t="s" r="A40" s="4">
        <v>362</v>
      </c>
      <c t="n" r="B40" s="6">
        <v>23400</v>
      </c>
      <c t="n" r="C40" s="6">
        <v>26100</v>
      </c>
    </row>
    <row r="41" spans="1:3">
      <c t="s" r="A41" s="4">
        <v>368</v>
      </c>
    </row>
    <row r="42" spans="1:3">
      <c t="s" r="A42" s="3">
        <v>359</v>
      </c>
    </row>
    <row r="43" spans="1:3">
      <c t="s" r="A43" s="4">
        <v>360</v>
      </c>
      <c t="n" r="B43" s="6">
        <v>158101</v>
      </c>
      <c t="n" r="C43" s="6">
        <v>158101</v>
      </c>
    </row>
    <row r="44" spans="1:3">
      <c t="s" r="A44" s="4">
        <v>361</v>
      </c>
      <c t="n" r="B44" s="6">
        <v>7628</v>
      </c>
      <c t="n" r="C44" s="6">
        <v>3467</v>
      </c>
    </row>
    <row r="45" spans="1:3">
      <c t="s" r="A45" s="4">
        <v>362</v>
      </c>
      <c t="n" r="B45" s="6">
        <v>150473</v>
      </c>
      <c t="n" r="C45" s="6">
        <v>154634</v>
      </c>
    </row>
    <row r="46" spans="1:3">
      <c t="s" r="A46" s="4">
        <v>30</v>
      </c>
    </row>
    <row r="47" spans="1:3">
      <c t="s" r="A47" s="3">
        <v>359</v>
      </c>
    </row>
    <row r="48" spans="1:3">
      <c t="s" r="A48" s="4">
        <v>360</v>
      </c>
      <c t="n" r="B48" s="6">
        <v>27678</v>
      </c>
      <c t="n" r="C48" s="6">
        <v>22819</v>
      </c>
    </row>
    <row r="49" spans="1:3">
      <c t="s" r="A49" s="4">
        <v>361</v>
      </c>
      <c t="n" r="B49" s="6">
        <v>9246</v>
      </c>
      <c t="n" r="C49" s="6">
        <v>8120</v>
      </c>
    </row>
    <row r="50" spans="1:3">
      <c t="s" r="A50" s="4">
        <v>362</v>
      </c>
      <c t="n" r="B50" s="7">
        <v>18432</v>
      </c>
      <c t="n" r="C50" s="7">
        <v>146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9</v>
      </c>
      <c t="s" r="B1" s="2">
        <v>61</v>
      </c>
      <c t="s" r="D1" s="2">
        <v>1</v>
      </c>
    </row>
    <row r="2" spans="1:5">
      <c t="s" r="B2" s="2">
        <v>2</v>
      </c>
      <c t="s" r="C2" s="2">
        <v>62</v>
      </c>
      <c t="s" r="D2" s="2">
        <v>2</v>
      </c>
      <c t="s" r="E2" s="2">
        <v>62</v>
      </c>
    </row>
    <row r="3" spans="1:5">
      <c t="s" r="A3" s="3">
        <v>163</v>
      </c>
    </row>
    <row r="4" spans="1:5">
      <c t="s" r="A4" s="4">
        <v>370</v>
      </c>
      <c t="n" r="B4" s="7">
        <v>6040</v>
      </c>
      <c t="n" r="C4" s="7">
        <v>4154</v>
      </c>
      <c t="n" r="D4" s="7">
        <v>12032</v>
      </c>
      <c t="n" r="E4" s="7">
        <v>8191</v>
      </c>
    </row>
    <row r="5" spans="1:5">
      <c t="s" r="A5" s="4">
        <v>371</v>
      </c>
      <c t="n" r="B5" s="6">
        <v>12285</v>
      </c>
      <c t="n" r="D5" s="6">
        <v>12285</v>
      </c>
    </row>
    <row r="6" spans="1:5">
      <c t="s" r="A6" s="4">
        <v>372</v>
      </c>
      <c t="n" r="B6" s="6">
        <v>23425</v>
      </c>
      <c t="n" r="D6" s="6">
        <v>23425</v>
      </c>
    </row>
    <row r="7" spans="1:5">
      <c t="s" r="A7" s="4">
        <v>373</v>
      </c>
      <c t="n" r="B7" s="6">
        <v>21309</v>
      </c>
      <c t="n" r="D7" s="6">
        <v>21309</v>
      </c>
    </row>
    <row r="8" spans="1:5">
      <c t="s" r="A8" s="4">
        <v>374</v>
      </c>
      <c t="n" r="B8" s="6">
        <v>16982</v>
      </c>
      <c t="n" r="D8" s="6">
        <v>16982</v>
      </c>
    </row>
    <row r="9" spans="1:5">
      <c t="s" r="A9" s="4">
        <v>375</v>
      </c>
      <c t="n" r="B9" s="7">
        <v>16081</v>
      </c>
      <c t="n" r="D9" s="7">
        <v>160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r="1" spans="1:4">
      <c t="s" r="A1" s="1">
        <v>376</v>
      </c>
      <c t="s" r="B1" s="2">
        <v>377</v>
      </c>
      <c t="s" r="C1" s="2">
        <v>2</v>
      </c>
      <c t="s" r="D1" s="2">
        <v>25</v>
      </c>
    </row>
    <row r="2" spans="1:4">
      <c t="s" r="A2" s="3">
        <v>378</v>
      </c>
    </row>
    <row r="3" spans="1:4">
      <c t="s" r="A3" s="4">
        <v>46</v>
      </c>
      <c t="n" r="C3" s="7">
        <v>1810101000</v>
      </c>
      <c t="n" r="D3" s="7">
        <v>1807054000</v>
      </c>
    </row>
    <row r="4" spans="1:4">
      <c t="s" r="A4" s="4">
        <v>379</v>
      </c>
    </row>
    <row r="5" spans="1:4">
      <c t="s" r="A5" s="3">
        <v>378</v>
      </c>
    </row>
    <row r="6" spans="1:4">
      <c t="s" r="A6" s="4">
        <v>46</v>
      </c>
      <c t="n" r="C6" s="7">
        <v>392708000</v>
      </c>
      <c t="n" r="D6" s="7">
        <v>392175000</v>
      </c>
    </row>
    <row r="7" spans="1:4">
      <c t="s" r="A7" s="4">
        <v>380</v>
      </c>
      <c t="s" r="C7" s="4">
        <v>381</v>
      </c>
      <c t="s" r="D7" s="4">
        <v>381</v>
      </c>
    </row>
    <row r="8" spans="1:4">
      <c t="s" r="A8" s="4">
        <v>280</v>
      </c>
      <c t="n" r="C8" s="7">
        <v>400000000</v>
      </c>
      <c t="n" r="D8" s="7">
        <v>400000000</v>
      </c>
    </row>
    <row r="9" spans="1:4">
      <c t="s" r="A9" s="4">
        <v>382</v>
      </c>
    </row>
    <row r="10" spans="1:4">
      <c t="s" r="A10" s="3">
        <v>378</v>
      </c>
    </row>
    <row r="11" spans="1:4">
      <c t="s" r="A11" s="4">
        <v>383</v>
      </c>
      <c t="n" r="C11" s="6">
        <v>1400000000</v>
      </c>
    </row>
    <row r="12" spans="1:4">
      <c t="s" r="A12" s="4">
        <v>384</v>
      </c>
      <c t="n" r="C12" s="6">
        <v>2000000000</v>
      </c>
    </row>
    <row r="13" spans="1:4">
      <c t="s" r="A13" s="4">
        <v>385</v>
      </c>
      <c t="n" r="C13" s="6">
        <v>281900000</v>
      </c>
    </row>
    <row r="14" spans="1:4">
      <c t="s" r="A14" s="4">
        <v>386</v>
      </c>
    </row>
    <row r="15" spans="1:4">
      <c t="s" r="A15" s="3">
        <v>378</v>
      </c>
    </row>
    <row r="16" spans="1:4">
      <c t="s" r="A16" s="4">
        <v>387</v>
      </c>
      <c t="n" r="C16" s="6">
        <v>12300000</v>
      </c>
    </row>
    <row r="17" spans="1:4">
      <c t="s" r="A17" s="4">
        <v>388</v>
      </c>
    </row>
    <row r="18" spans="1:4">
      <c t="s" r="A18" s="3">
        <v>378</v>
      </c>
    </row>
    <row r="19" spans="1:4">
      <c t="s" r="A19" s="4">
        <v>46</v>
      </c>
      <c t="n" r="C19" s="7">
        <v>345327000</v>
      </c>
      <c t="n" r="D19" s="7">
        <v>344817000</v>
      </c>
    </row>
    <row r="20" spans="1:4">
      <c t="s" r="A20" s="4">
        <v>380</v>
      </c>
      <c t="s" r="C20" s="4">
        <v>389</v>
      </c>
      <c t="s" r="D20" s="4">
        <v>389</v>
      </c>
    </row>
    <row r="21" spans="1:4">
      <c t="s" r="A21" s="4">
        <v>280</v>
      </c>
      <c t="n" r="C21" s="7">
        <v>350000000</v>
      </c>
      <c t="n" r="D21" s="7">
        <v>350000000</v>
      </c>
    </row>
    <row r="22" spans="1:4">
      <c t="s" r="A22" s="4">
        <v>390</v>
      </c>
    </row>
    <row r="23" spans="1:4">
      <c t="s" r="A23" s="3">
        <v>378</v>
      </c>
    </row>
    <row r="24" spans="1:4">
      <c t="s" r="A24" s="4">
        <v>46</v>
      </c>
      <c t="n" r="C24" s="7">
        <v>342938000</v>
      </c>
      <c t="n" r="D24" s="7">
        <v>342490000</v>
      </c>
    </row>
    <row r="25" spans="1:4">
      <c t="s" r="A25" s="4">
        <v>380</v>
      </c>
      <c t="s" r="C25" s="4">
        <v>391</v>
      </c>
      <c t="s" r="D25" s="4">
        <v>391</v>
      </c>
    </row>
    <row r="26" spans="1:4">
      <c t="s" r="A26" s="4">
        <v>280</v>
      </c>
      <c t="n" r="C26" s="7">
        <v>350000000</v>
      </c>
      <c t="n" r="D26" s="7">
        <v>350000000</v>
      </c>
    </row>
    <row r="27" spans="1:4">
      <c t="s" r="A27" s="4">
        <v>279</v>
      </c>
    </row>
    <row r="28" spans="1:4">
      <c t="s" r="A28" s="3">
        <v>378</v>
      </c>
    </row>
    <row r="29" spans="1:4">
      <c t="s" r="A29" s="4">
        <v>46</v>
      </c>
      <c t="n" r="C29" s="7">
        <v>729128000</v>
      </c>
      <c t="n" r="D29" s="7">
        <v>727572000</v>
      </c>
    </row>
    <row r="30" spans="1:4">
      <c t="s" r="A30" s="4">
        <v>380</v>
      </c>
      <c t="s" r="C30" s="4">
        <v>282</v>
      </c>
      <c t="s" r="D30" s="4">
        <v>282</v>
      </c>
    </row>
    <row r="31" spans="1:4">
      <c t="s" r="A31" s="4">
        <v>283</v>
      </c>
      <c t="n" r="B31" s="7">
        <v>728600000</v>
      </c>
    </row>
    <row r="32" spans="1:4">
      <c t="s" r="A32" s="4">
        <v>280</v>
      </c>
      <c t="n" r="C32" s="7">
        <v>750000000</v>
      </c>
      <c t="n" r="D32" s="7">
        <v>750000000</v>
      </c>
    </row>
    <row r="33" spans="1:4">
      <c t="s" r="A33" s="4">
        <v>392</v>
      </c>
    </row>
    <row r="34" spans="1:4">
      <c t="s" r="A34" s="3">
        <v>378</v>
      </c>
    </row>
    <row r="35" spans="1:4">
      <c t="s" r="A35" s="4">
        <v>393</v>
      </c>
      <c t="n" r="C35" s="6">
        <v>1700000000</v>
      </c>
    </row>
    <row r="36" spans="1:4">
      <c t="s" r="A36" s="4">
        <v>394</v>
      </c>
    </row>
    <row r="37" spans="1:4">
      <c t="s" r="A37" s="3">
        <v>378</v>
      </c>
    </row>
    <row r="38" spans="1:4">
      <c t="s" r="A38" s="4">
        <v>393</v>
      </c>
      <c t="n" r="C38" s="7">
        <v>300000000</v>
      </c>
    </row>
    <row r="39" spans="1:4">
      <c t="s" r="A39" s="4">
        <v>395</v>
      </c>
    </row>
    <row r="40" spans="1:4">
      <c t="s" r="A40" s="3">
        <v>378</v>
      </c>
    </row>
    <row r="41" spans="1:4">
      <c t="s" r="A41" s="4">
        <v>396</v>
      </c>
      <c t="s" r="C41" s="4">
        <v>397</v>
      </c>
    </row>
    <row r="42" spans="1:4">
      <c t="s" r="A42" s="4">
        <v>398</v>
      </c>
      <c t="s" r="C42" s="4">
        <v>399</v>
      </c>
    </row>
    <row r="43" spans="1:4">
      <c t="s" r="A43" s="4">
        <v>400</v>
      </c>
    </row>
    <row r="44" spans="1:4">
      <c t="s" r="A44" s="3">
        <v>378</v>
      </c>
    </row>
    <row r="45" spans="1:4">
      <c t="s" r="A45" s="4">
        <v>396</v>
      </c>
      <c t="s" r="C45" s="4">
        <v>397</v>
      </c>
    </row>
    <row r="46" spans="1:4">
      <c t="s" r="A46" s="4">
        <v>401</v>
      </c>
    </row>
    <row r="47" spans="1:4">
      <c t="s" r="A47" s="3">
        <v>378</v>
      </c>
    </row>
    <row r="48" spans="1:4">
      <c t="s" r="A48" s="4">
        <v>396</v>
      </c>
      <c t="s" r="C48" s="4">
        <v>402</v>
      </c>
    </row>
    <row r="49" spans="1:4">
      <c t="s" r="A49" s="4">
        <v>403</v>
      </c>
    </row>
    <row r="50" spans="1:4">
      <c t="s" r="A50" s="3">
        <v>378</v>
      </c>
    </row>
    <row r="51" spans="1:4">
      <c t="s" r="A51" s="4">
        <v>396</v>
      </c>
      <c t="s" r="C51" s="4">
        <v>404</v>
      </c>
    </row>
    <row r="52" spans="1:4">
      <c t="s" r="A52" s="4">
        <v>398</v>
      </c>
      <c t="s" r="C52" s="4">
        <v>402</v>
      </c>
    </row>
    <row r="53" spans="1:4">
      <c t="s" r="A53" s="4">
        <v>405</v>
      </c>
    </row>
    <row r="54" spans="1:4">
      <c t="s" r="A54" s="3">
        <v>378</v>
      </c>
    </row>
    <row r="55" spans="1:4">
      <c t="s" r="A55" s="4">
        <v>396</v>
      </c>
      <c t="s" r="C55" s="4">
        <v>406</v>
      </c>
    </row>
    <row r="56" spans="1:4">
      <c t="s" r="A56" s="4">
        <v>407</v>
      </c>
    </row>
    <row r="57" spans="1:4">
      <c t="s" r="A57" s="3">
        <v>378</v>
      </c>
    </row>
    <row r="58" spans="1:4">
      <c t="s" r="A58" s="4">
        <v>387</v>
      </c>
      <c t="n" r="C58" s="7">
        <v>100000000</v>
      </c>
    </row>
    <row r="59" spans="1:4">
      <c t="s" r="A59" s="4">
        <v>408</v>
      </c>
    </row>
    <row r="60" spans="1:4">
      <c t="s" r="A60" s="3">
        <v>378</v>
      </c>
    </row>
    <row r="61" spans="1:4">
      <c t="s" r="A61" s="4">
        <v>396</v>
      </c>
      <c t="s" r="C61" s="4">
        <v>409</v>
      </c>
    </row>
    <row r="62" spans="1:4">
      <c t="s" r="A62" s="4">
        <v>410</v>
      </c>
    </row>
    <row r="63" spans="1:4">
      <c t="s" r="A63" s="3">
        <v>378</v>
      </c>
    </row>
    <row r="64" spans="1:4">
      <c t="s" r="A64" s="4">
        <v>383</v>
      </c>
      <c t="n" r="C64" s="7">
        <v>578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11</v>
      </c>
      <c t="s" r="B1" s="2">
        <v>2</v>
      </c>
      <c t="s" r="C1" s="2">
        <v>25</v>
      </c>
    </row>
    <row r="2" spans="1:3">
      <c t="s" r="A2" s="3">
        <v>378</v>
      </c>
    </row>
    <row r="3" spans="1:3">
      <c t="s" r="A3" s="4">
        <v>412</v>
      </c>
      <c t="n" r="B3" s="7">
        <v>39899000</v>
      </c>
      <c t="n" r="C3" s="7">
        <v>42946000</v>
      </c>
    </row>
    <row r="4" spans="1:3">
      <c t="s" r="A4" s="4">
        <v>413</v>
      </c>
      <c t="n" r="B4" s="6">
        <v>1405800000</v>
      </c>
      <c t="n" r="C4" s="6">
        <v>1115000000</v>
      </c>
    </row>
    <row r="5" spans="1:3">
      <c t="s" r="A5" s="4">
        <v>46</v>
      </c>
      <c t="n" r="B5" s="6">
        <v>1810101000</v>
      </c>
      <c t="n" r="C5" s="6">
        <v>1807054000</v>
      </c>
    </row>
    <row r="6" spans="1:3">
      <c t="s" r="A6" s="4">
        <v>414</v>
      </c>
      <c t="n" r="B6" s="6">
        <v>3255800000</v>
      </c>
      <c t="n" r="C6" s="6">
        <v>2965000000</v>
      </c>
    </row>
    <row r="7" spans="1:3">
      <c t="s" r="A7" s="4">
        <v>415</v>
      </c>
      <c t="n" r="B7" s="6">
        <v>3215901000</v>
      </c>
      <c t="n" r="C7" s="6">
        <v>2922054000</v>
      </c>
    </row>
    <row r="8" spans="1:3">
      <c t="s" r="A8" s="4">
        <v>379</v>
      </c>
    </row>
    <row r="9" spans="1:3">
      <c t="s" r="A9" s="3">
        <v>378</v>
      </c>
    </row>
    <row r="10" spans="1:3">
      <c t="s" r="A10" s="4">
        <v>412</v>
      </c>
      <c t="n" r="B10" s="6">
        <v>7292000</v>
      </c>
      <c t="n" r="C10" s="6">
        <v>7825000</v>
      </c>
    </row>
    <row r="11" spans="1:3">
      <c t="s" r="A11" s="4">
        <v>46</v>
      </c>
      <c t="n" r="B11" s="7">
        <v>392708000</v>
      </c>
      <c t="n" r="C11" s="7">
        <v>392175000</v>
      </c>
    </row>
    <row r="12" spans="1:3">
      <c t="s" r="A12" s="4">
        <v>380</v>
      </c>
      <c t="s" r="B12" s="4">
        <v>381</v>
      </c>
      <c t="s" r="C12" s="4">
        <v>381</v>
      </c>
    </row>
    <row r="13" spans="1:3">
      <c t="s" r="A13" s="4">
        <v>280</v>
      </c>
      <c t="n" r="B13" s="7">
        <v>400000000</v>
      </c>
      <c t="n" r="C13" s="7">
        <v>400000000</v>
      </c>
    </row>
    <row r="14" spans="1:3">
      <c t="s" r="A14" s="4">
        <v>388</v>
      </c>
    </row>
    <row r="15" spans="1:3">
      <c t="s" r="A15" s="3">
        <v>378</v>
      </c>
    </row>
    <row r="16" spans="1:3">
      <c t="s" r="A16" s="4">
        <v>412</v>
      </c>
      <c t="n" r="B16" s="6">
        <v>4673000</v>
      </c>
      <c t="n" r="C16" s="6">
        <v>5183000</v>
      </c>
    </row>
    <row r="17" spans="1:3">
      <c t="s" r="A17" s="4">
        <v>46</v>
      </c>
      <c t="n" r="B17" s="7">
        <v>345327000</v>
      </c>
      <c t="n" r="C17" s="7">
        <v>344817000</v>
      </c>
    </row>
    <row r="18" spans="1:3">
      <c t="s" r="A18" s="4">
        <v>380</v>
      </c>
      <c t="s" r="B18" s="4">
        <v>389</v>
      </c>
      <c t="s" r="C18" s="4">
        <v>389</v>
      </c>
    </row>
    <row r="19" spans="1:3">
      <c t="s" r="A19" s="4">
        <v>280</v>
      </c>
      <c t="n" r="B19" s="7">
        <v>350000000</v>
      </c>
      <c t="n" r="C19" s="7">
        <v>350000000</v>
      </c>
    </row>
    <row r="20" spans="1:3">
      <c t="s" r="A20" s="4">
        <v>390</v>
      </c>
    </row>
    <row r="21" spans="1:3">
      <c t="s" r="A21" s="3">
        <v>378</v>
      </c>
    </row>
    <row r="22" spans="1:3">
      <c t="s" r="A22" s="4">
        <v>412</v>
      </c>
      <c t="n" r="B22" s="6">
        <v>7062000</v>
      </c>
      <c t="n" r="C22" s="6">
        <v>7510000</v>
      </c>
    </row>
    <row r="23" spans="1:3">
      <c t="s" r="A23" s="4">
        <v>46</v>
      </c>
      <c t="n" r="B23" s="7">
        <v>342938000</v>
      </c>
      <c t="n" r="C23" s="7">
        <v>342490000</v>
      </c>
    </row>
    <row r="24" spans="1:3">
      <c t="s" r="A24" s="4">
        <v>380</v>
      </c>
      <c t="s" r="B24" s="4">
        <v>391</v>
      </c>
      <c t="s" r="C24" s="4">
        <v>391</v>
      </c>
    </row>
    <row r="25" spans="1:3">
      <c t="s" r="A25" s="4">
        <v>280</v>
      </c>
      <c t="n" r="B25" s="7">
        <v>350000000</v>
      </c>
      <c t="n" r="C25" s="7">
        <v>350000000</v>
      </c>
    </row>
    <row r="26" spans="1:3">
      <c t="s" r="A26" s="4">
        <v>279</v>
      </c>
    </row>
    <row r="27" spans="1:3">
      <c t="s" r="A27" s="3">
        <v>378</v>
      </c>
    </row>
    <row r="28" spans="1:3">
      <c t="s" r="A28" s="4">
        <v>412</v>
      </c>
      <c t="n" r="B28" s="6">
        <v>20872000</v>
      </c>
      <c t="n" r="C28" s="6">
        <v>22428000</v>
      </c>
    </row>
    <row r="29" spans="1:3">
      <c t="s" r="A29" s="4">
        <v>46</v>
      </c>
      <c t="n" r="B29" s="7">
        <v>729128000</v>
      </c>
      <c t="n" r="C29" s="7">
        <v>727572000</v>
      </c>
    </row>
    <row r="30" spans="1:3">
      <c t="s" r="A30" s="4">
        <v>380</v>
      </c>
      <c t="s" r="B30" s="4">
        <v>282</v>
      </c>
      <c t="s" r="C30" s="4">
        <v>282</v>
      </c>
    </row>
    <row r="31" spans="1:3">
      <c t="s" r="A31" s="4">
        <v>280</v>
      </c>
      <c t="n" r="B31" s="7">
        <v>750000000</v>
      </c>
      <c t="n" r="C31" s="7">
        <v>750000000</v>
      </c>
    </row>
    <row r="32" spans="1:3">
      <c t="s" r="A32" s="4">
        <v>416</v>
      </c>
    </row>
    <row r="33" spans="1:3">
      <c t="s" r="A33" s="3">
        <v>378</v>
      </c>
    </row>
    <row r="34" spans="1:3">
      <c t="s" r="A34" s="4">
        <v>412</v>
      </c>
      <c t="n" r="B34" s="7">
        <v>0</v>
      </c>
      <c t="n" r="C34"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36"/>
    <col customWidth="1" max="3" min="3" width="21"/>
    <col customWidth="1" max="4" min="4" width="20"/>
    <col customWidth="1" max="5" min="5" width="20"/>
  </cols>
  <sheetData>
    <row r="1" spans="1:5">
      <c t="s" r="A1" s="1">
        <v>417</v>
      </c>
      <c t="s" r="B1" s="2">
        <v>418</v>
      </c>
      <c t="s" r="C1" s="2">
        <v>419</v>
      </c>
      <c t="s" r="D1" s="2">
        <v>420</v>
      </c>
      <c t="s" r="E1" s="2">
        <v>421</v>
      </c>
    </row>
    <row r="2" spans="1:5">
      <c t="s" r="A2" s="3">
        <v>422</v>
      </c>
    </row>
    <row r="3" spans="1:5">
      <c t="s" r="A3" s="4">
        <v>59</v>
      </c>
      <c t="n" r="D3" s="6">
        <v>109979218</v>
      </c>
      <c t="n" r="E3" s="6">
        <v>109979218</v>
      </c>
    </row>
    <row r="4" spans="1:5">
      <c t="s" r="A4" s="4">
        <v>423</v>
      </c>
      <c t="n" r="C4" s="9">
        <v>437.2</v>
      </c>
    </row>
    <row r="5" spans="1:5">
      <c t="s" r="A5" s="4">
        <v>424</v>
      </c>
    </row>
    <row r="6" spans="1:5">
      <c t="s" r="A6" s="3">
        <v>422</v>
      </c>
    </row>
    <row r="7" spans="1:5">
      <c t="s" r="A7" s="4">
        <v>59</v>
      </c>
      <c t="n" r="D7" s="6">
        <v>109939221</v>
      </c>
    </row>
    <row r="8" spans="1:5">
      <c t="s" r="A8" s="4">
        <v>425</v>
      </c>
    </row>
    <row r="9" spans="1:5">
      <c t="s" r="A9" s="3">
        <v>422</v>
      </c>
    </row>
    <row r="10" spans="1:5">
      <c t="s" r="A10" s="4">
        <v>58</v>
      </c>
      <c t="n" r="B10" s="6">
        <v>8000000</v>
      </c>
    </row>
    <row r="11" spans="1:5">
      <c t="s" r="A11" s="4">
        <v>426</v>
      </c>
      <c t="n" r="B11" s="10">
        <v>37.9</v>
      </c>
    </row>
    <row r="12" spans="1:5">
      <c t="s" r="A12" s="4">
        <v>427</v>
      </c>
      <c t="s" r="B12" s="4">
        <v>428</v>
      </c>
    </row>
    <row r="13" spans="1:5">
      <c t="s" r="A13" s="4">
        <v>429</v>
      </c>
      <c t="n" r="B13" s="6">
        <v>1200000</v>
      </c>
    </row>
    <row r="14" spans="1:5">
      <c t="s" r="A14" s="4">
        <v>423</v>
      </c>
      <c t="n" r="B14" s="7">
        <v>298</v>
      </c>
    </row>
    <row r="15" spans="1:5">
      <c t="s" r="A15" s="4">
        <v>430</v>
      </c>
    </row>
    <row r="16" spans="1:5">
      <c t="s" r="A16" s="3">
        <v>422</v>
      </c>
    </row>
    <row r="17" spans="1:5">
      <c t="s" r="A17" s="4">
        <v>59</v>
      </c>
      <c t="n" r="D17" s="6">
        <v>399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 customWidth="1" max="7" min="7" width="15"/>
  </cols>
  <sheetData>
    <row r="1" spans="1:7">
      <c t="s" r="A1" s="1">
        <v>431</v>
      </c>
      <c t="s" r="B1" s="2">
        <v>432</v>
      </c>
      <c t="s" r="C1" s="2">
        <v>433</v>
      </c>
      <c t="s" r="D1" s="2">
        <v>434</v>
      </c>
      <c t="s" r="E1" s="2">
        <v>435</v>
      </c>
      <c t="s" r="F1" s="2">
        <v>436</v>
      </c>
      <c t="s" r="G1" s="2">
        <v>437</v>
      </c>
    </row>
    <row r="2" spans="1:7">
      <c t="s" r="A2" s="3">
        <v>422</v>
      </c>
    </row>
    <row r="3" spans="1:7">
      <c t="s" r="A3" s="4">
        <v>438</v>
      </c>
      <c t="s" r="C3" s="4">
        <v>439</v>
      </c>
      <c t="s" r="D3" s="4">
        <v>440</v>
      </c>
      <c t="s" r="E3" s="4">
        <v>441</v>
      </c>
      <c t="s" r="F3" s="4">
        <v>442</v>
      </c>
      <c t="s" r="G3" s="4">
        <v>443</v>
      </c>
    </row>
    <row r="4" spans="1:7">
      <c t="s" r="A4" s="4">
        <v>444</v>
      </c>
      <c t="n" r="C4" s="11">
        <v>0.6725</v>
      </c>
      <c t="n" r="D4" s="11">
        <v>0.655</v>
      </c>
      <c t="n" r="E4" s="11">
        <v>0.64</v>
      </c>
      <c t="n" r="F4" s="11">
        <v>0.625</v>
      </c>
      <c t="n" r="G4" s="11">
        <v>0.61</v>
      </c>
    </row>
    <row r="5" spans="1:7">
      <c t="s" r="A5" s="4">
        <v>445</v>
      </c>
      <c t="n" r="C5" s="7">
        <v>73961</v>
      </c>
      <c t="n" r="D5" s="7">
        <v>72036</v>
      </c>
      <c t="n" r="E5" s="7">
        <v>70387</v>
      </c>
      <c t="n" r="F5" s="7">
        <v>68737</v>
      </c>
      <c t="n" r="G5" s="7">
        <v>60774</v>
      </c>
    </row>
    <row r="6" spans="1:7">
      <c t="s" r="A6" s="4">
        <v>446</v>
      </c>
    </row>
    <row r="7" spans="1:7">
      <c t="s" r="A7" s="3">
        <v>422</v>
      </c>
    </row>
    <row r="8" spans="1:7">
      <c t="s" r="A8" s="4">
        <v>438</v>
      </c>
      <c t="s" r="B8" s="4">
        <v>447</v>
      </c>
    </row>
    <row r="9" spans="1:7">
      <c t="s" r="A9" s="4">
        <v>444</v>
      </c>
      <c t="n" r="B9" s="11">
        <v>0.6899999999999999</v>
      </c>
    </row>
    <row r="10" spans="1:7">
      <c t="s" r="A10" s="4">
        <v>445</v>
      </c>
      <c t="n" r="B10" s="7">
        <v>814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8</v>
      </c>
      <c t="s" r="B1" s="2">
        <v>61</v>
      </c>
      <c t="s" r="D1" s="2">
        <v>1</v>
      </c>
    </row>
    <row r="2" spans="1:5">
      <c t="s" r="B2" s="2">
        <v>2</v>
      </c>
      <c t="s" r="C2" s="2">
        <v>62</v>
      </c>
      <c t="s" r="D2" s="2">
        <v>2</v>
      </c>
      <c t="s" r="E2" s="2">
        <v>62</v>
      </c>
    </row>
    <row r="3" spans="1:5">
      <c t="s" r="A3" s="3">
        <v>449</v>
      </c>
    </row>
    <row r="4" spans="1:5">
      <c t="s" r="A4" s="4">
        <v>450</v>
      </c>
      <c t="n" r="B4" s="7">
        <v>142486</v>
      </c>
      <c t="n" r="C4" s="7">
        <v>98567</v>
      </c>
      <c t="n" r="D4" s="7">
        <v>287367</v>
      </c>
      <c t="n" r="E4" s="7">
        <v>192688</v>
      </c>
    </row>
    <row r="5" spans="1:5">
      <c t="s" r="A5" s="4">
        <v>451</v>
      </c>
      <c t="n" r="B5" s="6">
        <v>115521</v>
      </c>
      <c t="n" r="C5" s="6">
        <v>108153</v>
      </c>
    </row>
    <row r="6" spans="1:5">
      <c t="s" r="A6" s="4">
        <v>452</v>
      </c>
      <c t="n" r="B6" s="6">
        <v>445976</v>
      </c>
      <c t="n" r="C6" s="6">
        <v>656327</v>
      </c>
    </row>
    <row r="7" spans="1:5">
      <c t="s" r="A7" s="4">
        <v>453</v>
      </c>
      <c t="n" r="B7" s="6">
        <v>0</v>
      </c>
      <c t="n" r="C7" s="6">
        <v>0</v>
      </c>
    </row>
    <row r="8" spans="1:5">
      <c t="s" r="A8" s="4">
        <v>71</v>
      </c>
      <c t="n" r="B8" s="6">
        <v>445976</v>
      </c>
      <c t="n" r="C8" s="6">
        <v>656327</v>
      </c>
      <c t="n" r="D8" s="6">
        <v>824390</v>
      </c>
      <c t="n" r="E8" s="6">
        <v>1183184</v>
      </c>
    </row>
    <row r="9" spans="1:5">
      <c t="s" r="A9" s="4">
        <v>454</v>
      </c>
    </row>
    <row r="10" spans="1:5">
      <c t="s" r="A10" s="3">
        <v>449</v>
      </c>
    </row>
    <row r="11" spans="1:5">
      <c t="s" r="A11" s="4">
        <v>450</v>
      </c>
      <c t="n" r="B11" s="6">
        <v>84282</v>
      </c>
      <c t="n" r="C11" s="6">
        <v>25100</v>
      </c>
    </row>
    <row r="12" spans="1:5">
      <c t="s" r="A12" s="4">
        <v>451</v>
      </c>
      <c t="n" r="B12" s="6">
        <v>2373</v>
      </c>
      <c t="n" r="C12" s="6">
        <v>86</v>
      </c>
    </row>
    <row r="13" spans="1:5">
      <c t="s" r="A13" s="4">
        <v>452</v>
      </c>
      <c t="n" r="B13" s="6">
        <v>76829</v>
      </c>
      <c t="n" r="C13" s="6">
        <v>1258</v>
      </c>
    </row>
    <row r="14" spans="1:5">
      <c t="s" r="A14" s="4">
        <v>453</v>
      </c>
      <c t="n" r="B14" s="6">
        <v>2165</v>
      </c>
      <c t="n" r="C14" s="6">
        <v>0</v>
      </c>
    </row>
    <row r="15" spans="1:5">
      <c t="s" r="A15" s="4">
        <v>71</v>
      </c>
      <c t="n" r="B15" s="6">
        <v>78994</v>
      </c>
      <c t="n" r="C15" s="6">
        <v>1258</v>
      </c>
      <c t="n" r="D15" s="6">
        <v>155120</v>
      </c>
      <c t="n" r="E15" s="6">
        <v>2048</v>
      </c>
    </row>
    <row r="16" spans="1:5">
      <c t="s" r="A16" s="4">
        <v>455</v>
      </c>
    </row>
    <row r="17" spans="1:5">
      <c t="s" r="A17" s="3">
        <v>449</v>
      </c>
    </row>
    <row r="18" spans="1:5">
      <c t="s" r="A18" s="4">
        <v>450</v>
      </c>
      <c t="n" r="B18" s="6">
        <v>12090</v>
      </c>
      <c t="n" r="C18" s="6">
        <v>14363</v>
      </c>
    </row>
    <row r="19" spans="1:5">
      <c t="s" r="A19" s="4">
        <v>451</v>
      </c>
      <c t="n" r="B19" s="6">
        <v>56282</v>
      </c>
      <c t="n" r="C19" s="6">
        <v>40893</v>
      </c>
    </row>
    <row r="20" spans="1:5">
      <c t="s" r="A20" s="4">
        <v>452</v>
      </c>
      <c t="n" r="B20" s="6">
        <v>10634</v>
      </c>
      <c t="n" r="C20" s="6">
        <v>15856</v>
      </c>
    </row>
    <row r="21" spans="1:5">
      <c t="s" r="A21" s="4">
        <v>453</v>
      </c>
      <c t="n" r="B21" s="6">
        <v>5616</v>
      </c>
      <c t="n" r="C21" s="6">
        <v>3077</v>
      </c>
    </row>
    <row r="22" spans="1:5">
      <c t="s" r="A22" s="4">
        <v>71</v>
      </c>
      <c t="n" r="B22" s="6">
        <v>16250</v>
      </c>
      <c t="n" r="C22" s="6">
        <v>18933</v>
      </c>
      <c t="n" r="D22" s="6">
        <v>34401</v>
      </c>
      <c t="n" r="E22" s="6">
        <v>38001</v>
      </c>
    </row>
    <row r="23" spans="1:5">
      <c t="s" r="A23" s="4">
        <v>456</v>
      </c>
    </row>
    <row r="24" spans="1:5">
      <c t="s" r="A24" s="3">
        <v>449</v>
      </c>
    </row>
    <row r="25" spans="1:5">
      <c t="s" r="A25" s="4">
        <v>450</v>
      </c>
      <c t="n" r="B25" s="6">
        <v>19861</v>
      </c>
      <c t="n" r="C25" s="6">
        <v>20221</v>
      </c>
    </row>
    <row r="26" spans="1:5">
      <c t="s" r="A26" s="4">
        <v>451</v>
      </c>
      <c t="n" r="B26" s="6">
        <v>832</v>
      </c>
      <c t="n" r="C26" s="6">
        <v>238</v>
      </c>
    </row>
    <row r="27" spans="1:5">
      <c t="s" r="A27" s="4">
        <v>452</v>
      </c>
      <c t="n" r="B27" s="6">
        <v>43618</v>
      </c>
      <c t="n" r="C27" s="6">
        <v>48786</v>
      </c>
    </row>
    <row r="28" spans="1:5">
      <c t="s" r="A28" s="4">
        <v>453</v>
      </c>
      <c t="n" r="B28" s="6">
        <v>-2294</v>
      </c>
      <c t="n" r="C28" s="6">
        <v>-2462</v>
      </c>
    </row>
    <row r="29" spans="1:5">
      <c t="s" r="A29" s="4">
        <v>71</v>
      </c>
      <c t="n" r="B29" s="6">
        <v>41324</v>
      </c>
      <c t="n" r="C29" s="6">
        <v>46324</v>
      </c>
      <c t="n" r="D29" s="6">
        <v>83860</v>
      </c>
      <c t="n" r="E29" s="6">
        <v>92448</v>
      </c>
    </row>
    <row r="30" spans="1:5">
      <c t="s" r="A30" s="4">
        <v>457</v>
      </c>
    </row>
    <row r="31" spans="1:5">
      <c t="s" r="A31" s="3">
        <v>449</v>
      </c>
    </row>
    <row r="32" spans="1:5">
      <c t="s" r="A32" s="4">
        <v>450</v>
      </c>
      <c t="n" r="B32" s="6">
        <v>18082</v>
      </c>
      <c t="n" r="C32" s="6">
        <v>27225</v>
      </c>
    </row>
    <row r="33" spans="1:5">
      <c t="s" r="A33" s="4">
        <v>451</v>
      </c>
      <c t="n" r="B33" s="6">
        <v>27562</v>
      </c>
      <c t="n" r="C33" s="6">
        <v>11086</v>
      </c>
    </row>
    <row r="34" spans="1:5">
      <c t="s" r="A34" s="4">
        <v>452</v>
      </c>
      <c t="n" r="B34" s="6">
        <v>50964</v>
      </c>
      <c t="n" r="C34" s="6">
        <v>60603</v>
      </c>
    </row>
    <row r="35" spans="1:5">
      <c t="s" r="A35" s="4">
        <v>453</v>
      </c>
      <c t="n" r="B35" s="6">
        <v>1645</v>
      </c>
      <c t="n" r="C35" s="6">
        <v>1991</v>
      </c>
    </row>
    <row r="36" spans="1:5">
      <c t="s" r="A36" s="4">
        <v>71</v>
      </c>
      <c t="n" r="B36" s="6">
        <v>52609</v>
      </c>
      <c t="n" r="C36" s="6">
        <v>62594</v>
      </c>
      <c t="n" r="D36" s="6">
        <v>104645</v>
      </c>
      <c t="n" r="E36" s="6">
        <v>119965</v>
      </c>
    </row>
    <row r="37" spans="1:5">
      <c t="s" r="A37" s="4">
        <v>458</v>
      </c>
    </row>
    <row r="38" spans="1:5">
      <c t="s" r="A38" s="3">
        <v>449</v>
      </c>
    </row>
    <row r="39" spans="1:5">
      <c t="s" r="A39" s="4">
        <v>450</v>
      </c>
      <c t="n" r="B39" s="6">
        <v>8171</v>
      </c>
      <c t="n" r="C39" s="6">
        <v>11658</v>
      </c>
    </row>
    <row r="40" spans="1:5">
      <c t="s" r="A40" s="4">
        <v>451</v>
      </c>
      <c t="n" r="B40" s="6">
        <v>28472</v>
      </c>
      <c t="n" r="C40" s="6">
        <v>55850</v>
      </c>
    </row>
    <row r="41" spans="1:5">
      <c t="s" r="A41" s="4">
        <v>452</v>
      </c>
      <c t="n" r="B41" s="6">
        <v>263931</v>
      </c>
      <c t="n" r="C41" s="6">
        <v>529824</v>
      </c>
    </row>
    <row r="42" spans="1:5">
      <c t="s" r="A42" s="4">
        <v>453</v>
      </c>
      <c t="n" r="B42" s="6">
        <v>-7132</v>
      </c>
      <c t="n" r="C42" s="6">
        <v>-2606</v>
      </c>
    </row>
    <row r="43" spans="1:5">
      <c t="s" r="A43" s="4">
        <v>71</v>
      </c>
      <c t="n" r="B43" s="7">
        <v>256799</v>
      </c>
      <c t="n" r="C43" s="7">
        <v>527218</v>
      </c>
      <c t="n" r="D43" s="6">
        <v>446364</v>
      </c>
      <c t="n" r="E43" s="6">
        <v>930722</v>
      </c>
    </row>
    <row r="44" spans="1:5">
      <c t="s" r="A44" s="4">
        <v>459</v>
      </c>
    </row>
    <row r="45" spans="1:5">
      <c t="s" r="A45" s="3">
        <v>449</v>
      </c>
    </row>
    <row r="46" spans="1:5">
      <c t="s" r="A46" s="4">
        <v>451</v>
      </c>
      <c t="n" r="D46" s="6">
        <v>0</v>
      </c>
      <c t="n" r="E46" s="6">
        <v>1800</v>
      </c>
    </row>
    <row r="47" spans="1:5">
      <c t="s" r="A47" s="4">
        <v>460</v>
      </c>
    </row>
    <row r="48" spans="1:5">
      <c t="s" r="A48" s="3">
        <v>449</v>
      </c>
    </row>
    <row r="49" spans="1:5">
      <c t="s" r="A49" s="4">
        <v>450</v>
      </c>
      <c t="n" r="D49" s="6">
        <v>287367</v>
      </c>
      <c t="n" r="E49" s="6">
        <v>192688</v>
      </c>
    </row>
    <row r="50" spans="1:5">
      <c t="s" r="A50" s="4">
        <v>451</v>
      </c>
      <c t="n" r="D50" s="6">
        <v>241679</v>
      </c>
      <c t="n" r="E50" s="6">
        <v>233361</v>
      </c>
    </row>
    <row r="51" spans="1:5">
      <c t="s" r="A51" s="4">
        <v>452</v>
      </c>
      <c t="n" r="D51" s="6">
        <v>824390</v>
      </c>
      <c t="n" r="E51" s="6">
        <v>1183184</v>
      </c>
    </row>
    <row r="52" spans="1:5">
      <c t="s" r="A52" s="4">
        <v>461</v>
      </c>
    </row>
    <row r="53" spans="1:5">
      <c t="s" r="A53" s="3">
        <v>449</v>
      </c>
    </row>
    <row r="54" spans="1:5">
      <c t="s" r="A54" s="4">
        <v>450</v>
      </c>
      <c t="n" r="D54" s="6">
        <v>162900</v>
      </c>
      <c t="n" r="E54" s="6">
        <v>50298</v>
      </c>
    </row>
    <row r="55" spans="1:5">
      <c t="s" r="A55" s="4">
        <v>451</v>
      </c>
      <c t="n" r="D55" s="6">
        <v>31198</v>
      </c>
      <c t="n" r="E55" s="6">
        <v>2139</v>
      </c>
    </row>
    <row r="56" spans="1:5">
      <c t="s" r="A56" s="4">
        <v>452</v>
      </c>
      <c t="n" r="D56" s="6">
        <v>152955</v>
      </c>
      <c t="n" r="E56" s="6">
        <v>2048</v>
      </c>
    </row>
    <row r="57" spans="1:5">
      <c t="s" r="A57" s="4">
        <v>462</v>
      </c>
    </row>
    <row r="58" spans="1:5">
      <c t="s" r="A58" s="3">
        <v>449</v>
      </c>
    </row>
    <row r="59" spans="1:5">
      <c t="s" r="A59" s="4">
        <v>450</v>
      </c>
      <c t="n" r="D59" s="6">
        <v>27767</v>
      </c>
      <c t="n" r="E59" s="6">
        <v>28686</v>
      </c>
    </row>
    <row r="60" spans="1:5">
      <c t="s" r="A60" s="4">
        <v>451</v>
      </c>
      <c t="n" r="D60" s="6">
        <v>102009</v>
      </c>
      <c t="n" r="E60" s="6">
        <v>109484</v>
      </c>
    </row>
    <row r="61" spans="1:5">
      <c t="s" r="A61" s="4">
        <v>452</v>
      </c>
      <c t="n" r="D61" s="6">
        <v>25510</v>
      </c>
      <c t="n" r="E61" s="6">
        <v>31687</v>
      </c>
    </row>
    <row r="62" spans="1:5">
      <c t="s" r="A62" s="4">
        <v>463</v>
      </c>
    </row>
    <row r="63" spans="1:5">
      <c t="s" r="A63" s="3">
        <v>449</v>
      </c>
    </row>
    <row r="64" spans="1:5">
      <c t="s" r="A64" s="4">
        <v>450</v>
      </c>
      <c t="n" r="D64" s="6">
        <v>41060</v>
      </c>
      <c t="n" r="E64" s="6">
        <v>39381</v>
      </c>
    </row>
    <row r="65" spans="1:5">
      <c t="s" r="A65" s="4">
        <v>451</v>
      </c>
      <c t="n" r="D65" s="6">
        <v>1157</v>
      </c>
      <c t="n" r="E65" s="6">
        <v>1450</v>
      </c>
    </row>
    <row r="66" spans="1:5">
      <c t="s" r="A66" s="4">
        <v>452</v>
      </c>
      <c t="n" r="D66" s="6">
        <v>88368</v>
      </c>
      <c t="n" r="E66" s="6">
        <v>97221</v>
      </c>
    </row>
    <row r="67" spans="1:5">
      <c t="s" r="A67" s="4">
        <v>464</v>
      </c>
    </row>
    <row r="68" spans="1:5">
      <c t="s" r="A68" s="3">
        <v>449</v>
      </c>
    </row>
    <row r="69" spans="1:5">
      <c t="s" r="A69" s="4">
        <v>450</v>
      </c>
      <c t="n" r="D69" s="6">
        <v>36998</v>
      </c>
      <c t="n" r="E69" s="6">
        <v>52918</v>
      </c>
    </row>
    <row r="70" spans="1:5">
      <c t="s" r="A70" s="4">
        <v>451</v>
      </c>
      <c t="n" r="D70" s="6">
        <v>35991</v>
      </c>
      <c t="n" r="E70" s="6">
        <v>27662</v>
      </c>
    </row>
    <row r="71" spans="1:5">
      <c t="s" r="A71" s="4">
        <v>452</v>
      </c>
      <c t="n" r="D71" s="6">
        <v>101624</v>
      </c>
      <c t="n" r="E71" s="6">
        <v>115243</v>
      </c>
    </row>
    <row r="72" spans="1:5">
      <c t="s" r="A72" s="4">
        <v>465</v>
      </c>
    </row>
    <row r="73" spans="1:5">
      <c t="s" r="A73" s="3">
        <v>449</v>
      </c>
    </row>
    <row r="74" spans="1:5">
      <c t="s" r="A74" s="4">
        <v>450</v>
      </c>
      <c t="n" r="D74" s="6">
        <v>18642</v>
      </c>
      <c t="n" r="E74" s="6">
        <v>21405</v>
      </c>
    </row>
    <row r="75" spans="1:5">
      <c t="s" r="A75" s="4">
        <v>451</v>
      </c>
      <c t="n" r="D75" s="6">
        <v>71324</v>
      </c>
      <c t="n" r="E75" s="6">
        <v>92626</v>
      </c>
    </row>
    <row r="76" spans="1:5">
      <c t="s" r="A76" s="4">
        <v>452</v>
      </c>
      <c t="n" r="D76" s="6">
        <v>455933</v>
      </c>
      <c t="n" r="E76" s="6">
        <v>936985</v>
      </c>
    </row>
    <row r="77" spans="1:5">
      <c t="s" r="A77" s="4">
        <v>466</v>
      </c>
    </row>
    <row r="78" spans="1:5">
      <c t="s" r="A78" s="3">
        <v>449</v>
      </c>
    </row>
    <row r="79" spans="1:5">
      <c t="s" r="A79" s="4">
        <v>453</v>
      </c>
      <c t="n" r="D79" s="6">
        <v>0</v>
      </c>
      <c t="n" r="E79" s="6">
        <v>0</v>
      </c>
    </row>
    <row r="80" spans="1:5">
      <c t="s" r="A80" s="4">
        <v>467</v>
      </c>
    </row>
    <row r="81" spans="1:5">
      <c t="s" r="A81" s="3">
        <v>449</v>
      </c>
    </row>
    <row r="82" spans="1:5">
      <c t="s" r="A82" s="4">
        <v>453</v>
      </c>
      <c t="n" r="D82" s="6">
        <v>2165</v>
      </c>
      <c t="n" r="E82" s="6">
        <v>0</v>
      </c>
    </row>
    <row r="83" spans="1:5">
      <c t="s" r="A83" s="4">
        <v>468</v>
      </c>
    </row>
    <row r="84" spans="1:5">
      <c t="s" r="A84" s="3">
        <v>449</v>
      </c>
    </row>
    <row r="85" spans="1:5">
      <c t="s" r="A85" s="4">
        <v>453</v>
      </c>
      <c t="n" r="D85" s="6">
        <v>8891</v>
      </c>
      <c t="n" r="E85" s="6">
        <v>6314</v>
      </c>
    </row>
    <row r="86" spans="1:5">
      <c t="s" r="A86" s="4">
        <v>469</v>
      </c>
    </row>
    <row r="87" spans="1:5">
      <c t="s" r="A87" s="3">
        <v>449</v>
      </c>
    </row>
    <row r="88" spans="1:5">
      <c t="s" r="A88" s="4">
        <v>453</v>
      </c>
      <c t="n" r="D88" s="6">
        <v>-4508</v>
      </c>
      <c t="n" r="E88" s="6">
        <v>-4773</v>
      </c>
    </row>
    <row r="89" spans="1:5">
      <c t="s" r="A89" s="4">
        <v>470</v>
      </c>
    </row>
    <row r="90" spans="1:5">
      <c t="s" r="A90" s="3">
        <v>449</v>
      </c>
    </row>
    <row r="91" spans="1:5">
      <c t="s" r="A91" s="4">
        <v>453</v>
      </c>
      <c t="n" r="D91" s="6">
        <v>3021</v>
      </c>
      <c t="n" r="E91" s="6">
        <v>4722</v>
      </c>
    </row>
    <row r="92" spans="1:5">
      <c t="s" r="A92" s="4">
        <v>471</v>
      </c>
    </row>
    <row r="93" spans="1:5">
      <c t="s" r="A93" s="3">
        <v>449</v>
      </c>
    </row>
    <row r="94" spans="1:5">
      <c t="s" r="A94" s="4">
        <v>453</v>
      </c>
      <c t="n" r="D94" s="7">
        <v>-9569</v>
      </c>
      <c t="n" r="E94" s="7">
        <v>-62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25</v>
      </c>
    </row>
    <row r="2" spans="1:3">
      <c t="s" r="A2" s="3">
        <v>449</v>
      </c>
    </row>
    <row r="3" spans="1:3">
      <c t="s" r="A3" s="4">
        <v>473</v>
      </c>
      <c t="n" r="B3" s="7">
        <v>5665811</v>
      </c>
      <c t="n" r="C3" s="7">
        <v>5459599</v>
      </c>
    </row>
    <row r="4" spans="1:3">
      <c t="s" r="A4" s="4">
        <v>455</v>
      </c>
    </row>
    <row r="5" spans="1:3">
      <c t="s" r="A5" s="3">
        <v>449</v>
      </c>
    </row>
    <row r="6" spans="1:3">
      <c t="s" r="A6" s="4">
        <v>473</v>
      </c>
      <c t="n" r="B6" s="6">
        <v>668740</v>
      </c>
      <c t="n" r="C6" s="6">
        <v>614484</v>
      </c>
    </row>
    <row r="7" spans="1:3">
      <c t="s" r="A7" s="4">
        <v>454</v>
      </c>
    </row>
    <row r="8" spans="1:3">
      <c t="s" r="A8" s="3">
        <v>449</v>
      </c>
    </row>
    <row r="9" spans="1:3">
      <c t="s" r="A9" s="4">
        <v>473</v>
      </c>
      <c t="n" r="B9" s="6">
        <v>2622230</v>
      </c>
      <c t="n" r="C9" s="6">
        <v>2623478</v>
      </c>
    </row>
    <row r="10" spans="1:3">
      <c t="s" r="A10" s="4">
        <v>456</v>
      </c>
    </row>
    <row r="11" spans="1:3">
      <c t="s" r="A11" s="3">
        <v>449</v>
      </c>
    </row>
    <row r="12" spans="1:3">
      <c t="s" r="A12" s="4">
        <v>473</v>
      </c>
      <c t="n" r="B12" s="6">
        <v>389292</v>
      </c>
      <c t="n" r="C12" s="6">
        <v>394626</v>
      </c>
    </row>
    <row r="13" spans="1:3">
      <c t="s" r="A13" s="4">
        <v>457</v>
      </c>
    </row>
    <row r="14" spans="1:3">
      <c t="s" r="A14" s="3">
        <v>449</v>
      </c>
    </row>
    <row r="15" spans="1:3">
      <c t="s" r="A15" s="4">
        <v>473</v>
      </c>
      <c t="n" r="B15" s="6">
        <v>793499</v>
      </c>
      <c t="n" r="C15" s="6">
        <v>777952</v>
      </c>
    </row>
    <row r="16" spans="1:3">
      <c t="s" r="A16" s="4">
        <v>458</v>
      </c>
    </row>
    <row r="17" spans="1:3">
      <c t="s" r="A17" s="3">
        <v>449</v>
      </c>
    </row>
    <row r="18" spans="1:3">
      <c t="s" r="A18" s="4">
        <v>473</v>
      </c>
      <c t="n" r="B18" s="6">
        <v>1138443</v>
      </c>
      <c t="n" r="C18" s="6">
        <v>1000851</v>
      </c>
    </row>
    <row r="19" spans="1:3">
      <c t="s" r="A19" s="4">
        <v>350</v>
      </c>
    </row>
    <row r="20" spans="1:3">
      <c t="s" r="A20" s="3">
        <v>449</v>
      </c>
    </row>
    <row r="21" spans="1:3">
      <c t="s" r="A21" s="4">
        <v>473</v>
      </c>
      <c t="n" r="B21" s="7">
        <v>53607</v>
      </c>
      <c t="n" r="C21" s="7">
        <v>482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4</v>
      </c>
      <c t="s" r="B1" s="2">
        <v>61</v>
      </c>
      <c t="s" r="D1" s="2">
        <v>1</v>
      </c>
    </row>
    <row r="2" spans="1:5">
      <c t="s" r="B2" s="2">
        <v>2</v>
      </c>
      <c t="s" r="C2" s="2">
        <v>62</v>
      </c>
      <c t="s" r="D2" s="2">
        <v>2</v>
      </c>
      <c t="s" r="E2" s="2">
        <v>62</v>
      </c>
    </row>
    <row r="3" spans="1:5">
      <c t="s" r="A3" s="3">
        <v>172</v>
      </c>
    </row>
    <row r="4" spans="1:5">
      <c t="s" r="A4" s="4">
        <v>475</v>
      </c>
      <c t="n" r="B4" s="7">
        <v>142486</v>
      </c>
      <c t="n" r="C4" s="7">
        <v>98567</v>
      </c>
      <c t="n" r="D4" s="7">
        <v>287367</v>
      </c>
      <c t="n" r="E4" s="7">
        <v>192688</v>
      </c>
    </row>
    <row r="5" spans="1:5">
      <c t="s" r="A5" s="4">
        <v>476</v>
      </c>
      <c t="n" r="B5" s="6">
        <v>-10491</v>
      </c>
      <c t="n" r="C5" s="6">
        <v>-13953</v>
      </c>
      <c t="n" r="D5" s="6">
        <v>-21849</v>
      </c>
      <c t="n" r="E5" s="6">
        <v>-26252</v>
      </c>
    </row>
    <row r="6" spans="1:5">
      <c t="s" r="A6" s="4">
        <v>80</v>
      </c>
      <c t="n" r="B6" s="6">
        <v>-55900</v>
      </c>
      <c t="n" r="C6" s="6">
        <v>-28205</v>
      </c>
      <c t="n" r="D6" s="6">
        <v>-102535</v>
      </c>
      <c t="n" r="E6" s="6">
        <v>-55330</v>
      </c>
    </row>
    <row r="7" spans="1:5">
      <c t="s" r="A7" s="4">
        <v>477</v>
      </c>
      <c t="n" r="B7" s="6">
        <v>-35535</v>
      </c>
      <c t="n" r="C7" s="6">
        <v>-17905</v>
      </c>
      <c t="n" r="D7" s="6">
        <v>-69922</v>
      </c>
      <c t="n" r="E7" s="6">
        <v>-37120</v>
      </c>
    </row>
    <row r="8" spans="1:5">
      <c t="s" r="A8" s="4">
        <v>478</v>
      </c>
      <c t="n" r="B8" s="6">
        <v>-11141</v>
      </c>
      <c t="n" r="C8" s="6">
        <v>-7038</v>
      </c>
      <c t="n" r="D8" s="6">
        <v>-21755</v>
      </c>
      <c t="n" r="E8" s="6">
        <v>-17421</v>
      </c>
    </row>
    <row r="9" spans="1:5">
      <c t="s" r="A9" s="4">
        <v>479</v>
      </c>
      <c t="n" r="B9" s="6">
        <v>3135</v>
      </c>
      <c t="n" r="C9" s="6">
        <v>-1771</v>
      </c>
      <c t="n" r="D9" s="6">
        <v>7207</v>
      </c>
      <c t="n" r="E9" s="6">
        <v>843</v>
      </c>
    </row>
    <row r="10" spans="1:5">
      <c t="s" r="A10" s="4">
        <v>480</v>
      </c>
      <c t="n" r="B10" s="6">
        <v>-1548</v>
      </c>
      <c t="n" r="C10" s="6">
        <v>-1405</v>
      </c>
      <c t="n" r="D10" s="6">
        <v>-3059</v>
      </c>
      <c t="n" r="E10" s="6">
        <v>-2767</v>
      </c>
    </row>
    <row r="11" spans="1:5">
      <c t="s" r="A11" s="4">
        <v>481</v>
      </c>
      <c t="n" r="B11" s="6">
        <v>0</v>
      </c>
      <c t="n" r="C11" s="6">
        <v>-19225</v>
      </c>
      <c t="n" r="D11" s="6">
        <v>0</v>
      </c>
      <c t="n" r="E11" s="6">
        <v>-19225</v>
      </c>
    </row>
    <row r="12" spans="1:5">
      <c t="s" r="A12" s="4">
        <v>482</v>
      </c>
      <c t="n" r="B12" s="6">
        <v>-1009</v>
      </c>
      <c t="n" r="C12" s="6">
        <v>-942</v>
      </c>
      <c t="n" r="D12" s="6">
        <v>-2010</v>
      </c>
      <c t="n" r="E12" s="6">
        <v>-1850</v>
      </c>
    </row>
    <row r="13" spans="1:5">
      <c t="s" r="A13" s="4">
        <v>483</v>
      </c>
      <c t="n" r="B13" s="7">
        <v>23727</v>
      </c>
      <c t="n" r="C13" s="7">
        <v>11665</v>
      </c>
      <c t="n" r="D13" s="7">
        <v>59030</v>
      </c>
      <c t="n" r="E13" s="7">
        <v>318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62</v>
      </c>
    </row>
    <row r="3" spans="1:3">
      <c t="s" r="A3" s="3">
        <v>110</v>
      </c>
    </row>
    <row r="4" spans="1:3">
      <c t="s" r="A4" s="4">
        <v>101</v>
      </c>
      <c t="n" r="B4" s="7">
        <v>58778</v>
      </c>
      <c t="n" r="C4" s="7">
        <v>31880</v>
      </c>
    </row>
    <row r="5" spans="1:3">
      <c t="s" r="A5" s="3">
        <v>111</v>
      </c>
    </row>
    <row r="6" spans="1:3">
      <c t="s" r="A6" s="4">
        <v>80</v>
      </c>
      <c t="n" r="B6" s="6">
        <v>102535</v>
      </c>
      <c t="n" r="C6" s="6">
        <v>55330</v>
      </c>
    </row>
    <row r="7" spans="1:3">
      <c t="s" r="A7" s="4">
        <v>112</v>
      </c>
      <c t="n" r="B7" s="6">
        <v>4992</v>
      </c>
      <c t="n" r="C7" s="6">
        <v>6526</v>
      </c>
    </row>
    <row r="8" spans="1:3">
      <c t="s" r="A8" s="4">
        <v>113</v>
      </c>
      <c t="n" r="B8" s="6">
        <v>-7274</v>
      </c>
      <c t="n" r="C8" s="6">
        <v>-7566</v>
      </c>
    </row>
    <row r="9" spans="1:3">
      <c t="s" r="A9" s="4">
        <v>114</v>
      </c>
      <c t="n" r="B9" s="6">
        <v>10333</v>
      </c>
      <c t="n" r="C9" s="6">
        <v>10333</v>
      </c>
    </row>
    <row r="10" spans="1:3">
      <c t="s" r="A10" s="4">
        <v>115</v>
      </c>
      <c t="n" r="B10" s="6">
        <v>-22874</v>
      </c>
      <c t="n" r="C10" s="6">
        <v>-34180</v>
      </c>
    </row>
    <row r="11" spans="1:3">
      <c t="s" r="A11" s="4">
        <v>116</v>
      </c>
      <c t="n" r="B11" s="6">
        <v>32778</v>
      </c>
      <c t="n" r="C11" s="6">
        <v>38811</v>
      </c>
    </row>
    <row r="12" spans="1:3">
      <c t="s" r="A12" s="4">
        <v>117</v>
      </c>
      <c t="n" r="B12" s="6">
        <v>4255</v>
      </c>
      <c t="n" r="C12" s="6">
        <v>4744</v>
      </c>
    </row>
    <row r="13" spans="1:3">
      <c t="s" r="A13" s="4">
        <v>118</v>
      </c>
      <c t="n" r="B13" s="6">
        <v>1409</v>
      </c>
      <c t="n" r="C13" s="6">
        <v>1250</v>
      </c>
    </row>
    <row r="14" spans="1:3">
      <c t="s" r="A14" s="4">
        <v>119</v>
      </c>
      <c t="n" r="B14" s="6">
        <v>1313</v>
      </c>
      <c t="n" r="C14" s="6">
        <v>1309</v>
      </c>
    </row>
    <row r="15" spans="1:3">
      <c t="s" r="A15" s="4">
        <v>120</v>
      </c>
      <c t="n" r="B15" s="6">
        <v>7668</v>
      </c>
      <c t="n" r="C15" s="6">
        <v>-2296</v>
      </c>
    </row>
    <row r="16" spans="1:3">
      <c t="s" r="A16" s="4">
        <v>121</v>
      </c>
      <c t="n" r="B16" s="6">
        <v>-90241</v>
      </c>
      <c t="n" r="C16" s="6">
        <v>-35039</v>
      </c>
    </row>
    <row r="17" spans="1:3">
      <c t="s" r="A17" s="4">
        <v>122</v>
      </c>
      <c t="n" r="B17" s="6">
        <v>103672</v>
      </c>
      <c t="n" r="C17" s="6">
        <v>71102</v>
      </c>
    </row>
    <row r="18" spans="1:3">
      <c t="s" r="A18" s="3">
        <v>123</v>
      </c>
    </row>
    <row r="19" spans="1:3">
      <c t="s" r="A19" s="4">
        <v>124</v>
      </c>
      <c t="n" r="B19" s="6">
        <v>-247416</v>
      </c>
      <c t="n" r="C19" s="6">
        <v>-240646</v>
      </c>
    </row>
    <row r="20" spans="1:3">
      <c t="s" r="A20" s="4">
        <v>125</v>
      </c>
      <c t="n" r="B20" s="6">
        <v>11851</v>
      </c>
      <c t="n" r="C20" s="6">
        <v>11490</v>
      </c>
    </row>
    <row r="21" spans="1:3">
      <c t="s" r="A21" s="4">
        <v>126</v>
      </c>
      <c t="n" r="B21" s="6">
        <v>-1135</v>
      </c>
      <c t="n" r="C21" s="6">
        <v>-1750</v>
      </c>
    </row>
    <row r="22" spans="1:3">
      <c t="s" r="A22" s="4">
        <v>127</v>
      </c>
      <c t="n" r="B22" s="6">
        <v>-25394</v>
      </c>
      <c t="n" r="C22" s="6">
        <v>0</v>
      </c>
    </row>
    <row r="23" spans="1:3">
      <c t="s" r="A23" s="4">
        <v>128</v>
      </c>
      <c t="n" r="B23" s="6">
        <v>8940</v>
      </c>
      <c t="n" r="C23" s="6">
        <v>0</v>
      </c>
    </row>
    <row r="24" spans="1:3">
      <c t="s" r="A24" s="4">
        <v>129</v>
      </c>
      <c t="n" r="B24" s="6">
        <v>3183</v>
      </c>
      <c t="n" r="C24" s="6">
        <v>2228</v>
      </c>
    </row>
    <row r="25" spans="1:3">
      <c t="s" r="A25" s="4">
        <v>120</v>
      </c>
      <c t="n" r="B25" s="6">
        <v>107</v>
      </c>
      <c t="n" r="C25" s="6">
        <v>-729</v>
      </c>
    </row>
    <row r="26" spans="1:3">
      <c t="s" r="A26" s="4">
        <v>130</v>
      </c>
      <c t="n" r="B26" s="6">
        <v>-249864</v>
      </c>
      <c t="n" r="C26" s="6">
        <v>-229407</v>
      </c>
    </row>
    <row r="27" spans="1:3">
      <c t="s" r="A27" s="3">
        <v>131</v>
      </c>
    </row>
    <row r="28" spans="1:3">
      <c t="s" r="A28" s="4">
        <v>132</v>
      </c>
      <c t="n" r="B28" s="6">
        <v>631900</v>
      </c>
      <c t="n" r="C28" s="6">
        <v>550500</v>
      </c>
    </row>
    <row r="29" spans="1:3">
      <c t="s" r="A29" s="4">
        <v>133</v>
      </c>
      <c t="n" r="B29" s="6">
        <v>-341100</v>
      </c>
      <c t="n" r="C29" s="6">
        <v>-515700</v>
      </c>
    </row>
    <row r="30" spans="1:3">
      <c t="s" r="A30" s="4">
        <v>134</v>
      </c>
      <c t="n" r="B30" s="6">
        <v>0</v>
      </c>
      <c t="n" r="C30" s="6">
        <v>400000</v>
      </c>
    </row>
    <row r="31" spans="1:3">
      <c t="s" r="A31" s="4">
        <v>135</v>
      </c>
      <c t="n" r="B31" s="6">
        <v>0</v>
      </c>
      <c t="n" r="C31" s="6">
        <v>-350000</v>
      </c>
    </row>
    <row r="32" spans="1:3">
      <c t="s" r="A32" s="4">
        <v>136</v>
      </c>
      <c t="n" r="B32" s="6">
        <v>-1539</v>
      </c>
      <c t="n" r="C32" s="6">
        <v>-8418</v>
      </c>
    </row>
    <row r="33" spans="1:3">
      <c t="s" r="A33" s="4">
        <v>137</v>
      </c>
      <c t="n" r="B33" s="6">
        <v>0</v>
      </c>
      <c t="n" r="C33" s="6">
        <v>197722</v>
      </c>
    </row>
    <row r="34" spans="1:3">
      <c t="s" r="A34" s="4">
        <v>138</v>
      </c>
      <c t="n" r="B34" s="6">
        <v>-146021</v>
      </c>
      <c t="n" r="C34" s="6">
        <v>-117316</v>
      </c>
    </row>
    <row r="35" spans="1:3">
      <c t="s" r="A35" s="4">
        <v>120</v>
      </c>
      <c t="n" r="B35" s="6">
        <v>607</v>
      </c>
      <c t="n" r="C35" s="6">
        <v>774</v>
      </c>
    </row>
    <row r="36" spans="1:3">
      <c t="s" r="A36" s="4">
        <v>139</v>
      </c>
      <c t="n" r="B36" s="6">
        <v>143847</v>
      </c>
      <c t="n" r="C36" s="6">
        <v>157562</v>
      </c>
    </row>
    <row r="37" spans="1:3">
      <c t="s" r="A37" s="4">
        <v>140</v>
      </c>
      <c t="n" r="B37" s="6">
        <v>-2345</v>
      </c>
      <c t="n" r="C37" s="6">
        <v>-743</v>
      </c>
    </row>
    <row r="38" spans="1:3">
      <c t="s" r="A38" s="4">
        <v>141</v>
      </c>
      <c t="n" r="B38" s="6">
        <v>10895</v>
      </c>
      <c t="n" r="C38" s="6">
        <v>9462</v>
      </c>
    </row>
    <row r="39" spans="1:3">
      <c t="s" r="A39" s="4">
        <v>142</v>
      </c>
      <c t="n" r="B39" s="7">
        <v>8550</v>
      </c>
      <c t="n" r="C39" s="7">
        <v>87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4</v>
      </c>
      <c t="s" r="B1" s="2">
        <v>61</v>
      </c>
      <c t="s" r="D1" s="2">
        <v>1</v>
      </c>
    </row>
    <row r="2" spans="1:5">
      <c t="s" r="B2" s="2">
        <v>2</v>
      </c>
      <c t="s" r="C2" s="2">
        <v>62</v>
      </c>
      <c t="s" r="D2" s="2">
        <v>2</v>
      </c>
      <c t="s" r="E2" s="2">
        <v>62</v>
      </c>
    </row>
    <row r="3" spans="1:5">
      <c t="s" r="A3" s="4">
        <v>485</v>
      </c>
    </row>
    <row r="4" spans="1:5">
      <c t="s" r="A4" s="3">
        <v>486</v>
      </c>
    </row>
    <row r="5" spans="1:5">
      <c t="s" r="A5" s="4">
        <v>487</v>
      </c>
      <c t="n" r="B5" s="7">
        <v>762</v>
      </c>
      <c t="n" r="C5" s="7">
        <v>806</v>
      </c>
    </row>
    <row r="6" spans="1:5">
      <c t="s" r="A6" s="4">
        <v>488</v>
      </c>
    </row>
    <row r="7" spans="1:5">
      <c t="s" r="A7" s="3">
        <v>486</v>
      </c>
    </row>
    <row r="8" spans="1:5">
      <c t="s" r="A8" s="4">
        <v>487</v>
      </c>
      <c t="n" r="D8" s="7">
        <v>1488</v>
      </c>
      <c t="n" r="E8" s="7">
        <v>1505</v>
      </c>
    </row>
    <row r="9" spans="1:5">
      <c t="s" r="A9" s="4">
        <v>489</v>
      </c>
    </row>
    <row r="10" spans="1:5">
      <c t="s" r="A10" s="3">
        <v>486</v>
      </c>
    </row>
    <row r="11" spans="1:5">
      <c t="s" r="A11" s="4">
        <v>487</v>
      </c>
      <c t="n" r="B11" s="6">
        <v>1980</v>
      </c>
      <c t="n" r="C11" s="6">
        <v>0</v>
      </c>
      <c t="n" r="D11" s="6">
        <v>3956</v>
      </c>
      <c t="n" r="E11" s="6">
        <v>0</v>
      </c>
    </row>
    <row r="12" spans="1:5">
      <c t="s" r="A12" s="4">
        <v>490</v>
      </c>
      <c t="n" r="B12" s="6">
        <v>251</v>
      </c>
      <c t="n" r="C12" s="6">
        <v>0</v>
      </c>
      <c t="n" r="D12" s="6">
        <v>498</v>
      </c>
      <c t="n" r="E12" s="6">
        <v>0</v>
      </c>
    </row>
    <row r="13" spans="1:5">
      <c t="s" r="A13" s="4">
        <v>491</v>
      </c>
    </row>
    <row r="14" spans="1:5">
      <c t="s" r="A14" s="3">
        <v>486</v>
      </c>
    </row>
    <row r="15" spans="1:5">
      <c t="s" r="A15" s="4">
        <v>490</v>
      </c>
      <c t="n" r="B15" s="7">
        <v>165</v>
      </c>
      <c t="n" r="C15" s="7">
        <v>165</v>
      </c>
      <c t="n" r="D15" s="7">
        <v>330</v>
      </c>
      <c t="n" r="E15" s="7">
        <v>360</v>
      </c>
    </row>
    <row r="16" spans="1:5">
      <c t="s" r="A16" s="4">
        <v>489</v>
      </c>
    </row>
    <row r="17" spans="1:5">
      <c t="s" r="A17" s="3">
        <v>486</v>
      </c>
    </row>
    <row r="18" spans="1:5">
      <c t="s" r="A18" s="4">
        <v>333</v>
      </c>
      <c t="s" r="B18" s="4">
        <v>335</v>
      </c>
      <c t="s" r="D18" s="4">
        <v>335</v>
      </c>
    </row>
    <row r="19" spans="1:5">
      <c t="s" r="A19" s="4">
        <v>488</v>
      </c>
    </row>
    <row r="20" spans="1:5">
      <c t="s" r="A20" s="3">
        <v>486</v>
      </c>
    </row>
    <row r="21" spans="1:5">
      <c t="s" r="A21" s="4">
        <v>333</v>
      </c>
      <c t="s" r="B21" s="4">
        <v>275</v>
      </c>
      <c t="s" r="D21" s="4">
        <v>2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92</v>
      </c>
      <c t="s" r="B1" s="2">
        <v>61</v>
      </c>
      <c t="s" r="D1" s="2">
        <v>1</v>
      </c>
    </row>
    <row r="2" spans="1:6">
      <c t="s" r="B2" s="2">
        <v>2</v>
      </c>
      <c t="s" r="C2" s="2">
        <v>62</v>
      </c>
      <c t="s" r="D2" s="2">
        <v>2</v>
      </c>
      <c t="s" r="E2" s="2">
        <v>62</v>
      </c>
      <c t="s" r="F2" s="2">
        <v>25</v>
      </c>
    </row>
    <row r="3" spans="1:6">
      <c t="s" r="A3" s="4">
        <v>488</v>
      </c>
    </row>
    <row r="4" spans="1:6">
      <c t="s" r="A4" s="3">
        <v>486</v>
      </c>
    </row>
    <row r="5" spans="1:6">
      <c t="s" r="A5" s="4">
        <v>493</v>
      </c>
      <c t="n" r="B5" s="7">
        <v>300</v>
      </c>
      <c t="n" r="D5" s="7">
        <v>300</v>
      </c>
      <c t="n" r="F5" s="7">
        <v>300</v>
      </c>
    </row>
    <row r="6" spans="1:6">
      <c t="s" r="A6" s="4">
        <v>494</v>
      </c>
      <c t="n" r="D6" s="6">
        <v>1488</v>
      </c>
      <c t="n" r="E6" s="7">
        <v>1505</v>
      </c>
    </row>
    <row r="7" spans="1:6">
      <c t="s" r="A7" s="4">
        <v>489</v>
      </c>
    </row>
    <row r="8" spans="1:6">
      <c t="s" r="A8" s="3">
        <v>486</v>
      </c>
    </row>
    <row r="9" spans="1:6">
      <c t="s" r="A9" s="4">
        <v>493</v>
      </c>
      <c t="n" r="B9" s="6">
        <v>1100</v>
      </c>
      <c t="n" r="D9" s="6">
        <v>1100</v>
      </c>
      <c t="n" r="F9" s="7">
        <v>1900</v>
      </c>
    </row>
    <row r="10" spans="1:6">
      <c t="s" r="A10" s="4">
        <v>494</v>
      </c>
      <c t="n" r="B10" s="7">
        <v>1980</v>
      </c>
      <c t="n" r="C10" s="7">
        <v>0</v>
      </c>
      <c t="n" r="D10" s="7">
        <v>3956</v>
      </c>
      <c t="n" r="E10"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5</v>
      </c>
      <c t="s" r="B1" s="2">
        <v>1</v>
      </c>
    </row>
    <row r="2" spans="1:3">
      <c t="s" r="B2" s="2">
        <v>2</v>
      </c>
      <c t="s" r="C2" s="2">
        <v>62</v>
      </c>
    </row>
    <row r="3" spans="1:3">
      <c t="s" r="A3" s="3">
        <v>178</v>
      </c>
    </row>
    <row r="4" spans="1:3">
      <c t="s" r="A4" s="4">
        <v>496</v>
      </c>
      <c t="n" r="B4" s="9">
        <v>78.40000000000001</v>
      </c>
      <c t="n" r="C4" s="9">
        <v>40.3</v>
      </c>
    </row>
    <row r="5" spans="1:3">
      <c t="s" r="A5" s="4">
        <v>497</v>
      </c>
      <c t="n" r="B5" s="12">
        <v>12.3</v>
      </c>
      <c t="n" r="C5" s="12">
        <v>7.2</v>
      </c>
    </row>
    <row r="6" spans="1:3">
      <c t="s" r="A6" s="4">
        <v>498</v>
      </c>
      <c t="n" r="B6" s="12">
        <v>55.6</v>
      </c>
      <c t="n" r="C6" s="9">
        <v>52.9</v>
      </c>
    </row>
    <row r="7" spans="1:3">
      <c t="s" r="A7" s="4">
        <v>499</v>
      </c>
      <c t="n" r="B7" s="9">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0</v>
      </c>
      <c t="s" r="B1" s="2">
        <v>1</v>
      </c>
    </row>
    <row r="2" spans="1:3">
      <c t="s" r="B2" s="2">
        <v>2</v>
      </c>
      <c t="s" r="C2" s="2">
        <v>62</v>
      </c>
    </row>
    <row r="3" spans="1:3">
      <c t="s" r="A3" s="3">
        <v>178</v>
      </c>
    </row>
    <row r="4" spans="1:3">
      <c t="s" r="A4" s="4">
        <v>501</v>
      </c>
      <c t="n" r="B4" s="7">
        <v>-21274</v>
      </c>
      <c t="n" r="C4" s="7">
        <v>202</v>
      </c>
    </row>
    <row r="5" spans="1:3">
      <c t="s" r="A5" s="4">
        <v>502</v>
      </c>
      <c t="n" r="B5" s="6">
        <v>-34512</v>
      </c>
      <c t="n" r="C5" s="6">
        <v>-7737</v>
      </c>
    </row>
    <row r="6" spans="1:3">
      <c t="s" r="A6" s="4">
        <v>503</v>
      </c>
      <c t="n" r="B6" s="6">
        <v>6272</v>
      </c>
      <c t="n" r="C6" s="6">
        <v>7725</v>
      </c>
    </row>
    <row r="7" spans="1:3">
      <c t="s" r="A7" s="4">
        <v>504</v>
      </c>
      <c t="n" r="B7" s="6">
        <v>-4335</v>
      </c>
      <c t="n" r="C7" s="6">
        <v>2286</v>
      </c>
    </row>
    <row r="8" spans="1:3">
      <c t="s" r="A8" s="4">
        <v>505</v>
      </c>
      <c t="n" r="B8" s="6">
        <v>-5642</v>
      </c>
      <c t="n" r="C8" s="6">
        <v>-5998</v>
      </c>
    </row>
    <row r="9" spans="1:3">
      <c t="s" r="A9" s="4">
        <v>506</v>
      </c>
      <c t="n" r="B9" s="6">
        <v>-18206</v>
      </c>
      <c t="n" r="C9" s="6">
        <v>-16067</v>
      </c>
    </row>
    <row r="10" spans="1:3">
      <c t="s" r="A10" s="4">
        <v>507</v>
      </c>
      <c t="n" r="B10" s="7">
        <v>-90241</v>
      </c>
      <c t="n" r="C10" s="7">
        <v>-350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3"/>
  </cols>
  <sheetData>
    <row r="1" spans="1:2">
      <c t="s" r="A1" s="1">
        <v>508</v>
      </c>
      <c t="s" r="B1" s="2">
        <v>1</v>
      </c>
    </row>
    <row r="2" spans="1:2">
      <c t="s" r="B2" s="2">
        <v>509</v>
      </c>
    </row>
    <row r="3" spans="1:2">
      <c t="s" r="A3" s="4">
        <v>510</v>
      </c>
    </row>
    <row r="4" spans="1:2">
      <c t="s" r="A4" s="3">
        <v>511</v>
      </c>
    </row>
    <row r="5" spans="1:2">
      <c t="s" r="A5" s="4">
        <v>512</v>
      </c>
      <c t="n" r="B5" s="6">
        <v>965</v>
      </c>
    </row>
    <row r="6" spans="1:2">
      <c t="s" r="A6" s="4">
        <v>513</v>
      </c>
      <c t="n" r="B6" s="10">
        <v>45.06</v>
      </c>
    </row>
    <row r="7" spans="1:2">
      <c t="s" r="A7" s="4">
        <v>514</v>
      </c>
    </row>
    <row r="8" spans="1:2">
      <c t="s" r="A8" s="3">
        <v>511</v>
      </c>
    </row>
    <row r="9" spans="1:2">
      <c t="s" r="A9" s="4">
        <v>512</v>
      </c>
      <c t="n" r="B9" s="6">
        <v>2921</v>
      </c>
    </row>
    <row r="10" spans="1:2">
      <c t="s" r="A10" s="4">
        <v>513</v>
      </c>
      <c t="n" r="B10" s="10">
        <v>46.61</v>
      </c>
    </row>
    <row r="11" spans="1:2">
      <c t="s" r="A11" s="4">
        <v>515</v>
      </c>
    </row>
    <row r="12" spans="1:2">
      <c t="s" r="A12" s="3">
        <v>511</v>
      </c>
    </row>
    <row r="13" spans="1:2">
      <c t="s" r="A13" s="4">
        <v>512</v>
      </c>
      <c t="n" r="B13" s="6">
        <v>34</v>
      </c>
    </row>
    <row r="14" spans="1:2">
      <c t="s" r="A14" s="4">
        <v>513</v>
      </c>
      <c t="n" r="B14" s="10">
        <v>1.4</v>
      </c>
    </row>
    <row r="15" spans="1:2">
      <c t="s" r="A15" s="4">
        <v>516</v>
      </c>
    </row>
    <row r="16" spans="1:2">
      <c t="s" r="A16" s="3">
        <v>511</v>
      </c>
    </row>
    <row r="17" spans="1:2">
      <c t="s" r="A17" s="4">
        <v>512</v>
      </c>
      <c t="n" r="B17" s="6">
        <v>150</v>
      </c>
    </row>
    <row r="18" spans="1:2">
      <c t="s" r="A18" s="4">
        <v>513</v>
      </c>
      <c t="n" r="B18" s="10">
        <v>34.17</v>
      </c>
    </row>
    <row r="19" spans="1:2">
      <c t="s" r="A19" s="4">
        <v>517</v>
      </c>
    </row>
    <row r="20" spans="1:2">
      <c t="s" r="A20" s="3">
        <v>511</v>
      </c>
    </row>
    <row r="21" spans="1:2">
      <c t="s" r="A21" s="4">
        <v>512</v>
      </c>
      <c t="n" r="B21" s="6">
        <v>0</v>
      </c>
    </row>
    <row r="22" spans="1:2">
      <c t="s" r="A22" s="4">
        <v>513</v>
      </c>
      <c t="n" r="B22" s="6">
        <v>0</v>
      </c>
    </row>
    <row r="23" spans="1:2">
      <c t="s" r="A23" s="4">
        <v>518</v>
      </c>
    </row>
    <row r="24" spans="1:2">
      <c t="s" r="A24" s="3">
        <v>511</v>
      </c>
    </row>
    <row r="25" spans="1:2">
      <c t="s" r="A25" s="4">
        <v>512</v>
      </c>
      <c t="n" r="B25" s="6">
        <v>2813</v>
      </c>
    </row>
    <row r="26" spans="1:2">
      <c t="s" r="A26" s="4">
        <v>513</v>
      </c>
      <c t="n" r="B26" s="10">
        <v>46.77</v>
      </c>
    </row>
    <row r="27" spans="1:2">
      <c t="s" r="A27" s="4">
        <v>519</v>
      </c>
    </row>
    <row r="28" spans="1:2">
      <c t="s" r="A28" s="3">
        <v>511</v>
      </c>
    </row>
    <row r="29" spans="1:2">
      <c t="s" r="A29" s="4">
        <v>512</v>
      </c>
      <c t="n" r="B29" s="6">
        <v>10</v>
      </c>
    </row>
    <row r="30" spans="1:2">
      <c t="s" r="A30" s="4">
        <v>513</v>
      </c>
      <c t="n" r="B30" s="10">
        <v>1.54</v>
      </c>
    </row>
    <row r="31" spans="1:2">
      <c t="s" r="A31" s="4">
        <v>520</v>
      </c>
    </row>
    <row r="32" spans="1:2">
      <c t="s" r="A32" s="3">
        <v>511</v>
      </c>
    </row>
    <row r="33" spans="1:2">
      <c t="s" r="A33" s="4">
        <v>512</v>
      </c>
      <c t="n" r="B33" s="6">
        <v>0</v>
      </c>
    </row>
    <row r="34" spans="1:2">
      <c t="s" r="A34" s="4">
        <v>513</v>
      </c>
      <c t="n" r="B34" s="6">
        <v>0</v>
      </c>
    </row>
    <row r="35" spans="1:2">
      <c t="s" r="A35" s="4">
        <v>521</v>
      </c>
    </row>
    <row r="36" spans="1:2">
      <c t="s" r="A36" s="3">
        <v>511</v>
      </c>
    </row>
    <row r="37" spans="1:2">
      <c t="s" r="A37" s="4">
        <v>512</v>
      </c>
      <c t="n" r="B37" s="6">
        <v>190</v>
      </c>
    </row>
    <row r="38" spans="1:2">
      <c t="s" r="A38" s="4">
        <v>513</v>
      </c>
      <c t="n" r="B38" s="10">
        <v>-1.87</v>
      </c>
    </row>
    <row r="39" spans="1:2">
      <c t="s" r="A39" s="4">
        <v>522</v>
      </c>
    </row>
    <row r="40" spans="1:2">
      <c t="s" r="A40" s="3">
        <v>511</v>
      </c>
    </row>
    <row r="41" spans="1:2">
      <c t="s" r="A41" s="4">
        <v>512</v>
      </c>
      <c t="n" r="B41" s="6">
        <v>0</v>
      </c>
    </row>
    <row r="42" spans="1:2">
      <c t="s" r="A42" s="4">
        <v>523</v>
      </c>
      <c t="n" r="B42" s="6">
        <v>0</v>
      </c>
    </row>
    <row r="43" spans="1:2">
      <c t="s" r="A43" s="4">
        <v>524</v>
      </c>
    </row>
    <row r="44" spans="1:2">
      <c t="s" r="A44" s="3">
        <v>511</v>
      </c>
    </row>
    <row r="45" spans="1:2">
      <c t="s" r="A45" s="4">
        <v>512</v>
      </c>
      <c t="n" r="B45" s="6">
        <v>80</v>
      </c>
    </row>
    <row r="46" spans="1:2">
      <c t="s" r="A46" s="4">
        <v>525</v>
      </c>
      <c t="n" r="B46" s="10">
        <v>1.27</v>
      </c>
    </row>
    <row r="47" spans="1:2">
      <c t="s" r="A47" s="4">
        <v>526</v>
      </c>
    </row>
    <row r="48" spans="1:2">
      <c t="s" r="A48" s="3">
        <v>511</v>
      </c>
    </row>
    <row r="49" spans="1:2">
      <c t="s" r="A49" s="4">
        <v>512</v>
      </c>
      <c t="n" r="B49" s="6">
        <v>20</v>
      </c>
    </row>
    <row r="50" spans="1:2">
      <c t="s" r="A50" s="4">
        <v>525</v>
      </c>
      <c t="n" r="B50" s="10">
        <v>0.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25</v>
      </c>
    </row>
    <row r="2" spans="1:3">
      <c t="s" r="A2" s="4">
        <v>528</v>
      </c>
    </row>
    <row r="3" spans="1:3">
      <c t="s" r="A3" s="3">
        <v>529</v>
      </c>
    </row>
    <row r="4" spans="1:3">
      <c t="s" r="A4" s="4">
        <v>530</v>
      </c>
      <c t="n" r="B4" s="7">
        <v>695</v>
      </c>
      <c t="n" r="C4" s="7">
        <v>1703</v>
      </c>
    </row>
    <row r="5" spans="1:3">
      <c t="s" r="A5" s="4">
        <v>531</v>
      </c>
      <c t="n" r="B5" s="6">
        <v>-695</v>
      </c>
      <c t="n" r="C5" s="6">
        <v>-388</v>
      </c>
    </row>
    <row r="6" spans="1:3">
      <c t="s" r="A6" s="4">
        <v>532</v>
      </c>
      <c t="n" r="B6" s="6">
        <v>0</v>
      </c>
      <c t="n" r="C6" s="6">
        <v>1315</v>
      </c>
    </row>
    <row r="7" spans="1:3">
      <c t="s" r="A7" s="4">
        <v>533</v>
      </c>
      <c t="n" r="B7" s="6">
        <v>-1856</v>
      </c>
      <c t="n" r="C7" s="6">
        <v>-388</v>
      </c>
    </row>
    <row r="8" spans="1:3">
      <c t="s" r="A8" s="4">
        <v>534</v>
      </c>
      <c t="n" r="B8" s="6">
        <v>1856</v>
      </c>
      <c t="n" r="C8" s="6">
        <v>388</v>
      </c>
    </row>
    <row r="9" spans="1:3">
      <c t="s" r="A9" s="4">
        <v>535</v>
      </c>
      <c t="n" r="B9" s="6">
        <v>0</v>
      </c>
      <c t="n" r="C9" s="6">
        <v>0</v>
      </c>
    </row>
    <row r="10" spans="1:3">
      <c t="s" r="A10" s="4">
        <v>536</v>
      </c>
    </row>
    <row r="11" spans="1:3">
      <c t="s" r="A11" s="3">
        <v>529</v>
      </c>
    </row>
    <row r="12" spans="1:3">
      <c t="s" r="A12" s="4">
        <v>530</v>
      </c>
      <c t="n" r="B12" s="6">
        <v>7467</v>
      </c>
      <c t="n" r="C12" s="6">
        <v>0</v>
      </c>
    </row>
    <row r="13" spans="1:3">
      <c t="s" r="A13" s="4">
        <v>531</v>
      </c>
      <c t="n" r="B13" s="6">
        <v>-7467</v>
      </c>
      <c t="n" r="C13" s="6">
        <v>0</v>
      </c>
    </row>
    <row r="14" spans="1:3">
      <c t="s" r="A14" s="4">
        <v>532</v>
      </c>
      <c t="n" r="B14" s="6">
        <v>0</v>
      </c>
      <c t="n" r="C14" s="6">
        <v>0</v>
      </c>
    </row>
    <row r="15" spans="1:3">
      <c t="s" r="A15" s="4">
        <v>533</v>
      </c>
      <c t="n" r="B15" s="6">
        <v>-11484</v>
      </c>
      <c t="n" r="C15" s="6">
        <v>-23</v>
      </c>
    </row>
    <row r="16" spans="1:3">
      <c t="s" r="A16" s="4">
        <v>534</v>
      </c>
      <c t="n" r="B16" s="6">
        <v>11484</v>
      </c>
      <c t="n" r="C16" s="6">
        <v>23</v>
      </c>
    </row>
    <row r="17" spans="1:3">
      <c t="s" r="A17" s="4">
        <v>535</v>
      </c>
      <c t="n" r="B17" s="7">
        <v>0</v>
      </c>
      <c t="n" r="C17"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7</v>
      </c>
      <c t="s" r="B1" s="2">
        <v>61</v>
      </c>
      <c t="s" r="D1" s="2">
        <v>1</v>
      </c>
    </row>
    <row r="2" spans="1:5">
      <c t="s" r="B2" s="2">
        <v>2</v>
      </c>
      <c t="s" r="C2" s="2">
        <v>62</v>
      </c>
      <c t="s" r="D2" s="2">
        <v>2</v>
      </c>
      <c t="s" r="E2" s="2">
        <v>62</v>
      </c>
    </row>
    <row r="3" spans="1:5">
      <c t="s" r="A3" s="3">
        <v>538</v>
      </c>
    </row>
    <row r="4" spans="1:5">
      <c t="s" r="A4" s="4">
        <v>539</v>
      </c>
      <c t="n" r="B4" s="7">
        <v>-12543</v>
      </c>
      <c t="n" r="C4" s="7">
        <v>-8230</v>
      </c>
      <c t="n" r="D4" s="7">
        <v>-13433</v>
      </c>
      <c t="n" r="E4" s="7">
        <v>-6849</v>
      </c>
    </row>
    <row r="5" spans="1:5">
      <c t="s" r="A5" s="4">
        <v>536</v>
      </c>
    </row>
    <row r="6" spans="1:5">
      <c t="s" r="A6" s="3">
        <v>538</v>
      </c>
    </row>
    <row r="7" spans="1:5">
      <c t="s" r="A7" s="4">
        <v>539</v>
      </c>
      <c t="n" r="B7" s="6">
        <v>-9398</v>
      </c>
      <c t="n" r="C7" s="6">
        <v>-4021</v>
      </c>
      <c t="n" r="D7" s="6">
        <v>-9951</v>
      </c>
      <c t="n" r="E7" s="6">
        <v>-1835</v>
      </c>
    </row>
    <row r="8" spans="1:5">
      <c t="s" r="A8" s="4">
        <v>528</v>
      </c>
    </row>
    <row r="9" spans="1:5">
      <c t="s" r="A9" s="3">
        <v>538</v>
      </c>
    </row>
    <row r="10" spans="1:5">
      <c t="s" r="A10" s="4">
        <v>539</v>
      </c>
      <c t="n" r="B10" s="7">
        <v>-3145</v>
      </c>
      <c t="n" r="C10" s="7">
        <v>-4209</v>
      </c>
      <c t="n" r="D10" s="7">
        <v>-3482</v>
      </c>
      <c t="n" r="E10" s="7">
        <v>-50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40</v>
      </c>
      <c t="s" r="B1" s="2">
        <v>61</v>
      </c>
    </row>
    <row r="2" spans="1:3">
      <c t="s" r="B2" s="2">
        <v>2</v>
      </c>
      <c t="s" r="C2" s="2">
        <v>25</v>
      </c>
    </row>
    <row r="3" spans="1:3">
      <c t="s" r="A3" s="3">
        <v>181</v>
      </c>
    </row>
    <row r="4" spans="1:3">
      <c t="s" r="A4" s="4">
        <v>541</v>
      </c>
      <c t="n" r="B4" s="9">
        <v>8.300000000000001</v>
      </c>
      <c t="n" r="C4" s="9">
        <v>5.5</v>
      </c>
    </row>
    <row r="5" spans="1:3">
      <c t="s" r="A5" s="4">
        <v>542</v>
      </c>
      <c t="n" r="B5" s="12">
        <v>5.6</v>
      </c>
      <c t="n" r="C5" s="12">
        <v>4.4</v>
      </c>
    </row>
    <row r="6" spans="1:3">
      <c t="s" r="A6" s="4">
        <v>543</v>
      </c>
      <c t="n" r="B6" s="9">
        <v>-2.7</v>
      </c>
      <c t="n" r="C6" s="9">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44</v>
      </c>
      <c t="s" r="B1" s="2">
        <v>2</v>
      </c>
      <c t="s" r="C1" s="2">
        <v>25</v>
      </c>
    </row>
    <row r="2" spans="1:3">
      <c t="s" r="A2" s="3">
        <v>184</v>
      </c>
    </row>
    <row r="3" spans="1:3">
      <c t="s" r="A3" s="4">
        <v>46</v>
      </c>
      <c t="n" r="B3" s="7">
        <v>1810101</v>
      </c>
      <c t="n" r="C3" s="7">
        <v>1807054</v>
      </c>
    </row>
    <row r="4" spans="1:3">
      <c t="s" r="A4" s="4">
        <v>545</v>
      </c>
      <c t="n" r="B4" s="7">
        <v>1700000</v>
      </c>
      <c t="n" r="C4" s="7">
        <v>1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25</v>
      </c>
    </row>
    <row r="2" spans="1:3">
      <c t="s" r="A2" s="4">
        <v>547</v>
      </c>
    </row>
    <row r="3" spans="1:3">
      <c t="s" r="A3" s="3">
        <v>548</v>
      </c>
    </row>
    <row r="4" spans="1:3">
      <c t="s" r="A4" s="4">
        <v>549</v>
      </c>
      <c t="n" r="B4" s="7">
        <v>8162</v>
      </c>
      <c t="n" r="C4" s="7">
        <v>1703</v>
      </c>
    </row>
    <row r="5" spans="1:3">
      <c t="s" r="A5" s="4">
        <v>550</v>
      </c>
      <c t="n" r="B5" s="6">
        <v>-13340</v>
      </c>
      <c t="n" r="C5" s="6">
        <v>-411</v>
      </c>
    </row>
    <row r="6" spans="1:3">
      <c t="s" r="A6" s="4">
        <v>551</v>
      </c>
    </row>
    <row r="7" spans="1:3">
      <c t="s" r="A7" s="3">
        <v>548</v>
      </c>
    </row>
    <row r="8" spans="1:3">
      <c t="s" r="A8" s="4">
        <v>549</v>
      </c>
      <c t="n" r="B8" s="6">
        <v>0</v>
      </c>
      <c t="n" r="C8" s="6">
        <v>0</v>
      </c>
    </row>
    <row r="9" spans="1:3">
      <c t="s" r="A9" s="4">
        <v>550</v>
      </c>
      <c t="n" r="B9" s="6">
        <v>0</v>
      </c>
      <c t="n" r="C9" s="6">
        <v>0</v>
      </c>
    </row>
    <row r="10" spans="1:3">
      <c t="s" r="A10" s="4">
        <v>552</v>
      </c>
    </row>
    <row r="11" spans="1:3">
      <c t="s" r="A11" s="3">
        <v>548</v>
      </c>
    </row>
    <row r="12" spans="1:3">
      <c t="s" r="A12" s="4">
        <v>549</v>
      </c>
      <c t="n" r="B12" s="6">
        <v>0</v>
      </c>
      <c t="n" r="C12" s="6">
        <v>0</v>
      </c>
    </row>
    <row r="13" spans="1:3">
      <c t="s" r="A13" s="4">
        <v>550</v>
      </c>
      <c t="n" r="B13" s="7">
        <v>0</v>
      </c>
      <c t="n" r="C13"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53</v>
      </c>
      <c t="s" r="B1" s="2">
        <v>1</v>
      </c>
    </row>
    <row r="2" spans="1:2">
      <c t="s" r="B2" s="2">
        <v>326</v>
      </c>
    </row>
    <row r="3" spans="1:2">
      <c t="s" r="A3" s="3">
        <v>554</v>
      </c>
    </row>
    <row r="4" spans="1:2">
      <c t="s" r="A4" s="4">
        <v>555</v>
      </c>
      <c t="n" r="B4" s="9">
        <v>1.8</v>
      </c>
    </row>
    <row r="5" spans="1:2">
      <c t="s" r="A5" s="4">
        <v>556</v>
      </c>
    </row>
    <row r="6" spans="1:2">
      <c t="s" r="A6" s="3">
        <v>554</v>
      </c>
    </row>
    <row r="7" spans="1:2">
      <c t="s" r="A7" s="4">
        <v>557</v>
      </c>
      <c t="s" r="B7" s="4">
        <v>2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58</v>
      </c>
      <c t="s" r="B1" s="2">
        <v>2</v>
      </c>
      <c t="s" r="C1" s="2">
        <v>25</v>
      </c>
      <c t="s" r="D1" s="2">
        <v>62</v>
      </c>
      <c t="s" r="E1" s="2">
        <v>559</v>
      </c>
    </row>
    <row r="2" spans="1:5">
      <c t="s" r="A2" s="3">
        <v>554</v>
      </c>
    </row>
    <row r="3" spans="1:5">
      <c t="s" r="A3" s="4">
        <v>27</v>
      </c>
      <c t="n" r="B3" s="7">
        <v>8550</v>
      </c>
      <c t="n" r="C3" s="7">
        <v>10895</v>
      </c>
      <c t="n" r="D3" s="7">
        <v>8719</v>
      </c>
      <c t="n" r="E3" s="7">
        <v>9462</v>
      </c>
    </row>
    <row r="4" spans="1:5">
      <c t="s" r="A4" s="4">
        <v>560</v>
      </c>
      <c t="n" r="B4" s="6">
        <v>363976</v>
      </c>
      <c t="n" r="C4" s="6">
        <v>295421</v>
      </c>
    </row>
    <row r="5" spans="1:5">
      <c t="s" r="A5" s="4">
        <v>31</v>
      </c>
      <c t="n" r="B5" s="6">
        <v>372526</v>
      </c>
      <c t="n" r="C5" s="6">
        <v>306316</v>
      </c>
    </row>
    <row r="6" spans="1:5">
      <c t="s" r="A6" s="4">
        <v>300</v>
      </c>
      <c t="n" r="B6" s="6">
        <v>4589038</v>
      </c>
      <c t="n" r="C6" s="6">
        <v>4310226</v>
      </c>
    </row>
    <row r="7" spans="1:5">
      <c t="s" r="A7" s="4">
        <v>33</v>
      </c>
      <c t="n" r="B7" s="6">
        <v>-463244</v>
      </c>
      <c t="n" r="C7" s="6">
        <v>-378247</v>
      </c>
    </row>
    <row r="8" spans="1:5">
      <c t="s" r="A8" s="4">
        <v>34</v>
      </c>
      <c t="n" r="B8" s="6">
        <v>4125794</v>
      </c>
      <c t="n" r="C8" s="6">
        <v>3931979</v>
      </c>
    </row>
    <row r="9" spans="1:5">
      <c t="s" r="A9" s="4">
        <v>561</v>
      </c>
      <c t="n" r="B9" s="6">
        <v>325046</v>
      </c>
      <c t="n" r="C9" s="6">
        <v>325046</v>
      </c>
    </row>
    <row r="10" spans="1:5">
      <c t="s" r="A10" s="4">
        <v>562</v>
      </c>
      <c t="n" r="B10" s="6">
        <v>414887</v>
      </c>
      <c t="n" r="C10" s="6">
        <v>421866</v>
      </c>
    </row>
    <row r="11" spans="1:5">
      <c t="s" r="A11" s="4">
        <v>563</v>
      </c>
      <c t="n" r="B11" s="6">
        <v>0</v>
      </c>
      <c t="n" r="C11" s="6">
        <v>0</v>
      </c>
    </row>
    <row r="12" spans="1:5">
      <c t="s" r="A12" s="4">
        <v>564</v>
      </c>
      <c t="n" r="B12" s="6">
        <v>427558</v>
      </c>
      <c t="n" r="C12" s="6">
        <v>474392</v>
      </c>
    </row>
    <row r="13" spans="1:5">
      <c t="s" r="A13" s="4">
        <v>565</v>
      </c>
      <c t="n" r="B13" s="6">
        <v>0</v>
      </c>
      <c t="n" r="C13" s="6">
        <v>0</v>
      </c>
    </row>
    <row r="14" spans="1:5">
      <c t="s" r="A14" s="4">
        <v>40</v>
      </c>
      <c t="n" r="B14" s="6">
        <v>5665811</v>
      </c>
      <c t="n" r="C14" s="6">
        <v>5459599</v>
      </c>
    </row>
    <row r="15" spans="1:5">
      <c t="s" r="A15" s="4">
        <v>352</v>
      </c>
      <c t="n" r="B15" s="6">
        <v>267614</v>
      </c>
      <c t="n" r="C15" s="6">
        <v>302136</v>
      </c>
    </row>
    <row r="16" spans="1:5">
      <c t="s" r="A16" s="4">
        <v>413</v>
      </c>
      <c t="n" r="B16" s="6">
        <v>1405800</v>
      </c>
      <c t="n" r="C16" s="6">
        <v>1115000</v>
      </c>
    </row>
    <row r="17" spans="1:5">
      <c t="s" r="A17" s="4">
        <v>46</v>
      </c>
      <c t="n" r="B17" s="6">
        <v>1810101</v>
      </c>
      <c t="n" r="C17" s="6">
        <v>1807054</v>
      </c>
    </row>
    <row r="18" spans="1:5">
      <c t="s" r="A18" s="4">
        <v>566</v>
      </c>
      <c t="n" r="B18" s="6">
        <v>23995</v>
      </c>
      <c t="n" r="C18" s="6">
        <v>22586</v>
      </c>
    </row>
    <row r="19" spans="1:5">
      <c t="s" r="A19" s="4">
        <v>567</v>
      </c>
      <c t="n" r="B19" s="6">
        <v>0</v>
      </c>
      <c t="n" r="C19" s="6">
        <v>0</v>
      </c>
    </row>
    <row r="20" spans="1:5">
      <c t="s" r="A20" s="4">
        <v>353</v>
      </c>
      <c t="n" r="B20" s="6">
        <v>224820</v>
      </c>
      <c t="n" r="C20" s="6">
        <v>192072</v>
      </c>
    </row>
    <row r="21" spans="1:5">
      <c t="s" r="A21" s="4">
        <v>568</v>
      </c>
      <c t="n" r="B21" s="6">
        <v>3732330</v>
      </c>
      <c t="n" r="C21" s="6">
        <v>3438848</v>
      </c>
    </row>
    <row r="22" spans="1:5">
      <c t="s" r="A22" s="4">
        <v>51</v>
      </c>
      <c t="n" r="B22" s="6">
        <v>1942083</v>
      </c>
      <c t="n" r="C22" s="6">
        <v>2029101</v>
      </c>
    </row>
    <row r="23" spans="1:5">
      <c t="s" r="A23" s="4">
        <v>54</v>
      </c>
      <c t="n" r="B23" s="6">
        <v>-8602</v>
      </c>
      <c t="n" r="C23" s="6">
        <v>-8350</v>
      </c>
    </row>
    <row r="24" spans="1:5">
      <c t="s" r="A24" s="4">
        <v>569</v>
      </c>
      <c t="n" r="B24" s="6">
        <v>5665811</v>
      </c>
      <c t="n" r="C24" s="6">
        <v>5459599</v>
      </c>
    </row>
    <row r="25" spans="1:5">
      <c t="s" r="A25" s="4">
        <v>570</v>
      </c>
    </row>
    <row r="26" spans="1:5">
      <c t="s" r="A26" s="3">
        <v>554</v>
      </c>
    </row>
    <row r="27" spans="1:5">
      <c t="s" r="A27" s="4">
        <v>27</v>
      </c>
      <c t="n" r="B27" s="6">
        <v>6</v>
      </c>
      <c t="n" r="C27" s="6">
        <v>6</v>
      </c>
      <c t="n" r="D27" s="6">
        <v>6</v>
      </c>
      <c t="n" r="E27" s="6">
        <v>9</v>
      </c>
    </row>
    <row r="28" spans="1:5">
      <c t="s" r="A28" s="4">
        <v>560</v>
      </c>
      <c t="n" r="B28" s="6">
        <v>100</v>
      </c>
      <c t="n" r="C28" s="6">
        <v>50</v>
      </c>
    </row>
    <row r="29" spans="1:5">
      <c t="s" r="A29" s="4">
        <v>31</v>
      </c>
      <c t="n" r="B29" s="6">
        <v>106</v>
      </c>
      <c t="n" r="C29" s="6">
        <v>56</v>
      </c>
    </row>
    <row r="30" spans="1:5">
      <c t="s" r="A30" s="4">
        <v>300</v>
      </c>
      <c t="n" r="B30" s="6">
        <v>0</v>
      </c>
      <c t="n" r="C30" s="6">
        <v>0</v>
      </c>
    </row>
    <row r="31" spans="1:5">
      <c t="s" r="A31" s="4">
        <v>33</v>
      </c>
      <c t="n" r="B31" s="6">
        <v>0</v>
      </c>
      <c t="n" r="C31" s="6">
        <v>0</v>
      </c>
    </row>
    <row r="32" spans="1:5">
      <c t="s" r="A32" s="4">
        <v>34</v>
      </c>
      <c t="n" r="B32" s="6">
        <v>0</v>
      </c>
      <c t="n" r="C32" s="6">
        <v>0</v>
      </c>
    </row>
    <row r="33" spans="1:5">
      <c t="s" r="A33" s="4">
        <v>561</v>
      </c>
      <c t="n" r="B33" s="6">
        <v>0</v>
      </c>
      <c t="n" r="C33" s="6">
        <v>0</v>
      </c>
    </row>
    <row r="34" spans="1:5">
      <c t="s" r="A34" s="4">
        <v>562</v>
      </c>
      <c t="n" r="B34" s="6">
        <v>12734</v>
      </c>
      <c t="n" r="C34" s="6">
        <v>13140</v>
      </c>
    </row>
    <row r="35" spans="1:5">
      <c t="s" r="A35" s="4">
        <v>563</v>
      </c>
      <c t="n" r="B35" s="6">
        <v>2843031</v>
      </c>
      <c t="n" r="C35" s="6">
        <v>2619493</v>
      </c>
    </row>
    <row r="36" spans="1:5">
      <c t="s" r="A36" s="4">
        <v>564</v>
      </c>
      <c t="n" r="B36" s="6">
        <v>0</v>
      </c>
      <c t="n" r="C36" s="6">
        <v>0</v>
      </c>
    </row>
    <row r="37" spans="1:5">
      <c t="s" r="A37" s="4">
        <v>565</v>
      </c>
      <c t="n" r="B37" s="6">
        <v>2336668</v>
      </c>
      <c t="n" r="C37" s="6">
        <v>2353804</v>
      </c>
    </row>
    <row r="38" spans="1:5">
      <c t="s" r="A38" s="4">
        <v>40</v>
      </c>
      <c t="n" r="B38" s="6">
        <v>5192539</v>
      </c>
      <c t="n" r="C38" s="6">
        <v>4986493</v>
      </c>
    </row>
    <row r="39" spans="1:5">
      <c t="s" r="A39" s="4">
        <v>352</v>
      </c>
      <c t="n" r="B39" s="6">
        <v>34555</v>
      </c>
      <c t="n" r="C39" s="6">
        <v>35338</v>
      </c>
    </row>
    <row r="40" spans="1:5">
      <c t="s" r="A40" s="4">
        <v>413</v>
      </c>
      <c t="n" r="B40" s="6">
        <v>1405800</v>
      </c>
      <c t="n" r="C40" s="6">
        <v>1115000</v>
      </c>
    </row>
    <row r="41" spans="1:5">
      <c t="s" r="A41" s="4">
        <v>46</v>
      </c>
      <c t="n" r="B41" s="6">
        <v>1810101</v>
      </c>
      <c t="n" r="C41" s="6">
        <v>1807054</v>
      </c>
    </row>
    <row r="42" spans="1:5">
      <c t="s" r="A42" s="4">
        <v>566</v>
      </c>
      <c t="n" r="B42" s="6">
        <v>0</v>
      </c>
      <c t="n" r="C42" s="6">
        <v>0</v>
      </c>
    </row>
    <row r="43" spans="1:5">
      <c t="s" r="A43" s="4">
        <v>567</v>
      </c>
      <c t="n" r="B43" s="6">
        <v>0</v>
      </c>
      <c t="n" r="C43" s="6">
        <v>0</v>
      </c>
    </row>
    <row r="44" spans="1:5">
      <c t="s" r="A44" s="4">
        <v>353</v>
      </c>
      <c t="n" r="B44" s="6">
        <v>0</v>
      </c>
      <c t="n" r="C44" s="6">
        <v>0</v>
      </c>
    </row>
    <row r="45" spans="1:5">
      <c t="s" r="A45" s="4">
        <v>568</v>
      </c>
      <c t="n" r="B45" s="6">
        <v>3250456</v>
      </c>
      <c t="n" r="C45" s="6">
        <v>2957392</v>
      </c>
    </row>
    <row r="46" spans="1:5">
      <c t="s" r="A46" s="4">
        <v>51</v>
      </c>
      <c t="n" r="B46" s="6">
        <v>1942083</v>
      </c>
      <c t="n" r="C46" s="6">
        <v>2029101</v>
      </c>
    </row>
    <row r="47" spans="1:5">
      <c t="s" r="A47" s="4">
        <v>54</v>
      </c>
      <c t="n" r="B47" s="6">
        <v>0</v>
      </c>
      <c t="n" r="C47" s="6">
        <v>0</v>
      </c>
    </row>
    <row r="48" spans="1:5">
      <c t="s" r="A48" s="4">
        <v>569</v>
      </c>
      <c t="n" r="B48" s="6">
        <v>5192539</v>
      </c>
      <c t="n" r="C48" s="6">
        <v>4986493</v>
      </c>
    </row>
    <row r="49" spans="1:5">
      <c t="s" r="A49" s="4">
        <v>571</v>
      </c>
    </row>
    <row r="50" spans="1:5">
      <c t="s" r="A50" s="3">
        <v>554</v>
      </c>
    </row>
    <row r="51" spans="1:5">
      <c t="s" r="A51" s="4">
        <v>27</v>
      </c>
      <c t="n" r="B51" s="6">
        <v>0</v>
      </c>
      <c t="n" r="C51" s="6">
        <v>0</v>
      </c>
      <c t="n" r="D51" s="6">
        <v>0</v>
      </c>
      <c t="n" r="E51" s="6">
        <v>0</v>
      </c>
    </row>
    <row r="52" spans="1:5">
      <c t="s" r="A52" s="4">
        <v>560</v>
      </c>
      <c t="n" r="B52" s="6">
        <v>0</v>
      </c>
      <c t="n" r="C52" s="6">
        <v>0</v>
      </c>
    </row>
    <row r="53" spans="1:5">
      <c t="s" r="A53" s="4">
        <v>31</v>
      </c>
      <c t="n" r="B53" s="6">
        <v>0</v>
      </c>
      <c t="n" r="C53" s="6">
        <v>0</v>
      </c>
    </row>
    <row r="54" spans="1:5">
      <c t="s" r="A54" s="4">
        <v>300</v>
      </c>
      <c t="n" r="B54" s="6">
        <v>0</v>
      </c>
      <c t="n" r="C54" s="6">
        <v>0</v>
      </c>
    </row>
    <row r="55" spans="1:5">
      <c t="s" r="A55" s="4">
        <v>33</v>
      </c>
      <c t="n" r="B55" s="6">
        <v>0</v>
      </c>
      <c t="n" r="C55" s="6">
        <v>0</v>
      </c>
    </row>
    <row r="56" spans="1:5">
      <c t="s" r="A56" s="4">
        <v>34</v>
      </c>
      <c t="n" r="B56" s="6">
        <v>0</v>
      </c>
      <c t="n" r="C56" s="6">
        <v>0</v>
      </c>
    </row>
    <row r="57" spans="1:5">
      <c t="s" r="A57" s="4">
        <v>561</v>
      </c>
      <c t="n" r="B57" s="6">
        <v>0</v>
      </c>
      <c t="n" r="C57" s="6">
        <v>0</v>
      </c>
    </row>
    <row r="58" spans="1:5">
      <c t="s" r="A58" s="4">
        <v>562</v>
      </c>
      <c t="n" r="B58" s="6">
        <v>0</v>
      </c>
      <c t="n" r="C58" s="6">
        <v>0</v>
      </c>
    </row>
    <row r="59" spans="1:5">
      <c t="s" r="A59" s="4">
        <v>563</v>
      </c>
      <c t="n" r="B59" s="6">
        <v>0</v>
      </c>
      <c t="n" r="C59" s="6">
        <v>0</v>
      </c>
    </row>
    <row r="60" spans="1:5">
      <c t="s" r="A60" s="4">
        <v>564</v>
      </c>
      <c t="n" r="B60" s="6">
        <v>0</v>
      </c>
      <c t="n" r="C60" s="6">
        <v>0</v>
      </c>
    </row>
    <row r="61" spans="1:5">
      <c t="s" r="A61" s="4">
        <v>565</v>
      </c>
      <c t="n" r="B61" s="6">
        <v>0</v>
      </c>
      <c t="n" r="C61" s="6">
        <v>0</v>
      </c>
    </row>
    <row r="62" spans="1:5">
      <c t="s" r="A62" s="4">
        <v>40</v>
      </c>
      <c t="n" r="B62" s="6">
        <v>0</v>
      </c>
      <c t="n" r="C62" s="6">
        <v>0</v>
      </c>
    </row>
    <row r="63" spans="1:5">
      <c t="s" r="A63" s="4">
        <v>352</v>
      </c>
      <c t="n" r="B63" s="6">
        <v>0</v>
      </c>
      <c t="n" r="C63" s="6">
        <v>0</v>
      </c>
    </row>
    <row r="64" spans="1:5">
      <c t="s" r="A64" s="4">
        <v>413</v>
      </c>
      <c t="n" r="B64" s="6">
        <v>0</v>
      </c>
      <c t="n" r="C64" s="6">
        <v>0</v>
      </c>
    </row>
    <row r="65" spans="1:5">
      <c t="s" r="A65" s="4">
        <v>46</v>
      </c>
      <c t="n" r="B65" s="6">
        <v>0</v>
      </c>
      <c t="n" r="C65" s="6">
        <v>0</v>
      </c>
    </row>
    <row r="66" spans="1:5">
      <c t="s" r="A66" s="4">
        <v>566</v>
      </c>
      <c t="n" r="B66" s="6">
        <v>0</v>
      </c>
      <c t="n" r="C66" s="6">
        <v>0</v>
      </c>
    </row>
    <row r="67" spans="1:5">
      <c t="s" r="A67" s="4">
        <v>567</v>
      </c>
      <c t="n" r="B67" s="6">
        <v>0</v>
      </c>
      <c t="n" r="C67" s="6">
        <v>0</v>
      </c>
    </row>
    <row r="68" spans="1:5">
      <c t="s" r="A68" s="4">
        <v>353</v>
      </c>
      <c t="n" r="B68" s="6">
        <v>0</v>
      </c>
      <c t="n" r="C68" s="6">
        <v>0</v>
      </c>
    </row>
    <row r="69" spans="1:5">
      <c t="s" r="A69" s="4">
        <v>568</v>
      </c>
      <c t="n" r="B69" s="6">
        <v>0</v>
      </c>
      <c t="n" r="C69" s="6">
        <v>0</v>
      </c>
    </row>
    <row r="70" spans="1:5">
      <c t="s" r="A70" s="4">
        <v>51</v>
      </c>
      <c t="n" r="B70" s="6">
        <v>0</v>
      </c>
      <c t="n" r="C70" s="6">
        <v>0</v>
      </c>
    </row>
    <row r="71" spans="1:5">
      <c t="s" r="A71" s="4">
        <v>54</v>
      </c>
      <c t="n" r="B71" s="6">
        <v>0</v>
      </c>
      <c t="n" r="C71" s="6">
        <v>0</v>
      </c>
    </row>
    <row r="72" spans="1:5">
      <c t="s" r="A72" s="4">
        <v>569</v>
      </c>
      <c t="n" r="B72" s="6">
        <v>0</v>
      </c>
      <c t="n" r="C72" s="6">
        <v>0</v>
      </c>
    </row>
    <row r="73" spans="1:5">
      <c t="s" r="A73" s="4">
        <v>572</v>
      </c>
    </row>
    <row r="74" spans="1:5">
      <c t="s" r="A74" s="3">
        <v>554</v>
      </c>
    </row>
    <row r="75" spans="1:5">
      <c t="s" r="A75" s="4">
        <v>27</v>
      </c>
      <c t="n" r="B75" s="6">
        <v>6933</v>
      </c>
      <c t="n" r="C75" s="6">
        <v>8288</v>
      </c>
      <c t="n" r="D75" s="6">
        <v>7999</v>
      </c>
      <c t="n" r="E75" s="6">
        <v>8310</v>
      </c>
    </row>
    <row r="76" spans="1:5">
      <c t="s" r="A76" s="4">
        <v>560</v>
      </c>
      <c t="n" r="B76" s="6">
        <v>353548</v>
      </c>
      <c t="n" r="C76" s="6">
        <v>285313</v>
      </c>
    </row>
    <row r="77" spans="1:5">
      <c t="s" r="A77" s="4">
        <v>31</v>
      </c>
      <c t="n" r="B77" s="6">
        <v>360481</v>
      </c>
      <c t="n" r="C77" s="6">
        <v>293601</v>
      </c>
    </row>
    <row r="78" spans="1:5">
      <c t="s" r="A78" s="4">
        <v>300</v>
      </c>
      <c t="n" r="B78" s="6">
        <v>4511453</v>
      </c>
      <c t="n" r="C78" s="6">
        <v>4232641</v>
      </c>
    </row>
    <row r="79" spans="1:5">
      <c t="s" r="A79" s="4">
        <v>33</v>
      </c>
      <c t="n" r="B79" s="6">
        <v>-440277</v>
      </c>
      <c t="n" r="C79" s="6">
        <v>-356530</v>
      </c>
    </row>
    <row r="80" spans="1:5">
      <c t="s" r="A80" s="4">
        <v>34</v>
      </c>
      <c t="n" r="B80" s="6">
        <v>4071176</v>
      </c>
      <c t="n" r="C80" s="6">
        <v>3876111</v>
      </c>
    </row>
    <row r="81" spans="1:5">
      <c t="s" r="A81" s="4">
        <v>561</v>
      </c>
      <c t="n" r="B81" s="6">
        <v>325046</v>
      </c>
      <c t="n" r="C81" s="6">
        <v>325046</v>
      </c>
    </row>
    <row r="82" spans="1:5">
      <c t="s" r="A82" s="4">
        <v>562</v>
      </c>
      <c t="n" r="B82" s="6">
        <v>398460</v>
      </c>
      <c t="n" r="C82" s="6">
        <v>394294</v>
      </c>
    </row>
    <row r="83" spans="1:5">
      <c t="s" r="A83" s="4">
        <v>563</v>
      </c>
      <c t="n" r="B83" s="6">
        <v>0</v>
      </c>
      <c t="n" r="C83" s="6">
        <v>0</v>
      </c>
    </row>
    <row r="84" spans="1:5">
      <c t="s" r="A84" s="4">
        <v>564</v>
      </c>
      <c t="n" r="B84" s="6">
        <v>427558</v>
      </c>
      <c t="n" r="C84" s="6">
        <v>474392</v>
      </c>
    </row>
    <row r="85" spans="1:5">
      <c t="s" r="A85" s="4">
        <v>565</v>
      </c>
      <c t="n" r="B85" s="6">
        <v>90100</v>
      </c>
      <c t="n" r="C85" s="6">
        <v>90741</v>
      </c>
    </row>
    <row r="86" spans="1:5">
      <c t="s" r="A86" s="4">
        <v>40</v>
      </c>
      <c t="n" r="B86" s="6">
        <v>5672821</v>
      </c>
      <c t="n" r="C86" s="6">
        <v>5454185</v>
      </c>
    </row>
    <row r="87" spans="1:5">
      <c t="s" r="A87" s="4">
        <v>352</v>
      </c>
      <c t="n" r="B87" s="6">
        <v>233286</v>
      </c>
      <c t="n" r="C87" s="6">
        <v>267294</v>
      </c>
    </row>
    <row r="88" spans="1:5">
      <c t="s" r="A88" s="4">
        <v>413</v>
      </c>
      <c t="n" r="B88" s="6">
        <v>0</v>
      </c>
      <c t="n" r="C88" s="6">
        <v>0</v>
      </c>
    </row>
    <row r="89" spans="1:5">
      <c t="s" r="A89" s="4">
        <v>46</v>
      </c>
      <c t="n" r="B89" s="6">
        <v>0</v>
      </c>
      <c t="n" r="C89" s="6">
        <v>0</v>
      </c>
    </row>
    <row r="90" spans="1:5">
      <c t="s" r="A90" s="4">
        <v>566</v>
      </c>
      <c t="n" r="B90" s="6">
        <v>23995</v>
      </c>
      <c t="n" r="C90" s="6">
        <v>22586</v>
      </c>
    </row>
    <row r="91" spans="1:5">
      <c t="s" r="A91" s="4">
        <v>567</v>
      </c>
      <c t="n" r="B91" s="6">
        <v>2903302</v>
      </c>
      <c t="n" r="C91" s="6">
        <v>2666527</v>
      </c>
    </row>
    <row r="92" spans="1:5">
      <c t="s" r="A92" s="4">
        <v>353</v>
      </c>
      <c t="n" r="B92" s="6">
        <v>182661</v>
      </c>
      <c t="n" r="C92" s="6">
        <v>150877</v>
      </c>
    </row>
    <row r="93" spans="1:5">
      <c t="s" r="A93" s="4">
        <v>568</v>
      </c>
      <c t="n" r="B93" s="6">
        <v>3343244</v>
      </c>
      <c t="n" r="C93" s="6">
        <v>3107284</v>
      </c>
    </row>
    <row r="94" spans="1:5">
      <c t="s" r="A94" s="4">
        <v>51</v>
      </c>
      <c t="n" r="B94" s="6">
        <v>2329577</v>
      </c>
      <c t="n" r="C94" s="6">
        <v>2346901</v>
      </c>
    </row>
    <row r="95" spans="1:5">
      <c t="s" r="A95" s="4">
        <v>54</v>
      </c>
      <c t="n" r="B95" s="6">
        <v>0</v>
      </c>
      <c t="n" r="C95" s="6">
        <v>0</v>
      </c>
    </row>
    <row r="96" spans="1:5">
      <c t="s" r="A96" s="4">
        <v>569</v>
      </c>
      <c t="n" r="B96" s="6">
        <v>5672821</v>
      </c>
      <c t="n" r="C96" s="6">
        <v>5454185</v>
      </c>
    </row>
    <row r="97" spans="1:5">
      <c t="s" r="A97" s="4">
        <v>573</v>
      </c>
    </row>
    <row r="98" spans="1:5">
      <c t="s" r="A98" s="3">
        <v>554</v>
      </c>
    </row>
    <row r="99" spans="1:5">
      <c t="s" r="A99" s="4">
        <v>27</v>
      </c>
      <c t="n" r="B99" s="6">
        <v>1611</v>
      </c>
      <c t="n" r="C99" s="6">
        <v>2601</v>
      </c>
      <c t="n" r="D99" s="6">
        <v>714</v>
      </c>
      <c t="n" r="E99" s="6">
        <v>1143</v>
      </c>
    </row>
    <row r="100" spans="1:5">
      <c t="s" r="A100" s="4">
        <v>560</v>
      </c>
      <c t="n" r="B100" s="6">
        <v>10868</v>
      </c>
      <c t="n" r="C100" s="6">
        <v>10422</v>
      </c>
    </row>
    <row r="101" spans="1:5">
      <c t="s" r="A101" s="4">
        <v>31</v>
      </c>
      <c t="n" r="B101" s="6">
        <v>12479</v>
      </c>
      <c t="n" r="C101" s="6">
        <v>13023</v>
      </c>
    </row>
    <row r="102" spans="1:5">
      <c t="s" r="A102" s="4">
        <v>300</v>
      </c>
      <c t="n" r="B102" s="6">
        <v>77585</v>
      </c>
      <c t="n" r="C102" s="6">
        <v>77585</v>
      </c>
    </row>
    <row r="103" spans="1:5">
      <c t="s" r="A103" s="4">
        <v>33</v>
      </c>
      <c t="n" r="B103" s="6">
        <v>-22967</v>
      </c>
      <c t="n" r="C103" s="6">
        <v>-21717</v>
      </c>
    </row>
    <row r="104" spans="1:5">
      <c t="s" r="A104" s="4">
        <v>34</v>
      </c>
      <c t="n" r="B104" s="6">
        <v>54618</v>
      </c>
      <c t="n" r="C104" s="6">
        <v>55868</v>
      </c>
    </row>
    <row r="105" spans="1:5">
      <c t="s" r="A105" s="4">
        <v>561</v>
      </c>
      <c t="n" r="B105" s="6">
        <v>0</v>
      </c>
      <c t="n" r="C105" s="6">
        <v>0</v>
      </c>
    </row>
    <row r="106" spans="1:5">
      <c t="s" r="A106" s="4">
        <v>562</v>
      </c>
      <c t="n" r="B106" s="6">
        <v>137028</v>
      </c>
      <c t="n" r="C106" s="6">
        <v>140409</v>
      </c>
    </row>
    <row r="107" spans="1:5">
      <c t="s" r="A107" s="4">
        <v>563</v>
      </c>
      <c t="n" r="B107" s="6">
        <v>60272</v>
      </c>
      <c t="n" r="C107" s="6">
        <v>47034</v>
      </c>
    </row>
    <row r="108" spans="1:5">
      <c t="s" r="A108" s="4">
        <v>564</v>
      </c>
      <c t="n" r="B108" s="6">
        <v>0</v>
      </c>
      <c t="n" r="C108" s="6">
        <v>0</v>
      </c>
    </row>
    <row r="109" spans="1:5">
      <c t="s" r="A109" s="4">
        <v>565</v>
      </c>
      <c t="n" r="B109" s="6">
        <v>0</v>
      </c>
      <c t="n" r="C109" s="6">
        <v>0</v>
      </c>
    </row>
    <row r="110" spans="1:5">
      <c t="s" r="A110" s="4">
        <v>40</v>
      </c>
      <c t="n" r="B110" s="6">
        <v>264397</v>
      </c>
      <c t="n" r="C110" s="6">
        <v>256334</v>
      </c>
    </row>
    <row r="111" spans="1:5">
      <c t="s" r="A111" s="4">
        <v>352</v>
      </c>
      <c t="n" r="B111" s="6">
        <v>0</v>
      </c>
      <c t="n" r="C111" s="6">
        <v>0</v>
      </c>
    </row>
    <row r="112" spans="1:5">
      <c t="s" r="A112" s="4">
        <v>413</v>
      </c>
      <c t="n" r="B112" s="6">
        <v>0</v>
      </c>
      <c t="n" r="C112" s="6">
        <v>0</v>
      </c>
    </row>
    <row r="113" spans="1:5">
      <c t="s" r="A113" s="4">
        <v>46</v>
      </c>
      <c t="n" r="B113" s="6">
        <v>0</v>
      </c>
      <c t="n" r="C113" s="6">
        <v>0</v>
      </c>
    </row>
    <row r="114" spans="1:5">
      <c t="s" r="A114" s="4">
        <v>566</v>
      </c>
      <c t="n" r="B114" s="6">
        <v>0</v>
      </c>
      <c t="n" r="C114" s="6">
        <v>0</v>
      </c>
    </row>
    <row r="115" spans="1:5">
      <c t="s" r="A115" s="4">
        <v>567</v>
      </c>
      <c t="n" r="B115" s="6">
        <v>0</v>
      </c>
      <c t="n" r="C115" s="6">
        <v>0</v>
      </c>
    </row>
    <row r="116" spans="1:5">
      <c t="s" r="A116" s="4">
        <v>353</v>
      </c>
      <c t="n" r="B116" s="6">
        <v>175332</v>
      </c>
      <c t="n" r="C116" s="6">
        <v>167006</v>
      </c>
    </row>
    <row r="117" spans="1:5">
      <c t="s" r="A117" s="4">
        <v>568</v>
      </c>
      <c t="n" r="B117" s="6">
        <v>175332</v>
      </c>
      <c t="n" r="C117" s="6">
        <v>167006</v>
      </c>
    </row>
    <row r="118" spans="1:5">
      <c t="s" r="A118" s="4">
        <v>51</v>
      </c>
      <c t="n" r="B118" s="6">
        <v>97667</v>
      </c>
      <c t="n" r="C118" s="6">
        <v>97678</v>
      </c>
    </row>
    <row r="119" spans="1:5">
      <c t="s" r="A119" s="4">
        <v>54</v>
      </c>
      <c t="n" r="B119" s="6">
        <v>-8602</v>
      </c>
      <c t="n" r="C119" s="6">
        <v>-8350</v>
      </c>
    </row>
    <row r="120" spans="1:5">
      <c t="s" r="A120" s="4">
        <v>569</v>
      </c>
      <c t="n" r="B120" s="6">
        <v>264397</v>
      </c>
      <c t="n" r="C120" s="6">
        <v>256334</v>
      </c>
    </row>
    <row r="121" spans="1:5">
      <c t="s" r="A121" s="4">
        <v>574</v>
      </c>
    </row>
    <row r="122" spans="1:5">
      <c t="s" r="A122" s="3">
        <v>554</v>
      </c>
    </row>
    <row r="123" spans="1:5">
      <c t="s" r="A123" s="4">
        <v>27</v>
      </c>
      <c t="n" r="B123" s="6">
        <v>0</v>
      </c>
      <c t="n" r="C123" s="6">
        <v>0</v>
      </c>
      <c t="n" r="D123" s="7">
        <v>0</v>
      </c>
      <c t="n" r="E123" s="7">
        <v>0</v>
      </c>
    </row>
    <row r="124" spans="1:5">
      <c t="s" r="A124" s="4">
        <v>560</v>
      </c>
      <c t="n" r="B124" s="6">
        <v>-540</v>
      </c>
      <c t="n" r="C124" s="6">
        <v>-364</v>
      </c>
    </row>
    <row r="125" spans="1:5">
      <c t="s" r="A125" s="4">
        <v>31</v>
      </c>
      <c t="n" r="B125" s="6">
        <v>-540</v>
      </c>
      <c t="n" r="C125" s="6">
        <v>-364</v>
      </c>
    </row>
    <row r="126" spans="1:5">
      <c t="s" r="A126" s="4">
        <v>300</v>
      </c>
      <c t="n" r="B126" s="6">
        <v>0</v>
      </c>
      <c t="n" r="C126" s="6">
        <v>0</v>
      </c>
    </row>
    <row r="127" spans="1:5">
      <c t="s" r="A127" s="4">
        <v>33</v>
      </c>
      <c t="n" r="B127" s="6">
        <v>0</v>
      </c>
      <c t="n" r="C127" s="6">
        <v>0</v>
      </c>
    </row>
    <row r="128" spans="1:5">
      <c t="s" r="A128" s="4">
        <v>34</v>
      </c>
      <c t="n" r="B128" s="6">
        <v>0</v>
      </c>
      <c t="n" r="C128" s="6">
        <v>0</v>
      </c>
    </row>
    <row r="129" spans="1:5">
      <c t="s" r="A129" s="4">
        <v>561</v>
      </c>
      <c t="n" r="B129" s="6">
        <v>0</v>
      </c>
      <c t="n" r="C129" s="6">
        <v>0</v>
      </c>
    </row>
    <row r="130" spans="1:5">
      <c t="s" r="A130" s="4">
        <v>562</v>
      </c>
      <c t="n" r="B130" s="6">
        <v>-133335</v>
      </c>
      <c t="n" r="C130" s="6">
        <v>-125977</v>
      </c>
    </row>
    <row r="131" spans="1:5">
      <c t="s" r="A131" s="4">
        <v>563</v>
      </c>
      <c t="n" r="B131" s="6">
        <v>-2903303</v>
      </c>
      <c t="n" r="C131" s="6">
        <v>-2666527</v>
      </c>
    </row>
    <row r="132" spans="1:5">
      <c t="s" r="A132" s="4">
        <v>564</v>
      </c>
      <c t="n" r="B132" s="6">
        <v>0</v>
      </c>
      <c t="n" r="C132" s="6">
        <v>0</v>
      </c>
    </row>
    <row r="133" spans="1:5">
      <c t="s" r="A133" s="4">
        <v>565</v>
      </c>
      <c t="n" r="B133" s="6">
        <v>-2426768</v>
      </c>
      <c t="n" r="C133" s="6">
        <v>-2444545</v>
      </c>
    </row>
    <row r="134" spans="1:5">
      <c t="s" r="A134" s="4">
        <v>40</v>
      </c>
      <c t="n" r="B134" s="6">
        <v>-5463946</v>
      </c>
      <c t="n" r="C134" s="6">
        <v>-5237413</v>
      </c>
    </row>
    <row r="135" spans="1:5">
      <c t="s" r="A135" s="4">
        <v>352</v>
      </c>
      <c t="n" r="B135" s="6">
        <v>-227</v>
      </c>
      <c t="n" r="C135" s="6">
        <v>-496</v>
      </c>
    </row>
    <row r="136" spans="1:5">
      <c t="s" r="A136" s="4">
        <v>413</v>
      </c>
      <c t="n" r="B136" s="6">
        <v>0</v>
      </c>
      <c t="n" r="C136" s="6">
        <v>0</v>
      </c>
    </row>
    <row r="137" spans="1:5">
      <c t="s" r="A137" s="4">
        <v>46</v>
      </c>
      <c t="n" r="B137" s="6">
        <v>0</v>
      </c>
      <c t="n" r="C137" s="6">
        <v>0</v>
      </c>
    </row>
    <row r="138" spans="1:5">
      <c t="s" r="A138" s="4">
        <v>566</v>
      </c>
      <c t="n" r="B138" s="6">
        <v>0</v>
      </c>
      <c t="n" r="C138" s="6">
        <v>0</v>
      </c>
    </row>
    <row r="139" spans="1:5">
      <c t="s" r="A139" s="4">
        <v>567</v>
      </c>
      <c t="n" r="B139" s="6">
        <v>-2903302</v>
      </c>
      <c t="n" r="C139" s="6">
        <v>-2666527</v>
      </c>
    </row>
    <row r="140" spans="1:5">
      <c t="s" r="A140" s="4">
        <v>353</v>
      </c>
      <c t="n" r="B140" s="6">
        <v>-133173</v>
      </c>
      <c t="n" r="C140" s="6">
        <v>-125811</v>
      </c>
    </row>
    <row r="141" spans="1:5">
      <c t="s" r="A141" s="4">
        <v>568</v>
      </c>
      <c t="n" r="B141" s="6">
        <v>-3036702</v>
      </c>
      <c t="n" r="C141" s="6">
        <v>-2792834</v>
      </c>
    </row>
    <row r="142" spans="1:5">
      <c t="s" r="A142" s="4">
        <v>51</v>
      </c>
      <c t="n" r="B142" s="6">
        <v>-2427244</v>
      </c>
      <c t="n" r="C142" s="6">
        <v>-2444579</v>
      </c>
    </row>
    <row r="143" spans="1:5">
      <c t="s" r="A143" s="4">
        <v>54</v>
      </c>
      <c t="n" r="B143" s="6">
        <v>0</v>
      </c>
      <c t="n" r="C143" s="6">
        <v>0</v>
      </c>
    </row>
    <row r="144" spans="1:5">
      <c t="s" r="A144" s="4">
        <v>569</v>
      </c>
      <c t="n" r="B144" s="7">
        <v>-5463946</v>
      </c>
      <c t="n" r="C144" s="7">
        <v>-52374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t="s" r="A1" s="1">
        <v>575</v>
      </c>
      <c t="s" r="B1" s="2">
        <v>61</v>
      </c>
      <c t="s" r="F1" s="2">
        <v>1</v>
      </c>
      <c t="s" r="H1" s="2">
        <v>576</v>
      </c>
    </row>
    <row r="2" spans="1:9">
      <c t="s" r="B2" s="2">
        <v>2</v>
      </c>
      <c t="s" r="C2" s="2">
        <v>577</v>
      </c>
      <c t="s" r="D2" s="2">
        <v>62</v>
      </c>
      <c t="s" r="E2" s="2">
        <v>578</v>
      </c>
      <c t="s" r="F2" s="2">
        <v>2</v>
      </c>
      <c t="s" r="G2" s="2">
        <v>62</v>
      </c>
      <c t="s" r="H2" s="2">
        <v>25</v>
      </c>
      <c t="s" r="I2" s="2">
        <v>559</v>
      </c>
    </row>
    <row r="3" spans="1:9">
      <c t="s" r="A3" s="3">
        <v>554</v>
      </c>
    </row>
    <row r="4" spans="1:9">
      <c t="s" r="A4" s="4">
        <v>66</v>
      </c>
      <c t="n" r="B4" s="7">
        <v>78994</v>
      </c>
      <c t="n" r="D4" s="7">
        <v>1258</v>
      </c>
      <c t="n" r="F4" s="7">
        <v>155120</v>
      </c>
      <c t="n" r="G4" s="7">
        <v>2048</v>
      </c>
    </row>
    <row r="5" spans="1:9">
      <c t="s" r="A5" s="4">
        <v>579</v>
      </c>
      <c t="n" r="B5" s="6">
        <v>16250</v>
      </c>
      <c t="n" r="D5" s="6">
        <v>18933</v>
      </c>
      <c t="n" r="F5" s="6">
        <v>34401</v>
      </c>
      <c t="n" r="G5" s="6">
        <v>38001</v>
      </c>
    </row>
    <row r="6" spans="1:9">
      <c t="s" r="A6" s="4">
        <v>456</v>
      </c>
      <c t="n" r="B6" s="6">
        <v>41324</v>
      </c>
      <c t="n" r="D6" s="6">
        <v>46324</v>
      </c>
      <c t="n" r="F6" s="6">
        <v>83860</v>
      </c>
      <c t="n" r="G6" s="6">
        <v>92448</v>
      </c>
    </row>
    <row r="7" spans="1:9">
      <c t="s" r="A7" s="4">
        <v>69</v>
      </c>
      <c t="n" r="B7" s="6">
        <v>52609</v>
      </c>
      <c t="n" r="D7" s="6">
        <v>62594</v>
      </c>
      <c t="n" r="F7" s="6">
        <v>104645</v>
      </c>
      <c t="n" r="G7" s="6">
        <v>119965</v>
      </c>
    </row>
    <row r="8" spans="1:9">
      <c t="s" r="A8" s="4">
        <v>70</v>
      </c>
      <c t="n" r="B8" s="6">
        <v>256799</v>
      </c>
      <c t="n" r="D8" s="6">
        <v>527218</v>
      </c>
      <c t="n" r="F8" s="6">
        <v>446364</v>
      </c>
      <c t="n" r="G8" s="6">
        <v>930722</v>
      </c>
    </row>
    <row r="9" spans="1:9">
      <c t="s" r="A9" s="4">
        <v>71</v>
      </c>
      <c t="n" r="B9" s="6">
        <v>445976</v>
      </c>
      <c t="n" r="D9" s="6">
        <v>656327</v>
      </c>
      <c t="n" r="F9" s="6">
        <v>824390</v>
      </c>
      <c t="n" r="G9" s="6">
        <v>1183184</v>
      </c>
    </row>
    <row r="10" spans="1:9">
      <c t="s" r="A10" s="4">
        <v>580</v>
      </c>
      <c t="n" r="B10" s="6">
        <v>246360</v>
      </c>
      <c t="n" r="D10" s="6">
        <v>515907</v>
      </c>
      <c t="n" r="F10" s="6">
        <v>427393</v>
      </c>
      <c t="n" r="G10" s="6">
        <v>912064</v>
      </c>
    </row>
    <row r="11" spans="1:9">
      <c t="s" r="A11" s="4">
        <v>75</v>
      </c>
      <c t="n" r="B11" s="6">
        <v>34430</v>
      </c>
      <c t="n" r="D11" s="6">
        <v>35286</v>
      </c>
      <c t="n" r="F11" s="6">
        <v>67452</v>
      </c>
      <c t="n" r="G11" s="6">
        <v>66880</v>
      </c>
    </row>
    <row r="12" spans="1:9">
      <c t="s" r="A12" s="4">
        <v>76</v>
      </c>
      <c t="n" r="B12" s="6">
        <v>21579</v>
      </c>
      <c t="n" r="D12" s="6">
        <v>25835</v>
      </c>
      <c t="n" r="F12" s="6">
        <v>42564</v>
      </c>
      <c t="n" r="G12" s="6">
        <v>52862</v>
      </c>
    </row>
    <row r="13" spans="1:9">
      <c t="s" r="A13" s="4">
        <v>77</v>
      </c>
      <c t="n" r="B13" s="6">
        <v>22676</v>
      </c>
      <c t="n" r="D13" s="6">
        <v>400</v>
      </c>
      <c t="n" r="F13" s="6">
        <v>40610</v>
      </c>
      <c t="n" r="G13" s="6">
        <v>643</v>
      </c>
    </row>
    <row r="14" spans="1:9">
      <c t="s" r="A14" s="4">
        <v>78</v>
      </c>
      <c t="n" r="B14" s="6">
        <v>5760</v>
      </c>
      <c t="n" r="D14" s="6">
        <v>6482</v>
      </c>
      <c t="n" r="F14" s="6">
        <v>12496</v>
      </c>
      <c t="n" r="G14" s="6">
        <v>13153</v>
      </c>
    </row>
    <row r="15" spans="1:9">
      <c t="s" r="A15" s="4">
        <v>79</v>
      </c>
      <c t="n" r="B15" s="6">
        <v>11283</v>
      </c>
      <c t="n" r="D15" s="6">
        <v>14832</v>
      </c>
      <c t="n" r="F15" s="6">
        <v>23504</v>
      </c>
      <c t="n" r="G15" s="6">
        <v>28053</v>
      </c>
    </row>
    <row r="16" spans="1:9">
      <c t="s" r="A16" s="4">
        <v>80</v>
      </c>
      <c t="n" r="B16" s="6">
        <v>55900</v>
      </c>
      <c t="n" r="D16" s="6">
        <v>28205</v>
      </c>
      <c t="n" r="F16" s="6">
        <v>102535</v>
      </c>
      <c t="n" r="G16" s="6">
        <v>55330</v>
      </c>
    </row>
    <row r="17" spans="1:9">
      <c t="s" r="A17" s="4">
        <v>81</v>
      </c>
      <c t="n" r="B17" s="6">
        <v>397988</v>
      </c>
      <c t="n" r="D17" s="6">
        <v>626947</v>
      </c>
      <c t="n" r="F17" s="6">
        <v>716554</v>
      </c>
      <c t="n" r="G17" s="6">
        <v>1128985</v>
      </c>
    </row>
    <row r="18" spans="1:9">
      <c t="s" r="A18" s="4">
        <v>82</v>
      </c>
      <c t="n" r="B18" s="6">
        <v>47988</v>
      </c>
      <c t="n" r="D18" s="6">
        <v>29380</v>
      </c>
      <c t="n" r="F18" s="6">
        <v>107836</v>
      </c>
      <c t="n" r="G18" s="6">
        <v>54199</v>
      </c>
    </row>
    <row r="19" spans="1:9">
      <c t="s" r="A19" s="4">
        <v>581</v>
      </c>
      <c t="n" r="B19" s="6">
        <v>0</v>
      </c>
      <c t="n" r="D19" s="6">
        <v>0</v>
      </c>
      <c t="n" r="F19" s="6">
        <v>0</v>
      </c>
      <c t="n" r="G19" s="6">
        <v>0</v>
      </c>
    </row>
    <row r="20" spans="1:9">
      <c t="s" r="A20" s="4">
        <v>83</v>
      </c>
      <c t="n" r="B20" s="6">
        <v>12157</v>
      </c>
      <c t="n" r="D20" s="6">
        <v>18661</v>
      </c>
      <c t="n" r="F20" s="6">
        <v>22874</v>
      </c>
      <c t="n" r="G20" s="6">
        <v>34180</v>
      </c>
    </row>
    <row r="21" spans="1:9">
      <c t="s" r="A21" s="4">
        <v>84</v>
      </c>
      <c t="n" r="B21" s="6">
        <v>-35535</v>
      </c>
      <c t="n" r="D21" s="6">
        <v>-17905</v>
      </c>
      <c t="n" r="F21" s="6">
        <v>-69922</v>
      </c>
      <c t="n" r="G21" s="6">
        <v>-37120</v>
      </c>
    </row>
    <row r="22" spans="1:9">
      <c t="s" r="A22" s="4">
        <v>64</v>
      </c>
      <c t="n" r="B22" s="6">
        <v>0</v>
      </c>
      <c t="n" r="C22" s="7">
        <v>0</v>
      </c>
      <c t="n" r="D22" s="6">
        <v>-17529</v>
      </c>
      <c t="n" r="E22" s="7">
        <v>-17529</v>
      </c>
      <c t="n" r="G22" s="6">
        <v>-17529</v>
      </c>
      <c t="n" r="H22" s="7">
        <v>0</v>
      </c>
      <c t="n" r="I22" s="7">
        <v>-17529</v>
      </c>
    </row>
    <row r="23" spans="1:9">
      <c t="s" r="A23" s="4">
        <v>85</v>
      </c>
      <c t="n" r="B23" s="6">
        <v>24610</v>
      </c>
      <c t="n" r="D23" s="6">
        <v>12607</v>
      </c>
      <c t="n" r="F23" s="6">
        <v>60788</v>
      </c>
      <c t="n" r="G23" s="6">
        <v>33730</v>
      </c>
    </row>
    <row r="24" spans="1:9">
      <c t="s" r="A24" s="4">
        <v>86</v>
      </c>
      <c t="n" r="B24" s="6">
        <v>-1009</v>
      </c>
      <c t="n" r="D24" s="6">
        <v>-942</v>
      </c>
      <c t="n" r="F24" s="6">
        <v>-2010</v>
      </c>
      <c t="n" r="G24" s="6">
        <v>-1850</v>
      </c>
    </row>
    <row r="25" spans="1:9">
      <c t="s" r="A25" s="4">
        <v>87</v>
      </c>
      <c t="n" r="B25" s="6">
        <v>23601</v>
      </c>
      <c t="n" r="D25" s="6">
        <v>11665</v>
      </c>
      <c t="n" r="F25" s="6">
        <v>58778</v>
      </c>
      <c t="n" r="G25" s="6">
        <v>31880</v>
      </c>
    </row>
    <row r="26" spans="1:9">
      <c t="s" r="A26" s="4">
        <v>88</v>
      </c>
      <c t="n" r="B26" s="6">
        <v>126</v>
      </c>
      <c t="n" r="D26" s="6">
        <v>0</v>
      </c>
      <c t="n" r="F26" s="6">
        <v>252</v>
      </c>
      <c t="n" r="G26" s="6">
        <v>0</v>
      </c>
    </row>
    <row r="27" spans="1:9">
      <c t="s" r="A27" s="4">
        <v>89</v>
      </c>
      <c t="n" r="B27" s="6">
        <v>23727</v>
      </c>
      <c t="n" r="D27" s="6">
        <v>11665</v>
      </c>
      <c t="n" r="F27" s="6">
        <v>59030</v>
      </c>
      <c t="n" r="G27" s="6">
        <v>31880</v>
      </c>
    </row>
    <row r="28" spans="1:9">
      <c t="s" r="A28" s="4">
        <v>570</v>
      </c>
    </row>
    <row r="29" spans="1:9">
      <c t="s" r="A29" s="3">
        <v>554</v>
      </c>
    </row>
    <row r="30" spans="1:9">
      <c t="s" r="A30" s="4">
        <v>66</v>
      </c>
      <c t="n" r="B30" s="6">
        <v>0</v>
      </c>
      <c t="n" r="D30" s="6">
        <v>0</v>
      </c>
      <c t="n" r="F30" s="6">
        <v>0</v>
      </c>
      <c t="n" r="G30" s="6">
        <v>0</v>
      </c>
    </row>
    <row r="31" spans="1:9">
      <c t="s" r="A31" s="4">
        <v>579</v>
      </c>
      <c t="n" r="B31" s="6">
        <v>0</v>
      </c>
      <c t="n" r="D31" s="6">
        <v>0</v>
      </c>
      <c t="n" r="F31" s="6">
        <v>0</v>
      </c>
      <c t="n" r="G31" s="6">
        <v>0</v>
      </c>
    </row>
    <row r="32" spans="1:9">
      <c t="s" r="A32" s="4">
        <v>456</v>
      </c>
      <c t="n" r="B32" s="6">
        <v>0</v>
      </c>
      <c t="n" r="D32" s="6">
        <v>0</v>
      </c>
      <c t="n" r="F32" s="6">
        <v>0</v>
      </c>
      <c t="n" r="G32" s="6">
        <v>0</v>
      </c>
    </row>
    <row r="33" spans="1:9">
      <c t="s" r="A33" s="4">
        <v>69</v>
      </c>
      <c t="n" r="B33" s="6">
        <v>0</v>
      </c>
      <c t="n" r="D33" s="6">
        <v>0</v>
      </c>
      <c t="n" r="F33" s="6">
        <v>0</v>
      </c>
      <c t="n" r="G33" s="6">
        <v>0</v>
      </c>
    </row>
    <row r="34" spans="1:9">
      <c t="s" r="A34" s="4">
        <v>70</v>
      </c>
      <c t="n" r="B34" s="6">
        <v>0</v>
      </c>
      <c t="n" r="D34" s="6">
        <v>0</v>
      </c>
      <c t="n" r="F34" s="6">
        <v>0</v>
      </c>
      <c t="n" r="G34" s="6">
        <v>0</v>
      </c>
    </row>
    <row r="35" spans="1:9">
      <c t="s" r="A35" s="4">
        <v>71</v>
      </c>
      <c t="n" r="B35" s="6">
        <v>0</v>
      </c>
      <c t="n" r="D35" s="6">
        <v>0</v>
      </c>
      <c t="n" r="F35" s="6">
        <v>0</v>
      </c>
      <c t="n" r="G35" s="6">
        <v>0</v>
      </c>
    </row>
    <row r="36" spans="1:9">
      <c t="s" r="A36" s="4">
        <v>580</v>
      </c>
      <c t="n" r="B36" s="6">
        <v>0</v>
      </c>
      <c t="n" r="D36" s="6">
        <v>0</v>
      </c>
      <c t="n" r="F36" s="6">
        <v>0</v>
      </c>
      <c t="n" r="G36" s="6">
        <v>0</v>
      </c>
    </row>
    <row r="37" spans="1:9">
      <c t="s" r="A37" s="4">
        <v>75</v>
      </c>
      <c t="n" r="B37" s="6">
        <v>0</v>
      </c>
      <c t="n" r="D37" s="6">
        <v>0</v>
      </c>
      <c t="n" r="F37" s="6">
        <v>0</v>
      </c>
      <c t="n" r="G37" s="6">
        <v>0</v>
      </c>
    </row>
    <row r="38" spans="1:9">
      <c t="s" r="A38" s="4">
        <v>76</v>
      </c>
      <c t="n" r="B38" s="6">
        <v>0</v>
      </c>
      <c t="n" r="D38" s="6">
        <v>0</v>
      </c>
      <c t="n" r="F38" s="6">
        <v>0</v>
      </c>
      <c t="n" r="G38" s="6">
        <v>0</v>
      </c>
    </row>
    <row r="39" spans="1:9">
      <c t="s" r="A39" s="4">
        <v>77</v>
      </c>
      <c t="n" r="B39" s="6">
        <v>0</v>
      </c>
      <c t="n" r="D39" s="6">
        <v>0</v>
      </c>
      <c t="n" r="F39" s="6">
        <v>0</v>
      </c>
      <c t="n" r="G39" s="6">
        <v>0</v>
      </c>
    </row>
    <row r="40" spans="1:9">
      <c t="s" r="A40" s="4">
        <v>78</v>
      </c>
      <c t="n" r="B40" s="6">
        <v>0</v>
      </c>
      <c t="n" r="D40" s="6">
        <v>0</v>
      </c>
      <c t="n" r="F40" s="6">
        <v>0</v>
      </c>
      <c t="n" r="G40" s="6">
        <v>0</v>
      </c>
    </row>
    <row r="41" spans="1:9">
      <c t="s" r="A41" s="4">
        <v>79</v>
      </c>
      <c t="n" r="B41" s="6">
        <v>0</v>
      </c>
      <c t="n" r="D41" s="6">
        <v>0</v>
      </c>
      <c t="n" r="F41" s="6">
        <v>0</v>
      </c>
      <c t="n" r="G41" s="6">
        <v>0</v>
      </c>
    </row>
    <row r="42" spans="1:9">
      <c t="s" r="A42" s="4">
        <v>80</v>
      </c>
      <c t="n" r="B42" s="6">
        <v>0</v>
      </c>
      <c t="n" r="D42" s="6">
        <v>0</v>
      </c>
      <c t="n" r="F42" s="6">
        <v>0</v>
      </c>
      <c t="n" r="G42" s="6">
        <v>0</v>
      </c>
    </row>
    <row r="43" spans="1:9">
      <c t="s" r="A43" s="4">
        <v>81</v>
      </c>
      <c t="n" r="B43" s="6">
        <v>0</v>
      </c>
      <c t="n" r="D43" s="6">
        <v>0</v>
      </c>
      <c t="n" r="F43" s="6">
        <v>0</v>
      </c>
      <c t="n" r="G43" s="6">
        <v>0</v>
      </c>
    </row>
    <row r="44" spans="1:9">
      <c t="s" r="A44" s="4">
        <v>82</v>
      </c>
      <c t="n" r="B44" s="6">
        <v>0</v>
      </c>
      <c t="n" r="D44" s="6">
        <v>0</v>
      </c>
      <c t="n" r="F44" s="6">
        <v>0</v>
      </c>
      <c t="n" r="G44" s="6">
        <v>0</v>
      </c>
    </row>
    <row r="45" spans="1:9">
      <c t="s" r="A45" s="4">
        <v>581</v>
      </c>
      <c t="n" r="B45" s="6">
        <v>60205</v>
      </c>
      <c t="n" r="D45" s="6">
        <v>48777</v>
      </c>
      <c t="n" r="F45" s="6">
        <v>128863</v>
      </c>
      <c t="n" r="G45" s="6">
        <v>88184</v>
      </c>
    </row>
    <row r="46" spans="1:9">
      <c t="s" r="A46" s="4">
        <v>83</v>
      </c>
      <c t="n" r="B46" s="6">
        <v>0</v>
      </c>
      <c t="n" r="D46" s="6">
        <v>0</v>
      </c>
      <c t="n" r="F46" s="6">
        <v>0</v>
      </c>
      <c t="n" r="G46" s="6">
        <v>0</v>
      </c>
    </row>
    <row r="47" spans="1:9">
      <c t="s" r="A47" s="4">
        <v>84</v>
      </c>
      <c t="n" r="B47" s="6">
        <v>-35508</v>
      </c>
      <c t="n" r="D47" s="6">
        <v>-17887</v>
      </c>
      <c t="n" r="F47" s="6">
        <v>-69833</v>
      </c>
      <c t="n" r="G47" s="6">
        <v>-37079</v>
      </c>
    </row>
    <row r="48" spans="1:9">
      <c t="s" r="A48" s="4">
        <v>64</v>
      </c>
      <c t="n" r="B48" s="6">
        <v>0</v>
      </c>
      <c t="n" r="D48" s="6">
        <v>-19225</v>
      </c>
      <c t="n" r="G48" s="6">
        <v>-19225</v>
      </c>
    </row>
    <row r="49" spans="1:9">
      <c t="s" r="A49" s="4">
        <v>85</v>
      </c>
      <c t="n" r="B49" s="6">
        <v>24697</v>
      </c>
      <c t="n" r="D49" s="6">
        <v>11665</v>
      </c>
      <c t="n" r="F49" s="6">
        <v>59030</v>
      </c>
      <c t="n" r="G49" s="6">
        <v>31880</v>
      </c>
    </row>
    <row r="50" spans="1:9">
      <c t="s" r="A50" s="4">
        <v>86</v>
      </c>
      <c t="n" r="B50" s="6">
        <v>0</v>
      </c>
      <c t="n" r="D50" s="6">
        <v>0</v>
      </c>
      <c t="n" r="F50" s="6">
        <v>0</v>
      </c>
      <c t="n" r="G50" s="6">
        <v>0</v>
      </c>
    </row>
    <row r="51" spans="1:9">
      <c t="s" r="A51" s="4">
        <v>87</v>
      </c>
      <c t="n" r="B51" s="6">
        <v>24697</v>
      </c>
      <c t="n" r="D51" s="6">
        <v>11665</v>
      </c>
      <c t="n" r="F51" s="6">
        <v>59030</v>
      </c>
      <c t="n" r="G51" s="6">
        <v>31880</v>
      </c>
    </row>
    <row r="52" spans="1:9">
      <c t="s" r="A52" s="4">
        <v>88</v>
      </c>
      <c t="n" r="B52" s="6">
        <v>0</v>
      </c>
      <c t="n" r="F52" s="6">
        <v>0</v>
      </c>
    </row>
    <row r="53" spans="1:9">
      <c t="s" r="A53" s="4">
        <v>89</v>
      </c>
      <c t="n" r="B53" s="6">
        <v>24697</v>
      </c>
      <c t="n" r="F53" s="6">
        <v>59030</v>
      </c>
    </row>
    <row r="54" spans="1:9">
      <c t="s" r="A54" s="4">
        <v>571</v>
      </c>
    </row>
    <row r="55" spans="1:9">
      <c t="s" r="A55" s="3">
        <v>554</v>
      </c>
    </row>
    <row r="56" spans="1:9">
      <c t="s" r="A56" s="4">
        <v>66</v>
      </c>
      <c t="n" r="B56" s="6">
        <v>0</v>
      </c>
      <c t="n" r="D56" s="6">
        <v>0</v>
      </c>
      <c t="n" r="F56" s="6">
        <v>0</v>
      </c>
      <c t="n" r="G56" s="6">
        <v>0</v>
      </c>
    </row>
    <row r="57" spans="1:9">
      <c t="s" r="A57" s="4">
        <v>579</v>
      </c>
      <c t="n" r="B57" s="6">
        <v>0</v>
      </c>
      <c t="n" r="D57" s="6">
        <v>0</v>
      </c>
      <c t="n" r="F57" s="6">
        <v>0</v>
      </c>
      <c t="n" r="G57" s="6">
        <v>0</v>
      </c>
    </row>
    <row r="58" spans="1:9">
      <c t="s" r="A58" s="4">
        <v>456</v>
      </c>
      <c t="n" r="B58" s="6">
        <v>0</v>
      </c>
      <c t="n" r="D58" s="6">
        <v>0</v>
      </c>
      <c t="n" r="F58" s="6">
        <v>0</v>
      </c>
      <c t="n" r="G58" s="6">
        <v>0</v>
      </c>
    </row>
    <row r="59" spans="1:9">
      <c t="s" r="A59" s="4">
        <v>69</v>
      </c>
      <c t="n" r="B59" s="6">
        <v>0</v>
      </c>
      <c t="n" r="D59" s="6">
        <v>0</v>
      </c>
      <c t="n" r="F59" s="6">
        <v>0</v>
      </c>
      <c t="n" r="G59" s="6">
        <v>0</v>
      </c>
    </row>
    <row r="60" spans="1:9">
      <c t="s" r="A60" s="4">
        <v>70</v>
      </c>
      <c t="n" r="B60" s="6">
        <v>0</v>
      </c>
      <c t="n" r="D60" s="6">
        <v>0</v>
      </c>
      <c t="n" r="F60" s="6">
        <v>0</v>
      </c>
      <c t="n" r="G60" s="6">
        <v>0</v>
      </c>
    </row>
    <row r="61" spans="1:9">
      <c t="s" r="A61" s="4">
        <v>71</v>
      </c>
      <c t="n" r="B61" s="6">
        <v>0</v>
      </c>
      <c t="n" r="D61" s="6">
        <v>0</v>
      </c>
      <c t="n" r="F61" s="6">
        <v>0</v>
      </c>
      <c t="n" r="G61" s="6">
        <v>0</v>
      </c>
    </row>
    <row r="62" spans="1:9">
      <c t="s" r="A62" s="4">
        <v>580</v>
      </c>
      <c t="n" r="B62" s="6">
        <v>0</v>
      </c>
      <c t="n" r="D62" s="6">
        <v>0</v>
      </c>
      <c t="n" r="F62" s="6">
        <v>0</v>
      </c>
      <c t="n" r="G62" s="6">
        <v>0</v>
      </c>
    </row>
    <row r="63" spans="1:9">
      <c t="s" r="A63" s="4">
        <v>75</v>
      </c>
      <c t="n" r="B63" s="6">
        <v>0</v>
      </c>
      <c t="n" r="D63" s="6">
        <v>0</v>
      </c>
      <c t="n" r="F63" s="6">
        <v>0</v>
      </c>
      <c t="n" r="G63" s="6">
        <v>0</v>
      </c>
    </row>
    <row r="64" spans="1:9">
      <c t="s" r="A64" s="4">
        <v>76</v>
      </c>
      <c t="n" r="B64" s="6">
        <v>0</v>
      </c>
      <c t="n" r="D64" s="6">
        <v>0</v>
      </c>
      <c t="n" r="F64" s="6">
        <v>0</v>
      </c>
      <c t="n" r="G64" s="6">
        <v>0</v>
      </c>
    </row>
    <row r="65" spans="1:9">
      <c t="s" r="A65" s="4">
        <v>77</v>
      </c>
      <c t="n" r="B65" s="6">
        <v>0</v>
      </c>
      <c t="n" r="D65" s="6">
        <v>0</v>
      </c>
      <c t="n" r="F65" s="6">
        <v>0</v>
      </c>
      <c t="n" r="G65" s="6">
        <v>0</v>
      </c>
    </row>
    <row r="66" spans="1:9">
      <c t="s" r="A66" s="4">
        <v>78</v>
      </c>
      <c t="n" r="B66" s="6">
        <v>0</v>
      </c>
      <c t="n" r="D66" s="6">
        <v>0</v>
      </c>
      <c t="n" r="F66" s="6">
        <v>0</v>
      </c>
      <c t="n" r="G66" s="6">
        <v>0</v>
      </c>
    </row>
    <row r="67" spans="1:9">
      <c t="s" r="A67" s="4">
        <v>79</v>
      </c>
      <c t="n" r="B67" s="6">
        <v>0</v>
      </c>
      <c t="n" r="D67" s="6">
        <v>0</v>
      </c>
      <c t="n" r="F67" s="6">
        <v>0</v>
      </c>
      <c t="n" r="G67" s="6">
        <v>0</v>
      </c>
    </row>
    <row r="68" spans="1:9">
      <c t="s" r="A68" s="4">
        <v>80</v>
      </c>
      <c t="n" r="B68" s="6">
        <v>0</v>
      </c>
      <c t="n" r="D68" s="6">
        <v>0</v>
      </c>
      <c t="n" r="F68" s="6">
        <v>0</v>
      </c>
      <c t="n" r="G68" s="6">
        <v>0</v>
      </c>
    </row>
    <row r="69" spans="1:9">
      <c t="s" r="A69" s="4">
        <v>81</v>
      </c>
      <c t="n" r="B69" s="6">
        <v>0</v>
      </c>
      <c t="n" r="D69" s="6">
        <v>0</v>
      </c>
      <c t="n" r="F69" s="6">
        <v>0</v>
      </c>
      <c t="n" r="G69" s="6">
        <v>0</v>
      </c>
    </row>
    <row r="70" spans="1:9">
      <c t="s" r="A70" s="4">
        <v>82</v>
      </c>
      <c t="n" r="B70" s="6">
        <v>0</v>
      </c>
      <c t="n" r="D70" s="6">
        <v>0</v>
      </c>
      <c t="n" r="F70" s="6">
        <v>0</v>
      </c>
      <c t="n" r="G70" s="6">
        <v>0</v>
      </c>
    </row>
    <row r="71" spans="1:9">
      <c t="s" r="A71" s="4">
        <v>581</v>
      </c>
      <c t="n" r="B71" s="6">
        <v>0</v>
      </c>
      <c t="n" r="D71" s="6">
        <v>0</v>
      </c>
      <c t="n" r="F71" s="6">
        <v>0</v>
      </c>
      <c t="n" r="G71" s="6">
        <v>0</v>
      </c>
    </row>
    <row r="72" spans="1:9">
      <c t="s" r="A72" s="4">
        <v>83</v>
      </c>
      <c t="n" r="B72" s="6">
        <v>0</v>
      </c>
      <c t="n" r="D72" s="6">
        <v>0</v>
      </c>
      <c t="n" r="F72" s="6">
        <v>0</v>
      </c>
      <c t="n" r="G72" s="6">
        <v>0</v>
      </c>
    </row>
    <row r="73" spans="1:9">
      <c t="s" r="A73" s="4">
        <v>84</v>
      </c>
      <c t="n" r="B73" s="6">
        <v>0</v>
      </c>
      <c t="n" r="D73" s="6">
        <v>0</v>
      </c>
      <c t="n" r="F73" s="6">
        <v>0</v>
      </c>
      <c t="n" r="G73" s="6">
        <v>0</v>
      </c>
    </row>
    <row r="74" spans="1:9">
      <c t="s" r="A74" s="4">
        <v>64</v>
      </c>
      <c t="n" r="B74" s="6">
        <v>0</v>
      </c>
      <c t="n" r="D74" s="6">
        <v>0</v>
      </c>
      <c t="n" r="G74" s="6">
        <v>0</v>
      </c>
    </row>
    <row r="75" spans="1:9">
      <c t="s" r="A75" s="4">
        <v>85</v>
      </c>
      <c t="n" r="B75" s="6">
        <v>0</v>
      </c>
      <c t="n" r="D75" s="6">
        <v>0</v>
      </c>
      <c t="n" r="F75" s="6">
        <v>0</v>
      </c>
      <c t="n" r="G75" s="6">
        <v>0</v>
      </c>
    </row>
    <row r="76" spans="1:9">
      <c t="s" r="A76" s="4">
        <v>86</v>
      </c>
      <c t="n" r="B76" s="6">
        <v>0</v>
      </c>
      <c t="n" r="D76" s="6">
        <v>0</v>
      </c>
      <c t="n" r="F76" s="6">
        <v>0</v>
      </c>
      <c t="n" r="G76" s="6">
        <v>0</v>
      </c>
    </row>
    <row r="77" spans="1:9">
      <c t="s" r="A77" s="4">
        <v>87</v>
      </c>
      <c t="n" r="B77" s="6">
        <v>0</v>
      </c>
      <c t="n" r="D77" s="6">
        <v>0</v>
      </c>
      <c t="n" r="F77" s="6">
        <v>0</v>
      </c>
      <c t="n" r="G77" s="6">
        <v>0</v>
      </c>
    </row>
    <row r="78" spans="1:9">
      <c t="s" r="A78" s="4">
        <v>88</v>
      </c>
      <c t="n" r="B78" s="6">
        <v>0</v>
      </c>
      <c t="n" r="F78" s="6">
        <v>0</v>
      </c>
    </row>
    <row r="79" spans="1:9">
      <c t="s" r="A79" s="4">
        <v>89</v>
      </c>
      <c t="n" r="B79" s="6">
        <v>0</v>
      </c>
      <c t="n" r="F79" s="6">
        <v>0</v>
      </c>
    </row>
    <row r="80" spans="1:9">
      <c t="s" r="A80" s="4">
        <v>572</v>
      </c>
    </row>
    <row r="81" spans="1:9">
      <c t="s" r="A81" s="3">
        <v>554</v>
      </c>
    </row>
    <row r="82" spans="1:9">
      <c t="s" r="A82" s="4">
        <v>66</v>
      </c>
      <c t="n" r="B82" s="6">
        <v>78994</v>
      </c>
      <c t="n" r="D82" s="6">
        <v>1258</v>
      </c>
      <c t="n" r="F82" s="6">
        <v>155120</v>
      </c>
      <c t="n" r="G82" s="6">
        <v>2048</v>
      </c>
    </row>
    <row r="83" spans="1:9">
      <c t="s" r="A83" s="4">
        <v>579</v>
      </c>
      <c t="n" r="B83" s="6">
        <v>11264</v>
      </c>
      <c t="n" r="D83" s="6">
        <v>13120</v>
      </c>
      <c t="n" r="F83" s="6">
        <v>23870</v>
      </c>
      <c t="n" r="G83" s="6">
        <v>25744</v>
      </c>
    </row>
    <row r="84" spans="1:9">
      <c t="s" r="A84" s="4">
        <v>456</v>
      </c>
      <c t="n" r="B84" s="6">
        <v>42115</v>
      </c>
      <c t="n" r="D84" s="6">
        <v>45272</v>
      </c>
      <c t="n" r="F84" s="6">
        <v>84409</v>
      </c>
      <c t="n" r="G84" s="6">
        <v>90591</v>
      </c>
    </row>
    <row r="85" spans="1:9">
      <c t="s" r="A85" s="4">
        <v>69</v>
      </c>
      <c t="n" r="B85" s="6">
        <v>52609</v>
      </c>
      <c t="n" r="D85" s="6">
        <v>62594</v>
      </c>
      <c t="n" r="F85" s="6">
        <v>104645</v>
      </c>
      <c t="n" r="G85" s="6">
        <v>119965</v>
      </c>
    </row>
    <row r="86" spans="1:9">
      <c t="s" r="A86" s="4">
        <v>70</v>
      </c>
      <c t="n" r="B86" s="6">
        <v>256799</v>
      </c>
      <c t="n" r="D86" s="6">
        <v>529073</v>
      </c>
      <c t="n" r="F86" s="6">
        <v>446364</v>
      </c>
      <c t="n" r="G86" s="6">
        <v>930722</v>
      </c>
    </row>
    <row r="87" spans="1:9">
      <c t="s" r="A87" s="4">
        <v>71</v>
      </c>
      <c t="n" r="B87" s="6">
        <v>441781</v>
      </c>
      <c t="n" r="D87" s="6">
        <v>651317</v>
      </c>
      <c t="n" r="F87" s="6">
        <v>814408</v>
      </c>
      <c t="n" r="G87" s="6">
        <v>1169070</v>
      </c>
    </row>
    <row r="88" spans="1:9">
      <c t="s" r="A88" s="4">
        <v>580</v>
      </c>
      <c t="n" r="B88" s="6">
        <v>246360</v>
      </c>
      <c t="n" r="D88" s="6">
        <v>517230</v>
      </c>
      <c t="n" r="F88" s="6">
        <v>427393</v>
      </c>
      <c t="n" r="G88" s="6">
        <v>912064</v>
      </c>
    </row>
    <row r="89" spans="1:9">
      <c t="s" r="A89" s="4">
        <v>75</v>
      </c>
      <c t="n" r="B89" s="6">
        <v>34430</v>
      </c>
      <c t="n" r="D89" s="6">
        <v>35286</v>
      </c>
      <c t="n" r="F89" s="6">
        <v>67452</v>
      </c>
      <c t="n" r="G89" s="6">
        <v>66880</v>
      </c>
    </row>
    <row r="90" spans="1:9">
      <c t="s" r="A90" s="4">
        <v>76</v>
      </c>
      <c t="n" r="B90" s="6">
        <v>22167</v>
      </c>
      <c t="n" r="D90" s="6">
        <v>25081</v>
      </c>
      <c t="n" r="F90" s="6">
        <v>42613</v>
      </c>
      <c t="n" r="G90" s="6">
        <v>51300</v>
      </c>
    </row>
    <row r="91" spans="1:9">
      <c t="s" r="A91" s="4">
        <v>77</v>
      </c>
      <c t="n" r="B91" s="6">
        <v>22044</v>
      </c>
      <c t="n" r="D91" s="6">
        <v>400</v>
      </c>
      <c t="n" r="F91" s="6">
        <v>39349</v>
      </c>
      <c t="n" r="G91" s="6">
        <v>643</v>
      </c>
    </row>
    <row r="92" spans="1:9">
      <c t="s" r="A92" s="4">
        <v>78</v>
      </c>
      <c t="n" r="B92" s="6">
        <v>5480</v>
      </c>
      <c t="n" r="D92" s="6">
        <v>6574</v>
      </c>
      <c t="n" r="F92" s="6">
        <v>11920</v>
      </c>
      <c t="n" r="G92" s="6">
        <v>12812</v>
      </c>
    </row>
    <row r="93" spans="1:9">
      <c t="s" r="A93" s="4">
        <v>79</v>
      </c>
      <c t="n" r="B93" s="6">
        <v>11283</v>
      </c>
      <c t="n" r="D93" s="6">
        <v>14861</v>
      </c>
      <c t="n" r="F93" s="6">
        <v>23504</v>
      </c>
      <c t="n" r="G93" s="6">
        <v>28053</v>
      </c>
    </row>
    <row r="94" spans="1:9">
      <c t="s" r="A94" s="4">
        <v>80</v>
      </c>
      <c t="n" r="B94" s="6">
        <v>55275</v>
      </c>
      <c t="n" r="D94" s="6">
        <v>28249</v>
      </c>
      <c t="n" r="F94" s="6">
        <v>101285</v>
      </c>
      <c t="n" r="G94" s="6">
        <v>54045</v>
      </c>
    </row>
    <row r="95" spans="1:9">
      <c t="s" r="A95" s="4">
        <v>81</v>
      </c>
      <c t="n" r="B95" s="6">
        <v>397039</v>
      </c>
      <c t="n" r="D95" s="6">
        <v>627681</v>
      </c>
      <c t="n" r="F95" s="6">
        <v>713516</v>
      </c>
      <c t="n" r="G95" s="6">
        <v>1125797</v>
      </c>
    </row>
    <row r="96" spans="1:9">
      <c t="s" r="A96" s="4">
        <v>82</v>
      </c>
      <c t="n" r="B96" s="6">
        <v>44742</v>
      </c>
      <c t="n" r="D96" s="6">
        <v>23636</v>
      </c>
      <c t="n" r="F96" s="6">
        <v>100892</v>
      </c>
      <c t="n" r="G96" s="6">
        <v>43273</v>
      </c>
    </row>
    <row r="97" spans="1:9">
      <c t="s" r="A97" s="4">
        <v>581</v>
      </c>
      <c t="n" r="B97" s="6">
        <v>-156</v>
      </c>
      <c t="n" r="D97" s="6">
        <v>2099</v>
      </c>
      <c t="n" r="F97" s="6">
        <v>-78</v>
      </c>
      <c t="n" r="G97" s="6">
        <v>3486</v>
      </c>
    </row>
    <row r="98" spans="1:9">
      <c t="s" r="A98" s="4">
        <v>83</v>
      </c>
      <c t="n" r="B98" s="6">
        <v>12157</v>
      </c>
      <c t="n" r="D98" s="6">
        <v>18661</v>
      </c>
      <c t="n" r="F98" s="6">
        <v>22874</v>
      </c>
      <c t="n" r="G98" s="6">
        <v>34180</v>
      </c>
    </row>
    <row r="99" spans="1:9">
      <c t="s" r="A99" s="4">
        <v>84</v>
      </c>
      <c t="n" r="B99" s="6">
        <v>3632</v>
      </c>
      <c t="n" r="D99" s="6">
        <v>3787</v>
      </c>
      <c t="n" r="F99" s="6">
        <v>7266</v>
      </c>
      <c t="n" r="G99" s="6">
        <v>7601</v>
      </c>
    </row>
    <row r="100" spans="1:9">
      <c t="s" r="A100" s="4">
        <v>64</v>
      </c>
      <c t="n" r="B100" s="6">
        <v>0</v>
      </c>
      <c t="n" r="D100" s="6">
        <v>1696</v>
      </c>
      <c t="n" r="G100" s="6">
        <v>1696</v>
      </c>
    </row>
    <row r="101" spans="1:9">
      <c t="s" r="A101" s="4">
        <v>85</v>
      </c>
      <c t="n" r="B101" s="6">
        <v>60375</v>
      </c>
      <c t="n" r="D101" s="6">
        <v>49879</v>
      </c>
      <c t="n" r="F101" s="6">
        <v>130954</v>
      </c>
      <c t="n" r="G101" s="6">
        <v>90236</v>
      </c>
    </row>
    <row r="102" spans="1:9">
      <c t="s" r="A102" s="4">
        <v>86</v>
      </c>
      <c t="n" r="B102" s="6">
        <v>-1097</v>
      </c>
      <c t="n" r="D102" s="6">
        <v>-1023</v>
      </c>
      <c t="n" r="F102" s="6">
        <v>-2007</v>
      </c>
      <c t="n" r="G102" s="6">
        <v>-1934</v>
      </c>
    </row>
    <row r="103" spans="1:9">
      <c t="s" r="A103" s="4">
        <v>87</v>
      </c>
      <c t="n" r="B103" s="6">
        <v>59278</v>
      </c>
      <c t="n" r="D103" s="6">
        <v>48856</v>
      </c>
      <c t="n" r="F103" s="6">
        <v>128947</v>
      </c>
      <c t="n" r="G103" s="6">
        <v>88302</v>
      </c>
    </row>
    <row r="104" spans="1:9">
      <c t="s" r="A104" s="4">
        <v>88</v>
      </c>
      <c t="n" r="B104" s="6">
        <v>0</v>
      </c>
      <c t="n" r="F104" s="6">
        <v>0</v>
      </c>
    </row>
    <row r="105" spans="1:9">
      <c t="s" r="A105" s="4">
        <v>89</v>
      </c>
      <c t="n" r="B105" s="6">
        <v>59278</v>
      </c>
      <c t="n" r="F105" s="6">
        <v>128947</v>
      </c>
    </row>
    <row r="106" spans="1:9">
      <c t="s" r="A106" s="4">
        <v>573</v>
      </c>
    </row>
    <row r="107" spans="1:9">
      <c t="s" r="A107" s="3">
        <v>554</v>
      </c>
    </row>
    <row r="108" spans="1:9">
      <c t="s" r="A108" s="4">
        <v>66</v>
      </c>
      <c t="n" r="B108" s="6">
        <v>0</v>
      </c>
      <c t="n" r="D108" s="6">
        <v>0</v>
      </c>
      <c t="n" r="F108" s="6">
        <v>0</v>
      </c>
      <c t="n" r="G108" s="6">
        <v>0</v>
      </c>
    </row>
    <row r="109" spans="1:9">
      <c t="s" r="A109" s="4">
        <v>579</v>
      </c>
      <c t="n" r="B109" s="6">
        <v>4986</v>
      </c>
      <c t="n" r="D109" s="6">
        <v>5813</v>
      </c>
      <c t="n" r="F109" s="6">
        <v>10531</v>
      </c>
      <c t="n" r="G109" s="6">
        <v>12257</v>
      </c>
    </row>
    <row r="110" spans="1:9">
      <c t="s" r="A110" s="4">
        <v>456</v>
      </c>
      <c t="n" r="B110" s="6">
        <v>1715</v>
      </c>
      <c t="n" r="D110" s="6">
        <v>5859</v>
      </c>
      <c t="n" r="F110" s="6">
        <v>2518</v>
      </c>
      <c t="n" r="G110" s="6">
        <v>7971</v>
      </c>
    </row>
    <row r="111" spans="1:9">
      <c t="s" r="A111" s="4">
        <v>69</v>
      </c>
      <c t="n" r="B111" s="6">
        <v>0</v>
      </c>
      <c t="n" r="D111" s="6">
        <v>0</v>
      </c>
      <c t="n" r="F111" s="6">
        <v>0</v>
      </c>
      <c t="n" r="G111" s="6">
        <v>0</v>
      </c>
    </row>
    <row r="112" spans="1:9">
      <c t="s" r="A112" s="4">
        <v>70</v>
      </c>
      <c t="n" r="B112" s="6">
        <v>0</v>
      </c>
      <c t="n" r="D112" s="6">
        <v>-3966</v>
      </c>
      <c t="n" r="F112" s="6">
        <v>0</v>
      </c>
      <c t="n" r="G112" s="6">
        <v>0</v>
      </c>
    </row>
    <row r="113" spans="1:9">
      <c t="s" r="A113" s="4">
        <v>71</v>
      </c>
      <c t="n" r="B113" s="6">
        <v>6701</v>
      </c>
      <c t="n" r="D113" s="6">
        <v>7706</v>
      </c>
      <c t="n" r="F113" s="6">
        <v>13049</v>
      </c>
      <c t="n" r="G113" s="6">
        <v>20228</v>
      </c>
    </row>
    <row r="114" spans="1:9">
      <c t="s" r="A114" s="4">
        <v>580</v>
      </c>
      <c t="n" r="B114" s="6">
        <v>0</v>
      </c>
      <c t="n" r="D114" s="6">
        <v>-3433</v>
      </c>
      <c t="n" r="F114" s="6">
        <v>0</v>
      </c>
      <c t="n" r="G114" s="6">
        <v>0</v>
      </c>
    </row>
    <row r="115" spans="1:9">
      <c t="s" r="A115" s="4">
        <v>75</v>
      </c>
      <c t="n" r="B115" s="6">
        <v>0</v>
      </c>
      <c t="n" r="D115" s="6">
        <v>0</v>
      </c>
      <c t="n" r="F115" s="6">
        <v>0</v>
      </c>
      <c t="n" r="G115" s="6">
        <v>0</v>
      </c>
    </row>
    <row r="116" spans="1:9">
      <c t="s" r="A116" s="4">
        <v>76</v>
      </c>
      <c t="n" r="B116" s="6">
        <v>1918</v>
      </c>
      <c t="n" r="D116" s="6">
        <v>5526</v>
      </c>
      <c t="n" r="F116" s="6">
        <v>3018</v>
      </c>
      <c t="n" r="G116" s="6">
        <v>7645</v>
      </c>
    </row>
    <row r="117" spans="1:9">
      <c t="s" r="A117" s="4">
        <v>77</v>
      </c>
      <c t="n" r="B117" s="6">
        <v>632</v>
      </c>
      <c t="n" r="D117" s="6">
        <v>0</v>
      </c>
      <c t="n" r="F117" s="6">
        <v>1261</v>
      </c>
      <c t="n" r="G117" s="6">
        <v>0</v>
      </c>
    </row>
    <row r="118" spans="1:9">
      <c t="s" r="A118" s="4">
        <v>78</v>
      </c>
      <c t="n" r="B118" s="6">
        <v>280</v>
      </c>
      <c t="n" r="D118" s="6">
        <v>-92</v>
      </c>
      <c t="n" r="F118" s="6">
        <v>576</v>
      </c>
      <c t="n" r="G118" s="6">
        <v>341</v>
      </c>
    </row>
    <row r="119" spans="1:9">
      <c t="s" r="A119" s="4">
        <v>79</v>
      </c>
      <c t="n" r="B119" s="6">
        <v>0</v>
      </c>
      <c t="n" r="D119" s="6">
        <v>-29</v>
      </c>
      <c t="n" r="F119" s="6">
        <v>0</v>
      </c>
      <c t="n" r="G119" s="6">
        <v>0</v>
      </c>
    </row>
    <row r="120" spans="1:9">
      <c t="s" r="A120" s="4">
        <v>80</v>
      </c>
      <c t="n" r="B120" s="6">
        <v>625</v>
      </c>
      <c t="n" r="D120" s="6">
        <v>-44</v>
      </c>
      <c t="n" r="F120" s="6">
        <v>1250</v>
      </c>
      <c t="n" r="G120" s="6">
        <v>1285</v>
      </c>
    </row>
    <row r="121" spans="1:9">
      <c t="s" r="A121" s="4">
        <v>81</v>
      </c>
      <c t="n" r="B121" s="6">
        <v>3455</v>
      </c>
      <c t="n" r="D121" s="6">
        <v>1928</v>
      </c>
      <c t="n" r="F121" s="6">
        <v>6105</v>
      </c>
      <c t="n" r="G121" s="6">
        <v>9271</v>
      </c>
    </row>
    <row r="122" spans="1:9">
      <c t="s" r="A122" s="4">
        <v>82</v>
      </c>
      <c t="n" r="B122" s="6">
        <v>3246</v>
      </c>
      <c t="n" r="D122" s="6">
        <v>5778</v>
      </c>
      <c t="n" r="F122" s="6">
        <v>6944</v>
      </c>
      <c t="n" r="G122" s="6">
        <v>10957</v>
      </c>
    </row>
    <row r="123" spans="1:9">
      <c t="s" r="A123" s="4">
        <v>581</v>
      </c>
      <c t="n" r="B123" s="6">
        <v>0</v>
      </c>
      <c t="n" r="D123" s="6">
        <v>0</v>
      </c>
      <c t="n" r="F123" s="6">
        <v>0</v>
      </c>
      <c t="n" r="G123" s="6">
        <v>0</v>
      </c>
    </row>
    <row r="124" spans="1:9">
      <c t="s" r="A124" s="4">
        <v>83</v>
      </c>
      <c t="n" r="B124" s="6">
        <v>0</v>
      </c>
      <c t="n" r="D124" s="6">
        <v>0</v>
      </c>
      <c t="n" r="F124" s="6">
        <v>0</v>
      </c>
      <c t="n" r="G124" s="6">
        <v>0</v>
      </c>
    </row>
    <row r="125" spans="1:9">
      <c t="s" r="A125" s="4">
        <v>84</v>
      </c>
      <c t="n" r="B125" s="6">
        <v>-3659</v>
      </c>
      <c t="n" r="D125" s="6">
        <v>-3805</v>
      </c>
      <c t="n" r="F125" s="6">
        <v>-7355</v>
      </c>
      <c t="n" r="G125" s="6">
        <v>-7642</v>
      </c>
    </row>
    <row r="126" spans="1:9">
      <c t="s" r="A126" s="4">
        <v>64</v>
      </c>
      <c t="n" r="B126" s="6">
        <v>0</v>
      </c>
      <c t="n" r="D126" s="6">
        <v>0</v>
      </c>
      <c t="n" r="G126" s="6">
        <v>0</v>
      </c>
    </row>
    <row r="127" spans="1:9">
      <c t="s" r="A127" s="4">
        <v>85</v>
      </c>
      <c t="n" r="B127" s="6">
        <v>-413</v>
      </c>
      <c t="n" r="D127" s="6">
        <v>1973</v>
      </c>
      <c t="n" r="F127" s="6">
        <v>-411</v>
      </c>
      <c t="n" r="G127" s="6">
        <v>3315</v>
      </c>
    </row>
    <row r="128" spans="1:9">
      <c t="s" r="A128" s="4">
        <v>86</v>
      </c>
      <c t="n" r="B128" s="6">
        <v>88</v>
      </c>
      <c t="n" r="D128" s="6">
        <v>81</v>
      </c>
      <c t="n" r="F128" s="6">
        <v>-3</v>
      </c>
      <c t="n" r="G128" s="6">
        <v>84</v>
      </c>
    </row>
    <row r="129" spans="1:9">
      <c t="s" r="A129" s="4">
        <v>87</v>
      </c>
      <c t="n" r="B129" s="6">
        <v>-325</v>
      </c>
      <c t="n" r="D129" s="6">
        <v>2054</v>
      </c>
      <c t="n" r="F129" s="6">
        <v>-414</v>
      </c>
      <c t="n" r="G129" s="6">
        <v>3399</v>
      </c>
    </row>
    <row r="130" spans="1:9">
      <c t="s" r="A130" s="4">
        <v>88</v>
      </c>
      <c t="n" r="B130" s="6">
        <v>126</v>
      </c>
      <c t="n" r="F130" s="6">
        <v>252</v>
      </c>
    </row>
    <row r="131" spans="1:9">
      <c t="s" r="A131" s="4">
        <v>89</v>
      </c>
      <c t="n" r="B131" s="6">
        <v>-199</v>
      </c>
      <c t="n" r="F131" s="6">
        <v>-162</v>
      </c>
    </row>
    <row r="132" spans="1:9">
      <c t="s" r="A132" s="4">
        <v>574</v>
      </c>
    </row>
    <row r="133" spans="1:9">
      <c t="s" r="A133" s="3">
        <v>554</v>
      </c>
    </row>
    <row r="134" spans="1:9">
      <c t="s" r="A134" s="4">
        <v>66</v>
      </c>
      <c t="n" r="B134" s="6">
        <v>0</v>
      </c>
      <c t="n" r="D134" s="6">
        <v>0</v>
      </c>
      <c t="n" r="F134" s="6">
        <v>0</v>
      </c>
      <c t="n" r="G134" s="6">
        <v>0</v>
      </c>
    </row>
    <row r="135" spans="1:9">
      <c t="s" r="A135" s="4">
        <v>579</v>
      </c>
      <c t="n" r="B135" s="6">
        <v>0</v>
      </c>
      <c t="n" r="D135" s="6">
        <v>0</v>
      </c>
      <c t="n" r="F135" s="6">
        <v>0</v>
      </c>
      <c t="n" r="G135" s="6">
        <v>0</v>
      </c>
    </row>
    <row r="136" spans="1:9">
      <c t="s" r="A136" s="4">
        <v>456</v>
      </c>
      <c t="n" r="B136" s="6">
        <v>-2506</v>
      </c>
      <c t="n" r="D136" s="6">
        <v>-4807</v>
      </c>
      <c t="n" r="F136" s="6">
        <v>-3067</v>
      </c>
      <c t="n" r="G136" s="6">
        <v>-6114</v>
      </c>
    </row>
    <row r="137" spans="1:9">
      <c t="s" r="A137" s="4">
        <v>69</v>
      </c>
      <c t="n" r="B137" s="6">
        <v>0</v>
      </c>
      <c t="n" r="D137" s="6">
        <v>0</v>
      </c>
      <c t="n" r="F137" s="6">
        <v>0</v>
      </c>
      <c t="n" r="G137" s="6">
        <v>0</v>
      </c>
    </row>
    <row r="138" spans="1:9">
      <c t="s" r="A138" s="4">
        <v>70</v>
      </c>
      <c t="n" r="B138" s="6">
        <v>0</v>
      </c>
      <c t="n" r="D138" s="6">
        <v>2111</v>
      </c>
      <c t="n" r="F138" s="6">
        <v>0</v>
      </c>
      <c t="n" r="G138" s="6">
        <v>0</v>
      </c>
    </row>
    <row r="139" spans="1:9">
      <c t="s" r="A139" s="4">
        <v>71</v>
      </c>
      <c t="n" r="B139" s="6">
        <v>-2506</v>
      </c>
      <c t="n" r="D139" s="6">
        <v>-2696</v>
      </c>
      <c t="n" r="F139" s="6">
        <v>-3067</v>
      </c>
      <c t="n" r="G139" s="6">
        <v>-6114</v>
      </c>
    </row>
    <row r="140" spans="1:9">
      <c t="s" r="A140" s="4">
        <v>580</v>
      </c>
      <c t="n" r="B140" s="6">
        <v>0</v>
      </c>
      <c t="n" r="D140" s="6">
        <v>2110</v>
      </c>
      <c t="n" r="F140" s="6">
        <v>0</v>
      </c>
      <c t="n" r="G140" s="6">
        <v>0</v>
      </c>
    </row>
    <row r="141" spans="1:9">
      <c t="s" r="A141" s="4">
        <v>75</v>
      </c>
      <c t="n" r="B141" s="6">
        <v>0</v>
      </c>
      <c t="n" r="D141" s="6">
        <v>0</v>
      </c>
      <c t="n" r="F141" s="6">
        <v>0</v>
      </c>
      <c t="n" r="G141" s="6">
        <v>0</v>
      </c>
    </row>
    <row r="142" spans="1:9">
      <c t="s" r="A142" s="4">
        <v>76</v>
      </c>
      <c t="n" r="B142" s="6">
        <v>-2506</v>
      </c>
      <c t="n" r="D142" s="6">
        <v>-4772</v>
      </c>
      <c t="n" r="F142" s="6">
        <v>-3067</v>
      </c>
      <c t="n" r="G142" s="6">
        <v>-6083</v>
      </c>
    </row>
    <row r="143" spans="1:9">
      <c t="s" r="A143" s="4">
        <v>77</v>
      </c>
      <c t="n" r="B143" s="6">
        <v>0</v>
      </c>
      <c t="n" r="D143" s="6">
        <v>0</v>
      </c>
      <c t="n" r="F143" s="6">
        <v>0</v>
      </c>
      <c t="n" r="G143" s="6">
        <v>0</v>
      </c>
    </row>
    <row r="144" spans="1:9">
      <c t="s" r="A144" s="4">
        <v>78</v>
      </c>
      <c t="n" r="B144" s="6">
        <v>0</v>
      </c>
      <c t="n" r="D144" s="6">
        <v>0</v>
      </c>
      <c t="n" r="F144" s="6">
        <v>0</v>
      </c>
      <c t="n" r="G144" s="6">
        <v>0</v>
      </c>
    </row>
    <row r="145" spans="1:9">
      <c t="s" r="A145" s="4">
        <v>79</v>
      </c>
      <c t="n" r="B145" s="6">
        <v>0</v>
      </c>
      <c t="n" r="D145" s="6">
        <v>0</v>
      </c>
      <c t="n" r="F145" s="6">
        <v>0</v>
      </c>
      <c t="n" r="G145" s="6">
        <v>0</v>
      </c>
    </row>
    <row r="146" spans="1:9">
      <c t="s" r="A146" s="4">
        <v>80</v>
      </c>
      <c t="n" r="B146" s="6">
        <v>0</v>
      </c>
      <c t="n" r="D146" s="6">
        <v>0</v>
      </c>
      <c t="n" r="F146" s="6">
        <v>0</v>
      </c>
      <c t="n" r="G146" s="6">
        <v>0</v>
      </c>
    </row>
    <row r="147" spans="1:9">
      <c t="s" r="A147" s="4">
        <v>81</v>
      </c>
      <c t="n" r="B147" s="6">
        <v>-2506</v>
      </c>
      <c t="n" r="D147" s="6">
        <v>-2662</v>
      </c>
      <c t="n" r="F147" s="6">
        <v>-3067</v>
      </c>
      <c t="n" r="G147" s="6">
        <v>-6083</v>
      </c>
    </row>
    <row r="148" spans="1:9">
      <c t="s" r="A148" s="4">
        <v>82</v>
      </c>
      <c t="n" r="B148" s="6">
        <v>0</v>
      </c>
      <c t="n" r="D148" s="6">
        <v>-34</v>
      </c>
      <c t="n" r="F148" s="6">
        <v>0</v>
      </c>
      <c t="n" r="G148" s="6">
        <v>-31</v>
      </c>
    </row>
    <row r="149" spans="1:9">
      <c t="s" r="A149" s="4">
        <v>581</v>
      </c>
      <c t="n" r="B149" s="6">
        <v>-60049</v>
      </c>
      <c t="n" r="D149" s="6">
        <v>-50876</v>
      </c>
      <c t="n" r="F149" s="6">
        <v>-128785</v>
      </c>
      <c t="n" r="G149" s="6">
        <v>-91670</v>
      </c>
    </row>
    <row r="150" spans="1:9">
      <c t="s" r="A150" s="4">
        <v>83</v>
      </c>
      <c t="n" r="B150" s="6">
        <v>0</v>
      </c>
      <c t="n" r="D150" s="6">
        <v>0</v>
      </c>
      <c t="n" r="F150" s="6">
        <v>0</v>
      </c>
      <c t="n" r="G150" s="6">
        <v>0</v>
      </c>
    </row>
    <row r="151" spans="1:9">
      <c t="s" r="A151" s="4">
        <v>84</v>
      </c>
      <c t="n" r="B151" s="6">
        <v>0</v>
      </c>
      <c t="n" r="D151" s="6">
        <v>0</v>
      </c>
      <c t="n" r="F151" s="6">
        <v>0</v>
      </c>
      <c t="n" r="G151" s="6">
        <v>0</v>
      </c>
    </row>
    <row r="152" spans="1:9">
      <c t="s" r="A152" s="4">
        <v>64</v>
      </c>
      <c t="n" r="B152" s="6">
        <v>0</v>
      </c>
      <c t="n" r="D152" s="6">
        <v>0</v>
      </c>
      <c t="n" r="G152" s="6">
        <v>0</v>
      </c>
    </row>
    <row r="153" spans="1:9">
      <c t="s" r="A153" s="4">
        <v>85</v>
      </c>
      <c t="n" r="B153" s="6">
        <v>-60049</v>
      </c>
      <c t="n" r="D153" s="6">
        <v>-50910</v>
      </c>
      <c t="n" r="F153" s="6">
        <v>-128785</v>
      </c>
      <c t="n" r="G153" s="6">
        <v>-91701</v>
      </c>
    </row>
    <row r="154" spans="1:9">
      <c t="s" r="A154" s="4">
        <v>86</v>
      </c>
      <c t="n" r="B154" s="6">
        <v>0</v>
      </c>
      <c t="n" r="D154" s="6">
        <v>0</v>
      </c>
      <c t="n" r="F154" s="6">
        <v>0</v>
      </c>
      <c t="n" r="G154" s="6">
        <v>0</v>
      </c>
    </row>
    <row r="155" spans="1:9">
      <c t="s" r="A155" s="4">
        <v>87</v>
      </c>
      <c t="n" r="B155" s="6">
        <v>-60049</v>
      </c>
      <c t="n" r="D155" s="7">
        <v>-50910</v>
      </c>
      <c t="n" r="F155" s="6">
        <v>-128785</v>
      </c>
      <c t="n" r="G155" s="7">
        <v>-91701</v>
      </c>
    </row>
    <row r="156" spans="1:9">
      <c t="s" r="A156" s="4">
        <v>88</v>
      </c>
      <c t="n" r="B156" s="6">
        <v>0</v>
      </c>
      <c t="n" r="F156" s="6">
        <v>0</v>
      </c>
    </row>
    <row r="157" spans="1:9">
      <c t="s" r="A157" s="4">
        <v>89</v>
      </c>
      <c t="n" r="B157" s="7">
        <v>-60049</v>
      </c>
      <c t="n" r="F157" s="7">
        <v>-128785</v>
      </c>
    </row>
  </sheetData>
  <mergeCells count="4">
    <mergeCell ref="A1:A2"/>
    <mergeCell ref="B1:E1"/>
    <mergeCell ref="F1:G1"/>
    <mergeCell ref="H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2</v>
      </c>
      <c t="s" r="B1" s="2">
        <v>1</v>
      </c>
    </row>
    <row r="2" spans="1:3">
      <c t="s" r="B2" s="2">
        <v>2</v>
      </c>
      <c t="s" r="C2" s="2">
        <v>62</v>
      </c>
    </row>
    <row r="3" spans="1:3">
      <c t="s" r="A3" s="3">
        <v>554</v>
      </c>
    </row>
    <row r="4" spans="1:3">
      <c t="s" r="A4" s="4">
        <v>122</v>
      </c>
      <c t="n" r="B4" s="7">
        <v>103672</v>
      </c>
      <c t="n" r="C4" s="7">
        <v>71102</v>
      </c>
    </row>
    <row r="5" spans="1:3">
      <c t="s" r="A5" s="4">
        <v>124</v>
      </c>
      <c t="n" r="B5" s="6">
        <v>-247416</v>
      </c>
      <c t="n" r="C5" s="6">
        <v>-240646</v>
      </c>
    </row>
    <row r="6" spans="1:3">
      <c t="s" r="A6" s="4">
        <v>125</v>
      </c>
      <c t="n" r="B6" s="6">
        <v>11851</v>
      </c>
      <c t="n" r="C6" s="6">
        <v>11490</v>
      </c>
    </row>
    <row r="7" spans="1:3">
      <c t="s" r="A7" s="4">
        <v>126</v>
      </c>
      <c t="n" r="B7" s="6">
        <v>-1135</v>
      </c>
      <c t="n" r="C7" s="6">
        <v>-1750</v>
      </c>
    </row>
    <row r="8" spans="1:3">
      <c t="s" r="A8" s="4">
        <v>583</v>
      </c>
      <c t="n" r="B8" s="6">
        <v>25394</v>
      </c>
      <c t="n" r="C8" s="6">
        <v>0</v>
      </c>
    </row>
    <row r="9" spans="1:3">
      <c t="s" r="A9" s="4">
        <v>584</v>
      </c>
      <c t="n" r="B9" s="6">
        <v>0</v>
      </c>
      <c t="n" r="C9" s="6">
        <v>0</v>
      </c>
    </row>
    <row r="10" spans="1:3">
      <c t="s" r="A10" s="4">
        <v>585</v>
      </c>
      <c t="n" r="B10" s="6">
        <v>0</v>
      </c>
      <c t="n" r="C10" s="6">
        <v>0</v>
      </c>
    </row>
    <row r="11" spans="1:3">
      <c t="s" r="A11" s="4">
        <v>128</v>
      </c>
      <c t="n" r="B11" s="6">
        <v>8940</v>
      </c>
      <c t="n" r="C11" s="6">
        <v>0</v>
      </c>
    </row>
    <row r="12" spans="1:3">
      <c t="s" r="A12" s="4">
        <v>129</v>
      </c>
      <c t="n" r="B12" s="6">
        <v>3183</v>
      </c>
      <c t="n" r="C12" s="6">
        <v>2228</v>
      </c>
    </row>
    <row r="13" spans="1:3">
      <c t="s" r="A13" s="4">
        <v>120</v>
      </c>
      <c t="n" r="B13" s="6">
        <v>107</v>
      </c>
      <c t="n" r="C13" s="6">
        <v>-729</v>
      </c>
    </row>
    <row r="14" spans="1:3">
      <c t="s" r="A14" s="4">
        <v>130</v>
      </c>
      <c t="n" r="B14" s="6">
        <v>-249864</v>
      </c>
      <c t="n" r="C14" s="6">
        <v>-229407</v>
      </c>
    </row>
    <row r="15" spans="1:3">
      <c t="s" r="A15" s="4">
        <v>132</v>
      </c>
      <c t="n" r="B15" s="6">
        <v>631900</v>
      </c>
      <c t="n" r="C15" s="6">
        <v>550500</v>
      </c>
    </row>
    <row r="16" spans="1:3">
      <c t="s" r="A16" s="4">
        <v>133</v>
      </c>
      <c t="n" r="B16" s="6">
        <v>-341100</v>
      </c>
      <c t="n" r="C16" s="6">
        <v>-515700</v>
      </c>
    </row>
    <row r="17" spans="1:3">
      <c t="s" r="A17" s="4">
        <v>134</v>
      </c>
      <c t="n" r="B17" s="6">
        <v>0</v>
      </c>
      <c t="n" r="C17" s="6">
        <v>400000</v>
      </c>
    </row>
    <row r="18" spans="1:3">
      <c t="s" r="A18" s="4">
        <v>135</v>
      </c>
      <c t="n" r="B18" s="6">
        <v>0</v>
      </c>
      <c t="n" r="C18" s="6">
        <v>-350000</v>
      </c>
    </row>
    <row r="19" spans="1:3">
      <c t="s" r="A19" s="4">
        <v>136</v>
      </c>
      <c t="n" r="B19" s="6">
        <v>1539</v>
      </c>
      <c t="n" r="C19" s="6">
        <v>8418</v>
      </c>
    </row>
    <row r="20" spans="1:3">
      <c t="s" r="A20" s="4">
        <v>586</v>
      </c>
      <c t="n" r="B20" s="6">
        <v>0</v>
      </c>
      <c t="n" r="C20" s="6">
        <v>0</v>
      </c>
    </row>
    <row r="21" spans="1:3">
      <c t="s" r="A21" s="4">
        <v>137</v>
      </c>
      <c t="n" r="B21" s="6">
        <v>0</v>
      </c>
      <c t="n" r="C21" s="6">
        <v>197722</v>
      </c>
    </row>
    <row r="22" spans="1:3">
      <c t="s" r="A22" s="4">
        <v>587</v>
      </c>
      <c t="n" r="B22" s="6">
        <v>-146021</v>
      </c>
      <c t="n" r="C22" s="6">
        <v>-117316</v>
      </c>
    </row>
    <row r="23" spans="1:3">
      <c t="s" r="A23" s="4">
        <v>120</v>
      </c>
      <c t="n" r="B23" s="6">
        <v>607</v>
      </c>
      <c t="n" r="C23" s="6">
        <v>774</v>
      </c>
    </row>
    <row r="24" spans="1:3">
      <c t="s" r="A24" s="4">
        <v>139</v>
      </c>
      <c t="n" r="B24" s="6">
        <v>143847</v>
      </c>
      <c t="n" r="C24" s="6">
        <v>157562</v>
      </c>
    </row>
    <row r="25" spans="1:3">
      <c t="s" r="A25" s="4">
        <v>140</v>
      </c>
      <c t="n" r="B25" s="6">
        <v>-2345</v>
      </c>
      <c t="n" r="C25" s="6">
        <v>-743</v>
      </c>
    </row>
    <row r="26" spans="1:3">
      <c t="s" r="A26" s="4">
        <v>141</v>
      </c>
      <c t="n" r="B26" s="6">
        <v>10895</v>
      </c>
      <c t="n" r="C26" s="6">
        <v>9462</v>
      </c>
    </row>
    <row r="27" spans="1:3">
      <c t="s" r="A27" s="4">
        <v>142</v>
      </c>
      <c t="n" r="B27" s="6">
        <v>8550</v>
      </c>
      <c t="n" r="C27" s="6">
        <v>8719</v>
      </c>
    </row>
    <row r="28" spans="1:3">
      <c t="s" r="A28" s="4">
        <v>570</v>
      </c>
    </row>
    <row r="29" spans="1:3">
      <c t="s" r="A29" s="3">
        <v>554</v>
      </c>
    </row>
    <row r="30" spans="1:3">
      <c t="s" r="A30" s="4">
        <v>122</v>
      </c>
      <c t="n" r="B30" s="6">
        <v>80297</v>
      </c>
      <c t="n" r="C30" s="6">
        <v>-2724</v>
      </c>
    </row>
    <row r="31" spans="1:3">
      <c t="s" r="A31" s="4">
        <v>124</v>
      </c>
      <c t="n" r="B31" s="6">
        <v>0</v>
      </c>
      <c t="n" r="C31" s="6">
        <v>0</v>
      </c>
    </row>
    <row r="32" spans="1:3">
      <c t="s" r="A32" s="4">
        <v>125</v>
      </c>
      <c t="n" r="B32" s="6">
        <v>0</v>
      </c>
      <c t="n" r="C32" s="6">
        <v>71787</v>
      </c>
    </row>
    <row r="33" spans="1:3">
      <c t="s" r="A33" s="4">
        <v>126</v>
      </c>
      <c t="n" r="B33" s="6">
        <v>0</v>
      </c>
      <c t="n" r="C33" s="6">
        <v>-197722</v>
      </c>
    </row>
    <row r="34" spans="1:3">
      <c t="s" r="A34" s="4">
        <v>583</v>
      </c>
      <c t="n" r="B34" s="6">
        <v>0</v>
      </c>
    </row>
    <row r="35" spans="1:3">
      <c t="s" r="A35" s="4">
        <v>584</v>
      </c>
      <c t="n" r="B35" s="6">
        <v>-223537</v>
      </c>
      <c t="n" r="C35" s="6">
        <v>-28132</v>
      </c>
    </row>
    <row r="36" spans="1:3">
      <c t="s" r="A36" s="4">
        <v>585</v>
      </c>
      <c t="n" r="B36" s="6">
        <v>0</v>
      </c>
      <c t="n" r="C36" s="6">
        <v>0</v>
      </c>
    </row>
    <row r="37" spans="1:3">
      <c t="s" r="A37" s="4">
        <v>128</v>
      </c>
      <c t="n" r="B37" s="6">
        <v>0</v>
      </c>
    </row>
    <row r="38" spans="1:3">
      <c t="s" r="A38" s="4">
        <v>129</v>
      </c>
      <c t="n" r="B38" s="6">
        <v>0</v>
      </c>
      <c t="n" r="C38" s="6">
        <v>0</v>
      </c>
    </row>
    <row r="39" spans="1:3">
      <c t="s" r="A39" s="4">
        <v>120</v>
      </c>
      <c t="n" r="B39" s="6">
        <v>0</v>
      </c>
      <c t="n" r="C39" s="6">
        <v>0</v>
      </c>
    </row>
    <row r="40" spans="1:3">
      <c t="s" r="A40" s="4">
        <v>130</v>
      </c>
      <c t="n" r="B40" s="6">
        <v>-223537</v>
      </c>
      <c t="n" r="C40" s="6">
        <v>-154067</v>
      </c>
    </row>
    <row r="41" spans="1:3">
      <c t="s" r="A41" s="4">
        <v>132</v>
      </c>
      <c t="n" r="B41" s="6">
        <v>631900</v>
      </c>
      <c t="n" r="C41" s="6">
        <v>550500</v>
      </c>
    </row>
    <row r="42" spans="1:3">
      <c t="s" r="A42" s="4">
        <v>133</v>
      </c>
      <c t="n" r="B42" s="6">
        <v>-341100</v>
      </c>
      <c t="n" r="C42" s="6">
        <v>-515700</v>
      </c>
    </row>
    <row r="43" spans="1:3">
      <c t="s" r="A43" s="4">
        <v>134</v>
      </c>
      <c t="n" r="C43" s="6">
        <v>400000</v>
      </c>
    </row>
    <row r="44" spans="1:3">
      <c t="s" r="A44" s="4">
        <v>135</v>
      </c>
      <c t="n" r="C44" s="6">
        <v>-350000</v>
      </c>
    </row>
    <row r="45" spans="1:3">
      <c t="s" r="A45" s="4">
        <v>136</v>
      </c>
      <c t="n" r="B45" s="6">
        <v>1539</v>
      </c>
      <c t="n" r="C45" s="6">
        <v>8418</v>
      </c>
    </row>
    <row r="46" spans="1:3">
      <c t="s" r="A46" s="4">
        <v>586</v>
      </c>
      <c t="n" r="B46" s="6">
        <v>0</v>
      </c>
      <c t="n" r="C46" s="6">
        <v>0</v>
      </c>
    </row>
    <row r="47" spans="1:3">
      <c t="s" r="A47" s="4">
        <v>137</v>
      </c>
      <c t="n" r="C47" s="6">
        <v>197722</v>
      </c>
    </row>
    <row r="48" spans="1:3">
      <c t="s" r="A48" s="4">
        <v>587</v>
      </c>
      <c t="n" r="B48" s="6">
        <v>-146021</v>
      </c>
      <c t="n" r="C48" s="6">
        <v>-117316</v>
      </c>
    </row>
    <row r="49" spans="1:3">
      <c t="s" r="A49" s="4">
        <v>120</v>
      </c>
      <c t="n" r="B49" s="6">
        <v>0</v>
      </c>
      <c t="n" r="C49" s="6">
        <v>0</v>
      </c>
    </row>
    <row r="50" spans="1:3">
      <c t="s" r="A50" s="4">
        <v>139</v>
      </c>
      <c t="n" r="B50" s="6">
        <v>143240</v>
      </c>
      <c t="n" r="C50" s="6">
        <v>156788</v>
      </c>
    </row>
    <row r="51" spans="1:3">
      <c t="s" r="A51" s="4">
        <v>140</v>
      </c>
      <c t="n" r="B51" s="6">
        <v>0</v>
      </c>
      <c t="n" r="C51" s="6">
        <v>-3</v>
      </c>
    </row>
    <row r="52" spans="1:3">
      <c t="s" r="A52" s="4">
        <v>141</v>
      </c>
      <c t="n" r="B52" s="6">
        <v>6</v>
      </c>
      <c t="n" r="C52" s="6">
        <v>9</v>
      </c>
    </row>
    <row r="53" spans="1:3">
      <c t="s" r="A53" s="4">
        <v>142</v>
      </c>
      <c t="n" r="B53" s="6">
        <v>6</v>
      </c>
      <c t="n" r="C53" s="6">
        <v>6</v>
      </c>
    </row>
    <row r="54" spans="1:3">
      <c t="s" r="A54" s="4">
        <v>571</v>
      </c>
    </row>
    <row r="55" spans="1:3">
      <c t="s" r="A55" s="3">
        <v>554</v>
      </c>
    </row>
    <row r="56" spans="1:3">
      <c t="s" r="A56" s="4">
        <v>122</v>
      </c>
      <c t="n" r="B56" s="6">
        <v>0</v>
      </c>
      <c t="n" r="C56" s="6">
        <v>0</v>
      </c>
    </row>
    <row r="57" spans="1:3">
      <c t="s" r="A57" s="4">
        <v>124</v>
      </c>
      <c t="n" r="B57" s="6">
        <v>0</v>
      </c>
      <c t="n" r="C57" s="6">
        <v>0</v>
      </c>
    </row>
    <row r="58" spans="1:3">
      <c t="s" r="A58" s="4">
        <v>125</v>
      </c>
      <c t="n" r="B58" s="6">
        <v>0</v>
      </c>
      <c t="n" r="C58" s="6">
        <v>0</v>
      </c>
    </row>
    <row r="59" spans="1:3">
      <c t="s" r="A59" s="4">
        <v>126</v>
      </c>
      <c t="n" r="B59" s="6">
        <v>0</v>
      </c>
      <c t="n" r="C59" s="6">
        <v>0</v>
      </c>
    </row>
    <row r="60" spans="1:3">
      <c t="s" r="A60" s="4">
        <v>583</v>
      </c>
      <c t="n" r="B60" s="6">
        <v>0</v>
      </c>
    </row>
    <row r="61" spans="1:3">
      <c t="s" r="A61" s="4">
        <v>584</v>
      </c>
      <c t="n" r="B61" s="6">
        <v>0</v>
      </c>
      <c t="n" r="C61" s="6">
        <v>0</v>
      </c>
    </row>
    <row r="62" spans="1:3">
      <c t="s" r="A62" s="4">
        <v>585</v>
      </c>
      <c t="n" r="B62" s="6">
        <v>0</v>
      </c>
      <c t="n" r="C62" s="6">
        <v>0</v>
      </c>
    </row>
    <row r="63" spans="1:3">
      <c t="s" r="A63" s="4">
        <v>128</v>
      </c>
      <c t="n" r="B63" s="6">
        <v>0</v>
      </c>
    </row>
    <row r="64" spans="1:3">
      <c t="s" r="A64" s="4">
        <v>129</v>
      </c>
      <c t="n" r="B64" s="6">
        <v>0</v>
      </c>
      <c t="n" r="C64" s="6">
        <v>0</v>
      </c>
    </row>
    <row r="65" spans="1:3">
      <c t="s" r="A65" s="4">
        <v>120</v>
      </c>
      <c t="n" r="B65" s="6">
        <v>0</v>
      </c>
      <c t="n" r="C65" s="6">
        <v>0</v>
      </c>
    </row>
    <row r="66" spans="1:3">
      <c t="s" r="A66" s="4">
        <v>130</v>
      </c>
      <c t="n" r="B66" s="6">
        <v>0</v>
      </c>
      <c t="n" r="C66" s="6">
        <v>0</v>
      </c>
    </row>
    <row r="67" spans="1:3">
      <c t="s" r="A67" s="4">
        <v>132</v>
      </c>
      <c t="n" r="B67" s="6">
        <v>0</v>
      </c>
      <c t="n" r="C67" s="6">
        <v>0</v>
      </c>
    </row>
    <row r="68" spans="1:3">
      <c t="s" r="A68" s="4">
        <v>133</v>
      </c>
      <c t="n" r="B68" s="6">
        <v>0</v>
      </c>
      <c t="n" r="C68" s="6">
        <v>0</v>
      </c>
    </row>
    <row r="69" spans="1:3">
      <c t="s" r="A69" s="4">
        <v>134</v>
      </c>
      <c t="n" r="C69" s="6">
        <v>0</v>
      </c>
    </row>
    <row r="70" spans="1:3">
      <c t="s" r="A70" s="4">
        <v>135</v>
      </c>
      <c t="n" r="C70" s="6">
        <v>0</v>
      </c>
    </row>
    <row r="71" spans="1:3">
      <c t="s" r="A71" s="4">
        <v>136</v>
      </c>
      <c t="n" r="B71" s="6">
        <v>0</v>
      </c>
      <c t="n" r="C71" s="6">
        <v>0</v>
      </c>
    </row>
    <row r="72" spans="1:3">
      <c t="s" r="A72" s="4">
        <v>586</v>
      </c>
      <c t="n" r="B72" s="6">
        <v>0</v>
      </c>
      <c t="n" r="C72" s="6">
        <v>0</v>
      </c>
    </row>
    <row r="73" spans="1:3">
      <c t="s" r="A73" s="4">
        <v>137</v>
      </c>
      <c t="n" r="C73" s="6">
        <v>0</v>
      </c>
    </row>
    <row r="74" spans="1:3">
      <c t="s" r="A74" s="4">
        <v>587</v>
      </c>
      <c t="n" r="B74" s="6">
        <v>0</v>
      </c>
      <c t="n" r="C74" s="6">
        <v>0</v>
      </c>
    </row>
    <row r="75" spans="1:3">
      <c t="s" r="A75" s="4">
        <v>120</v>
      </c>
      <c t="n" r="B75" s="6">
        <v>0</v>
      </c>
      <c t="n" r="C75" s="6">
        <v>0</v>
      </c>
    </row>
    <row r="76" spans="1:3">
      <c t="s" r="A76" s="4">
        <v>139</v>
      </c>
      <c t="n" r="B76" s="6">
        <v>0</v>
      </c>
      <c t="n" r="C76" s="6">
        <v>0</v>
      </c>
    </row>
    <row r="77" spans="1:3">
      <c t="s" r="A77" s="4">
        <v>140</v>
      </c>
      <c t="n" r="B77" s="6">
        <v>0</v>
      </c>
      <c t="n" r="C77" s="6">
        <v>0</v>
      </c>
    </row>
    <row r="78" spans="1:3">
      <c t="s" r="A78" s="4">
        <v>141</v>
      </c>
      <c t="n" r="B78" s="6">
        <v>0</v>
      </c>
      <c t="n" r="C78" s="6">
        <v>0</v>
      </c>
    </row>
    <row r="79" spans="1:3">
      <c t="s" r="A79" s="4">
        <v>142</v>
      </c>
      <c t="n" r="B79" s="6">
        <v>0</v>
      </c>
      <c t="n" r="C79" s="6">
        <v>0</v>
      </c>
    </row>
    <row r="80" spans="1:3">
      <c t="s" r="A80" s="4">
        <v>572</v>
      </c>
    </row>
    <row r="81" spans="1:3">
      <c t="s" r="A81" s="3">
        <v>554</v>
      </c>
    </row>
    <row r="82" spans="1:3">
      <c t="s" r="A82" s="4">
        <v>122</v>
      </c>
      <c t="n" r="B82" s="6">
        <v>154169</v>
      </c>
      <c t="n" r="C82" s="6">
        <v>102165</v>
      </c>
    </row>
    <row r="83" spans="1:3">
      <c t="s" r="A83" s="4">
        <v>124</v>
      </c>
      <c t="n" r="B83" s="6">
        <v>-247416</v>
      </c>
      <c t="n" r="C83" s="6">
        <v>-240646</v>
      </c>
    </row>
    <row r="84" spans="1:3">
      <c t="s" r="A84" s="4">
        <v>125</v>
      </c>
      <c t="n" r="B84" s="6">
        <v>11851</v>
      </c>
      <c t="n" r="C84" s="6">
        <v>11490</v>
      </c>
    </row>
    <row r="85" spans="1:3">
      <c t="s" r="A85" s="4">
        <v>126</v>
      </c>
      <c t="n" r="B85" s="6">
        <v>-1135</v>
      </c>
      <c t="n" r="C85" s="6">
        <v>-1750</v>
      </c>
    </row>
    <row r="86" spans="1:3">
      <c t="s" r="A86" s="4">
        <v>583</v>
      </c>
      <c t="n" r="B86" s="6">
        <v>25394</v>
      </c>
    </row>
    <row r="87" spans="1:3">
      <c t="s" r="A87" s="4">
        <v>584</v>
      </c>
      <c t="n" r="B87" s="6">
        <v>0</v>
      </c>
      <c t="n" r="C87" s="6">
        <v>0</v>
      </c>
    </row>
    <row r="88" spans="1:3">
      <c t="s" r="A88" s="4">
        <v>585</v>
      </c>
      <c t="n" r="B88" s="6">
        <v>2979</v>
      </c>
      <c t="n" r="C88" s="6">
        <v>2692</v>
      </c>
    </row>
    <row r="89" spans="1:3">
      <c t="s" r="A89" s="4">
        <v>128</v>
      </c>
      <c t="n" r="B89" s="6">
        <v>8940</v>
      </c>
    </row>
    <row r="90" spans="1:3">
      <c t="s" r="A90" s="4">
        <v>129</v>
      </c>
      <c t="n" r="B90" s="6">
        <v>3183</v>
      </c>
      <c t="n" r="C90" s="6">
        <v>2228</v>
      </c>
    </row>
    <row r="91" spans="1:3">
      <c t="s" r="A91" s="4">
        <v>120</v>
      </c>
      <c t="n" r="B91" s="6">
        <v>107</v>
      </c>
      <c t="n" r="C91" s="6">
        <v>-729</v>
      </c>
    </row>
    <row r="92" spans="1:3">
      <c t="s" r="A92" s="4">
        <v>130</v>
      </c>
      <c t="n" r="B92" s="6">
        <v>-246885</v>
      </c>
      <c t="n" r="C92" s="6">
        <v>-226715</v>
      </c>
    </row>
    <row r="93" spans="1:3">
      <c t="s" r="A93" s="4">
        <v>132</v>
      </c>
      <c t="n" r="B93" s="6">
        <v>0</v>
      </c>
      <c t="n" r="C93" s="6">
        <v>0</v>
      </c>
    </row>
    <row r="94" spans="1:3">
      <c t="s" r="A94" s="4">
        <v>133</v>
      </c>
      <c t="n" r="B94" s="6">
        <v>0</v>
      </c>
      <c t="n" r="C94" s="6">
        <v>0</v>
      </c>
    </row>
    <row r="95" spans="1:3">
      <c t="s" r="A95" s="4">
        <v>134</v>
      </c>
      <c t="n" r="C95" s="6">
        <v>0</v>
      </c>
    </row>
    <row r="96" spans="1:3">
      <c t="s" r="A96" s="4">
        <v>135</v>
      </c>
      <c t="n" r="C96" s="6">
        <v>0</v>
      </c>
    </row>
    <row r="97" spans="1:3">
      <c t="s" r="A97" s="4">
        <v>136</v>
      </c>
      <c t="n" r="B97" s="6">
        <v>0</v>
      </c>
      <c t="n" r="C97" s="6">
        <v>0</v>
      </c>
    </row>
    <row r="98" spans="1:3">
      <c t="s" r="A98" s="4">
        <v>586</v>
      </c>
      <c t="n" r="B98" s="6">
        <v>236775</v>
      </c>
      <c t="n" r="C98" s="6">
        <v>43059</v>
      </c>
    </row>
    <row r="99" spans="1:3">
      <c t="s" r="A99" s="4">
        <v>137</v>
      </c>
      <c t="n" r="C99" s="6">
        <v>197722</v>
      </c>
    </row>
    <row r="100" spans="1:3">
      <c t="s" r="A100" s="4">
        <v>587</v>
      </c>
      <c t="n" r="B100" s="6">
        <v>-146021</v>
      </c>
      <c t="n" r="C100" s="6">
        <v>-117316</v>
      </c>
    </row>
    <row r="101" spans="1:3">
      <c t="s" r="A101" s="4">
        <v>120</v>
      </c>
      <c t="n" r="B101" s="6">
        <v>607</v>
      </c>
      <c t="n" r="C101" s="6">
        <v>774</v>
      </c>
    </row>
    <row r="102" spans="1:3">
      <c t="s" r="A102" s="4">
        <v>139</v>
      </c>
      <c t="n" r="B102" s="6">
        <v>91361</v>
      </c>
      <c t="n" r="C102" s="6">
        <v>124239</v>
      </c>
    </row>
    <row r="103" spans="1:3">
      <c t="s" r="A103" s="4">
        <v>140</v>
      </c>
      <c t="n" r="B103" s="6">
        <v>-1355</v>
      </c>
      <c t="n" r="C103" s="6">
        <v>-311</v>
      </c>
    </row>
    <row r="104" spans="1:3">
      <c t="s" r="A104" s="4">
        <v>141</v>
      </c>
      <c t="n" r="B104" s="6">
        <v>8288</v>
      </c>
      <c t="n" r="C104" s="6">
        <v>8310</v>
      </c>
    </row>
    <row r="105" spans="1:3">
      <c t="s" r="A105" s="4">
        <v>142</v>
      </c>
      <c t="n" r="B105" s="6">
        <v>6933</v>
      </c>
      <c t="n" r="C105" s="6">
        <v>7999</v>
      </c>
    </row>
    <row r="106" spans="1:3">
      <c t="s" r="A106" s="4">
        <v>573</v>
      </c>
    </row>
    <row r="107" spans="1:3">
      <c t="s" r="A107" s="3">
        <v>554</v>
      </c>
    </row>
    <row r="108" spans="1:3">
      <c t="s" r="A108" s="4">
        <v>122</v>
      </c>
      <c t="n" r="B108" s="6">
        <v>4918</v>
      </c>
      <c t="n" r="C108" s="6">
        <v>17167</v>
      </c>
    </row>
    <row r="109" spans="1:3">
      <c t="s" r="A109" s="4">
        <v>124</v>
      </c>
      <c t="n" r="B109" s="6">
        <v>0</v>
      </c>
      <c t="n" r="C109" s="6">
        <v>0</v>
      </c>
    </row>
    <row r="110" spans="1:3">
      <c t="s" r="A110" s="4">
        <v>125</v>
      </c>
      <c t="n" r="B110" s="6">
        <v>0</v>
      </c>
      <c t="n" r="C110" s="6">
        <v>0</v>
      </c>
    </row>
    <row r="111" spans="1:3">
      <c t="s" r="A111" s="4">
        <v>126</v>
      </c>
      <c t="n" r="B111" s="6">
        <v>0</v>
      </c>
      <c t="n" r="C111" s="6">
        <v>0</v>
      </c>
    </row>
    <row r="112" spans="1:3">
      <c t="s" r="A112" s="4">
        <v>583</v>
      </c>
      <c t="n" r="B112" s="6">
        <v>0</v>
      </c>
    </row>
    <row r="113" spans="1:3">
      <c t="s" r="A113" s="4">
        <v>584</v>
      </c>
      <c t="n" r="B113" s="6">
        <v>0</v>
      </c>
      <c t="n" r="C113" s="6">
        <v>0</v>
      </c>
    </row>
    <row r="114" spans="1:3">
      <c t="s" r="A114" s="4">
        <v>585</v>
      </c>
      <c t="n" r="B114" s="6">
        <v>0</v>
      </c>
      <c t="n" r="C114" s="6">
        <v>0</v>
      </c>
    </row>
    <row r="115" spans="1:3">
      <c t="s" r="A115" s="4">
        <v>128</v>
      </c>
      <c t="n" r="B115" s="6">
        <v>0</v>
      </c>
    </row>
    <row r="116" spans="1:3">
      <c t="s" r="A116" s="4">
        <v>129</v>
      </c>
      <c t="n" r="B116" s="6">
        <v>0</v>
      </c>
      <c t="n" r="C116" s="6">
        <v>0</v>
      </c>
    </row>
    <row r="117" spans="1:3">
      <c t="s" r="A117" s="4">
        <v>120</v>
      </c>
      <c t="n" r="B117" s="6">
        <v>0</v>
      </c>
      <c t="n" r="C117" s="6">
        <v>0</v>
      </c>
    </row>
    <row r="118" spans="1:3">
      <c t="s" r="A118" s="4">
        <v>130</v>
      </c>
      <c t="n" r="B118" s="6">
        <v>0</v>
      </c>
      <c t="n" r="C118" s="6">
        <v>0</v>
      </c>
    </row>
    <row r="119" spans="1:3">
      <c t="s" r="A119" s="4">
        <v>132</v>
      </c>
      <c t="n" r="B119" s="6">
        <v>0</v>
      </c>
      <c t="n" r="C119" s="6">
        <v>0</v>
      </c>
    </row>
    <row r="120" spans="1:3">
      <c t="s" r="A120" s="4">
        <v>133</v>
      </c>
      <c t="n" r="B120" s="6">
        <v>0</v>
      </c>
      <c t="n" r="C120" s="6">
        <v>0</v>
      </c>
    </row>
    <row r="121" spans="1:3">
      <c t="s" r="A121" s="4">
        <v>134</v>
      </c>
      <c t="n" r="C121" s="6">
        <v>0</v>
      </c>
    </row>
    <row r="122" spans="1:3">
      <c t="s" r="A122" s="4">
        <v>135</v>
      </c>
      <c t="n" r="C122" s="6">
        <v>0</v>
      </c>
    </row>
    <row r="123" spans="1:3">
      <c t="s" r="A123" s="4">
        <v>136</v>
      </c>
      <c t="n" r="B123" s="6">
        <v>0</v>
      </c>
      <c t="n" r="C123" s="6">
        <v>0</v>
      </c>
    </row>
    <row r="124" spans="1:3">
      <c t="s" r="A124" s="4">
        <v>586</v>
      </c>
      <c t="n" r="B124" s="6">
        <v>-13238</v>
      </c>
      <c t="n" r="C124" s="6">
        <v>-14927</v>
      </c>
    </row>
    <row r="125" spans="1:3">
      <c t="s" r="A125" s="4">
        <v>137</v>
      </c>
      <c t="n" r="C125" s="6">
        <v>0</v>
      </c>
    </row>
    <row r="126" spans="1:3">
      <c t="s" r="A126" s="4">
        <v>587</v>
      </c>
      <c t="n" r="B126" s="6">
        <v>0</v>
      </c>
      <c t="n" r="C126" s="6">
        <v>0</v>
      </c>
    </row>
    <row r="127" spans="1:3">
      <c t="s" r="A127" s="4">
        <v>120</v>
      </c>
      <c t="n" r="B127" s="6">
        <v>7330</v>
      </c>
      <c t="n" r="C127" s="6">
        <v>-2669</v>
      </c>
    </row>
    <row r="128" spans="1:3">
      <c t="s" r="A128" s="4">
        <v>139</v>
      </c>
      <c t="n" r="B128" s="6">
        <v>-5908</v>
      </c>
      <c t="n" r="C128" s="6">
        <v>-17596</v>
      </c>
    </row>
    <row r="129" spans="1:3">
      <c t="s" r="A129" s="4">
        <v>140</v>
      </c>
      <c t="n" r="B129" s="6">
        <v>-990</v>
      </c>
      <c t="n" r="C129" s="6">
        <v>-429</v>
      </c>
    </row>
    <row r="130" spans="1:3">
      <c t="s" r="A130" s="4">
        <v>141</v>
      </c>
      <c t="n" r="B130" s="6">
        <v>2601</v>
      </c>
      <c t="n" r="C130" s="6">
        <v>1143</v>
      </c>
    </row>
    <row r="131" spans="1:3">
      <c t="s" r="A131" s="4">
        <v>142</v>
      </c>
      <c t="n" r="B131" s="6">
        <v>1611</v>
      </c>
      <c t="n" r="C131" s="6">
        <v>714</v>
      </c>
    </row>
    <row r="132" spans="1:3">
      <c t="s" r="A132" s="4">
        <v>574</v>
      </c>
    </row>
    <row r="133" spans="1:3">
      <c t="s" r="A133" s="3">
        <v>554</v>
      </c>
    </row>
    <row r="134" spans="1:3">
      <c t="s" r="A134" s="4">
        <v>122</v>
      </c>
      <c t="n" r="B134" s="6">
        <v>-135712</v>
      </c>
      <c t="n" r="C134" s="6">
        <v>-45506</v>
      </c>
    </row>
    <row r="135" spans="1:3">
      <c t="s" r="A135" s="4">
        <v>124</v>
      </c>
      <c t="n" r="B135" s="6">
        <v>0</v>
      </c>
      <c t="n" r="C135" s="6">
        <v>0</v>
      </c>
    </row>
    <row r="136" spans="1:3">
      <c t="s" r="A136" s="4">
        <v>125</v>
      </c>
      <c t="n" r="B136" s="6">
        <v>0</v>
      </c>
      <c t="n" r="C136" s="6">
        <v>-71787</v>
      </c>
    </row>
    <row r="137" spans="1:3">
      <c t="s" r="A137" s="4">
        <v>126</v>
      </c>
      <c t="n" r="B137" s="6">
        <v>0</v>
      </c>
      <c t="n" r="C137" s="6">
        <v>197722</v>
      </c>
    </row>
    <row r="138" spans="1:3">
      <c t="s" r="A138" s="4">
        <v>583</v>
      </c>
      <c t="n" r="B138" s="6">
        <v>0</v>
      </c>
    </row>
    <row r="139" spans="1:3">
      <c t="s" r="A139" s="4">
        <v>584</v>
      </c>
      <c t="n" r="B139" s="6">
        <v>223537</v>
      </c>
      <c t="n" r="C139" s="6">
        <v>28132</v>
      </c>
    </row>
    <row r="140" spans="1:3">
      <c t="s" r="A140" s="4">
        <v>585</v>
      </c>
      <c t="n" r="B140" s="6">
        <v>-2979</v>
      </c>
      <c t="n" r="C140" s="6">
        <v>-2692</v>
      </c>
    </row>
    <row r="141" spans="1:3">
      <c t="s" r="A141" s="4">
        <v>128</v>
      </c>
      <c t="n" r="B141" s="6">
        <v>0</v>
      </c>
    </row>
    <row r="142" spans="1:3">
      <c t="s" r="A142" s="4">
        <v>129</v>
      </c>
      <c t="n" r="B142" s="6">
        <v>0</v>
      </c>
      <c t="n" r="C142" s="6">
        <v>0</v>
      </c>
    </row>
    <row r="143" spans="1:3">
      <c t="s" r="A143" s="4">
        <v>120</v>
      </c>
      <c t="n" r="B143" s="6">
        <v>0</v>
      </c>
      <c t="n" r="C143" s="6">
        <v>0</v>
      </c>
    </row>
    <row r="144" spans="1:3">
      <c t="s" r="A144" s="4">
        <v>130</v>
      </c>
      <c t="n" r="B144" s="6">
        <v>220558</v>
      </c>
      <c t="n" r="C144" s="6">
        <v>151375</v>
      </c>
    </row>
    <row r="145" spans="1:3">
      <c t="s" r="A145" s="4">
        <v>132</v>
      </c>
      <c t="n" r="B145" s="6">
        <v>0</v>
      </c>
      <c t="n" r="C145" s="6">
        <v>0</v>
      </c>
    </row>
    <row r="146" spans="1:3">
      <c t="s" r="A146" s="4">
        <v>133</v>
      </c>
      <c t="n" r="B146" s="6">
        <v>0</v>
      </c>
      <c t="n" r="C146" s="6">
        <v>0</v>
      </c>
    </row>
    <row r="147" spans="1:3">
      <c t="s" r="A147" s="4">
        <v>134</v>
      </c>
      <c t="n" r="C147" s="6">
        <v>0</v>
      </c>
    </row>
    <row r="148" spans="1:3">
      <c t="s" r="A148" s="4">
        <v>135</v>
      </c>
      <c t="n" r="C148" s="6">
        <v>0</v>
      </c>
    </row>
    <row r="149" spans="1:3">
      <c t="s" r="A149" s="4">
        <v>136</v>
      </c>
      <c t="n" r="B149" s="6">
        <v>0</v>
      </c>
      <c t="n" r="C149" s="6">
        <v>0</v>
      </c>
    </row>
    <row r="150" spans="1:3">
      <c t="s" r="A150" s="4">
        <v>586</v>
      </c>
      <c t="n" r="B150" s="6">
        <v>-223537</v>
      </c>
      <c t="n" r="C150" s="6">
        <v>-28132</v>
      </c>
    </row>
    <row r="151" spans="1:3">
      <c t="s" r="A151" s="4">
        <v>137</v>
      </c>
      <c t="n" r="C151" s="6">
        <v>-197722</v>
      </c>
    </row>
    <row r="152" spans="1:3">
      <c t="s" r="A152" s="4">
        <v>587</v>
      </c>
      <c t="n" r="B152" s="6">
        <v>146021</v>
      </c>
      <c t="n" r="C152" s="6">
        <v>117316</v>
      </c>
    </row>
    <row r="153" spans="1:3">
      <c t="s" r="A153" s="4">
        <v>120</v>
      </c>
      <c t="n" r="B153" s="6">
        <v>-7330</v>
      </c>
      <c t="n" r="C153" s="6">
        <v>2669</v>
      </c>
    </row>
    <row r="154" spans="1:3">
      <c t="s" r="A154" s="4">
        <v>139</v>
      </c>
      <c t="n" r="B154" s="6">
        <v>-84846</v>
      </c>
      <c t="n" r="C154" s="6">
        <v>-105869</v>
      </c>
    </row>
    <row r="155" spans="1:3">
      <c t="s" r="A155" s="4">
        <v>140</v>
      </c>
      <c t="n" r="B155" s="6">
        <v>0</v>
      </c>
      <c t="n" r="C155" s="6">
        <v>0</v>
      </c>
    </row>
    <row r="156" spans="1:3">
      <c t="s" r="A156" s="4">
        <v>141</v>
      </c>
      <c t="n" r="B156" s="6">
        <v>0</v>
      </c>
      <c t="n" r="C156" s="6">
        <v>0</v>
      </c>
    </row>
    <row r="157" spans="1:3">
      <c t="s" r="A157" s="4">
        <v>142</v>
      </c>
      <c t="n" r="B157" s="7">
        <v>0</v>
      </c>
      <c t="n" r="C157"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88</v>
      </c>
      <c t="s" r="B1" s="2">
        <v>1</v>
      </c>
    </row>
    <row r="2" spans="1:4">
      <c t="s" r="B2" s="2">
        <v>2</v>
      </c>
      <c t="s" r="C2" s="2">
        <v>62</v>
      </c>
      <c t="s" r="D2" s="2">
        <v>25</v>
      </c>
    </row>
    <row r="3" spans="1:4">
      <c t="s" r="A3" s="3">
        <v>554</v>
      </c>
    </row>
    <row r="4" spans="1:4">
      <c t="s" r="A4" s="4">
        <v>560</v>
      </c>
      <c t="n" r="B4" s="7">
        <v>363976</v>
      </c>
      <c t="n" r="D4" s="7">
        <v>295421</v>
      </c>
    </row>
    <row r="5" spans="1:4">
      <c t="s" r="A5" s="4">
        <v>589</v>
      </c>
      <c t="n" r="B5" s="6">
        <v>372526</v>
      </c>
      <c t="n" r="D5" s="6">
        <v>306316</v>
      </c>
    </row>
    <row r="6" spans="1:4">
      <c t="s" r="A6" s="4">
        <v>590</v>
      </c>
      <c t="n" r="B6" s="6">
        <v>5665811</v>
      </c>
      <c t="n" r="D6" s="6">
        <v>5459599</v>
      </c>
    </row>
    <row r="7" spans="1:4">
      <c t="s" r="A7" s="4">
        <v>563</v>
      </c>
      <c t="n" r="B7" s="6">
        <v>0</v>
      </c>
      <c t="n" r="D7" s="6">
        <v>0</v>
      </c>
    </row>
    <row r="8" spans="1:4">
      <c t="s" r="A8" s="4">
        <v>352</v>
      </c>
      <c t="n" r="B8" s="6">
        <v>267614</v>
      </c>
      <c t="n" r="D8" s="6">
        <v>302136</v>
      </c>
    </row>
    <row r="9" spans="1:4">
      <c t="s" r="A9" s="4">
        <v>567</v>
      </c>
      <c t="n" r="B9" s="6">
        <v>0</v>
      </c>
      <c t="n" r="D9" s="6">
        <v>0</v>
      </c>
    </row>
    <row r="10" spans="1:4">
      <c t="s" r="A10" s="4">
        <v>48</v>
      </c>
      <c t="n" r="B10" s="6">
        <v>224820</v>
      </c>
      <c t="n" r="D10" s="6">
        <v>192072</v>
      </c>
    </row>
    <row r="11" spans="1:4">
      <c t="s" r="A11" s="4">
        <v>591</v>
      </c>
      <c t="n" r="B11" s="6">
        <v>3732330</v>
      </c>
      <c t="n" r="D11" s="6">
        <v>3438848</v>
      </c>
    </row>
    <row r="12" spans="1:4">
      <c t="s" r="A12" s="4">
        <v>569</v>
      </c>
      <c t="n" r="B12" s="6">
        <v>5665811</v>
      </c>
      <c t="n" r="D12" s="6">
        <v>5459599</v>
      </c>
    </row>
    <row r="13" spans="1:4">
      <c t="s" r="A13" s="4">
        <v>592</v>
      </c>
      <c t="n" r="B13" s="6">
        <v>103672</v>
      </c>
      <c t="n" r="C13" s="7">
        <v>71102</v>
      </c>
    </row>
    <row r="14" spans="1:4">
      <c t="s" r="A14" s="4">
        <v>584</v>
      </c>
      <c t="n" r="B14" s="6">
        <v>0</v>
      </c>
      <c t="n" r="C14" s="6">
        <v>0</v>
      </c>
    </row>
    <row r="15" spans="1:4">
      <c t="s" r="A15" s="4">
        <v>593</v>
      </c>
      <c t="n" r="B15" s="6">
        <v>-249864</v>
      </c>
      <c t="n" r="C15" s="6">
        <v>-229407</v>
      </c>
    </row>
    <row r="16" spans="1:4">
      <c t="s" r="A16" s="4">
        <v>586</v>
      </c>
      <c t="n" r="B16" s="6">
        <v>0</v>
      </c>
      <c t="n" r="C16" s="6">
        <v>0</v>
      </c>
    </row>
    <row r="17" spans="1:4">
      <c t="s" r="A17" s="4">
        <v>594</v>
      </c>
      <c t="n" r="B17" s="6">
        <v>143847</v>
      </c>
      <c t="n" r="C17" s="6">
        <v>157562</v>
      </c>
    </row>
    <row r="18" spans="1:4">
      <c t="s" r="A18" s="4">
        <v>570</v>
      </c>
    </row>
    <row r="19" spans="1:4">
      <c t="s" r="A19" s="3">
        <v>554</v>
      </c>
    </row>
    <row r="20" spans="1:4">
      <c t="s" r="A20" s="4">
        <v>560</v>
      </c>
      <c t="n" r="B20" s="6">
        <v>100</v>
      </c>
      <c t="n" r="D20" s="6">
        <v>50</v>
      </c>
    </row>
    <row r="21" spans="1:4">
      <c t="s" r="A21" s="4">
        <v>589</v>
      </c>
      <c t="n" r="B21" s="6">
        <v>106</v>
      </c>
      <c t="n" r="D21" s="6">
        <v>56</v>
      </c>
    </row>
    <row r="22" spans="1:4">
      <c t="s" r="A22" s="4">
        <v>590</v>
      </c>
      <c t="n" r="B22" s="6">
        <v>5192539</v>
      </c>
      <c t="n" r="D22" s="6">
        <v>4986493</v>
      </c>
    </row>
    <row r="23" spans="1:4">
      <c t="s" r="A23" s="4">
        <v>563</v>
      </c>
      <c t="n" r="B23" s="6">
        <v>2843031</v>
      </c>
      <c t="n" r="D23" s="6">
        <v>2619493</v>
      </c>
    </row>
    <row r="24" spans="1:4">
      <c t="s" r="A24" s="4">
        <v>352</v>
      </c>
      <c t="n" r="B24" s="6">
        <v>34555</v>
      </c>
      <c t="n" r="D24" s="6">
        <v>35338</v>
      </c>
    </row>
    <row r="25" spans="1:4">
      <c t="s" r="A25" s="4">
        <v>567</v>
      </c>
      <c t="n" r="B25" s="6">
        <v>0</v>
      </c>
      <c t="n" r="D25" s="6">
        <v>0</v>
      </c>
    </row>
    <row r="26" spans="1:4">
      <c t="s" r="A26" s="4">
        <v>48</v>
      </c>
      <c t="n" r="B26" s="6">
        <v>0</v>
      </c>
      <c t="n" r="D26" s="6">
        <v>0</v>
      </c>
    </row>
    <row r="27" spans="1:4">
      <c t="s" r="A27" s="4">
        <v>591</v>
      </c>
      <c t="n" r="B27" s="6">
        <v>3250456</v>
      </c>
      <c t="n" r="D27" s="6">
        <v>2957392</v>
      </c>
    </row>
    <row r="28" spans="1:4">
      <c t="s" r="A28" s="4">
        <v>569</v>
      </c>
      <c t="n" r="B28" s="6">
        <v>5192539</v>
      </c>
      <c t="n" r="D28" s="6">
        <v>4986493</v>
      </c>
    </row>
    <row r="29" spans="1:4">
      <c t="s" r="A29" s="4">
        <v>592</v>
      </c>
      <c t="n" r="B29" s="6">
        <v>80297</v>
      </c>
      <c t="n" r="C29" s="6">
        <v>-2724</v>
      </c>
    </row>
    <row r="30" spans="1:4">
      <c t="s" r="A30" s="4">
        <v>584</v>
      </c>
      <c t="n" r="B30" s="6">
        <v>-223537</v>
      </c>
      <c t="n" r="C30" s="6">
        <v>-28132</v>
      </c>
    </row>
    <row r="31" spans="1:4">
      <c t="s" r="A31" s="4">
        <v>593</v>
      </c>
      <c t="n" r="B31" s="6">
        <v>-223537</v>
      </c>
      <c t="n" r="C31" s="6">
        <v>-154067</v>
      </c>
    </row>
    <row r="32" spans="1:4">
      <c t="s" r="A32" s="4">
        <v>586</v>
      </c>
      <c t="n" r="B32" s="6">
        <v>0</v>
      </c>
      <c t="n" r="C32" s="6">
        <v>0</v>
      </c>
    </row>
    <row r="33" spans="1:4">
      <c t="s" r="A33" s="4">
        <v>594</v>
      </c>
      <c t="n" r="B33" s="6">
        <v>143240</v>
      </c>
      <c t="n" r="C33" s="6">
        <v>156788</v>
      </c>
    </row>
    <row r="34" spans="1:4">
      <c t="s" r="A34" s="4">
        <v>572</v>
      </c>
    </row>
    <row r="35" spans="1:4">
      <c t="s" r="A35" s="3">
        <v>554</v>
      </c>
    </row>
    <row r="36" spans="1:4">
      <c t="s" r="A36" s="4">
        <v>560</v>
      </c>
      <c t="n" r="B36" s="6">
        <v>353548</v>
      </c>
      <c t="n" r="D36" s="6">
        <v>285313</v>
      </c>
    </row>
    <row r="37" spans="1:4">
      <c t="s" r="A37" s="4">
        <v>589</v>
      </c>
      <c t="n" r="B37" s="6">
        <v>360481</v>
      </c>
      <c t="n" r="D37" s="6">
        <v>293601</v>
      </c>
    </row>
    <row r="38" spans="1:4">
      <c t="s" r="A38" s="4">
        <v>590</v>
      </c>
      <c t="n" r="B38" s="6">
        <v>5672821</v>
      </c>
      <c t="n" r="D38" s="6">
        <v>5454185</v>
      </c>
    </row>
    <row r="39" spans="1:4">
      <c t="s" r="A39" s="4">
        <v>563</v>
      </c>
      <c t="n" r="B39" s="6">
        <v>0</v>
      </c>
      <c t="n" r="D39" s="6">
        <v>0</v>
      </c>
    </row>
    <row r="40" spans="1:4">
      <c t="s" r="A40" s="4">
        <v>352</v>
      </c>
      <c t="n" r="B40" s="6">
        <v>233286</v>
      </c>
      <c t="n" r="D40" s="6">
        <v>267294</v>
      </c>
    </row>
    <row r="41" spans="1:4">
      <c t="s" r="A41" s="4">
        <v>567</v>
      </c>
      <c t="n" r="B41" s="6">
        <v>2903302</v>
      </c>
      <c t="n" r="D41" s="6">
        <v>2666527</v>
      </c>
    </row>
    <row r="42" spans="1:4">
      <c t="s" r="A42" s="4">
        <v>48</v>
      </c>
      <c t="n" r="B42" s="6">
        <v>182661</v>
      </c>
      <c t="n" r="D42" s="6">
        <v>150877</v>
      </c>
    </row>
    <row r="43" spans="1:4">
      <c t="s" r="A43" s="4">
        <v>591</v>
      </c>
      <c t="n" r="B43" s="6">
        <v>3343244</v>
      </c>
      <c t="n" r="D43" s="6">
        <v>3107284</v>
      </c>
    </row>
    <row r="44" spans="1:4">
      <c t="s" r="A44" s="4">
        <v>569</v>
      </c>
      <c t="n" r="B44" s="6">
        <v>5672821</v>
      </c>
      <c t="n" r="D44" s="6">
        <v>5454185</v>
      </c>
    </row>
    <row r="45" spans="1:4">
      <c t="s" r="A45" s="4">
        <v>592</v>
      </c>
      <c t="n" r="B45" s="6">
        <v>154169</v>
      </c>
      <c t="n" r="C45" s="6">
        <v>102165</v>
      </c>
    </row>
    <row r="46" spans="1:4">
      <c t="s" r="A46" s="4">
        <v>584</v>
      </c>
      <c t="n" r="B46" s="6">
        <v>0</v>
      </c>
      <c t="n" r="C46" s="6">
        <v>0</v>
      </c>
    </row>
    <row r="47" spans="1:4">
      <c t="s" r="A47" s="4">
        <v>593</v>
      </c>
      <c t="n" r="B47" s="6">
        <v>-246885</v>
      </c>
      <c t="n" r="C47" s="6">
        <v>-226715</v>
      </c>
    </row>
    <row r="48" spans="1:4">
      <c t="s" r="A48" s="4">
        <v>586</v>
      </c>
      <c t="n" r="B48" s="6">
        <v>236775</v>
      </c>
      <c t="n" r="C48" s="6">
        <v>43059</v>
      </c>
    </row>
    <row r="49" spans="1:4">
      <c t="s" r="A49" s="4">
        <v>594</v>
      </c>
      <c t="n" r="B49" s="6">
        <v>91361</v>
      </c>
      <c t="n" r="C49" s="6">
        <v>124239</v>
      </c>
    </row>
    <row r="50" spans="1:4">
      <c t="s" r="A50" s="4">
        <v>573</v>
      </c>
    </row>
    <row r="51" spans="1:4">
      <c t="s" r="A51" s="3">
        <v>554</v>
      </c>
    </row>
    <row r="52" spans="1:4">
      <c t="s" r="A52" s="4">
        <v>560</v>
      </c>
      <c t="n" r="B52" s="6">
        <v>10868</v>
      </c>
      <c t="n" r="D52" s="6">
        <v>10422</v>
      </c>
    </row>
    <row r="53" spans="1:4">
      <c t="s" r="A53" s="4">
        <v>589</v>
      </c>
      <c t="n" r="B53" s="6">
        <v>12479</v>
      </c>
      <c t="n" r="D53" s="6">
        <v>13023</v>
      </c>
    </row>
    <row r="54" spans="1:4">
      <c t="s" r="A54" s="4">
        <v>590</v>
      </c>
      <c t="n" r="B54" s="6">
        <v>264397</v>
      </c>
      <c t="n" r="D54" s="6">
        <v>256334</v>
      </c>
    </row>
    <row r="55" spans="1:4">
      <c t="s" r="A55" s="4">
        <v>563</v>
      </c>
      <c t="n" r="B55" s="6">
        <v>60272</v>
      </c>
      <c t="n" r="D55" s="6">
        <v>47034</v>
      </c>
    </row>
    <row r="56" spans="1:4">
      <c t="s" r="A56" s="4">
        <v>352</v>
      </c>
      <c t="n" r="B56" s="6">
        <v>0</v>
      </c>
      <c t="n" r="D56" s="6">
        <v>0</v>
      </c>
    </row>
    <row r="57" spans="1:4">
      <c t="s" r="A57" s="4">
        <v>567</v>
      </c>
      <c t="n" r="B57" s="6">
        <v>0</v>
      </c>
      <c t="n" r="D57" s="6">
        <v>0</v>
      </c>
    </row>
    <row r="58" spans="1:4">
      <c t="s" r="A58" s="4">
        <v>48</v>
      </c>
      <c t="n" r="B58" s="6">
        <v>175332</v>
      </c>
      <c t="n" r="D58" s="6">
        <v>167006</v>
      </c>
    </row>
    <row r="59" spans="1:4">
      <c t="s" r="A59" s="4">
        <v>591</v>
      </c>
      <c t="n" r="B59" s="6">
        <v>175332</v>
      </c>
      <c t="n" r="D59" s="6">
        <v>167006</v>
      </c>
    </row>
    <row r="60" spans="1:4">
      <c t="s" r="A60" s="4">
        <v>569</v>
      </c>
      <c t="n" r="B60" s="6">
        <v>264397</v>
      </c>
      <c t="n" r="D60" s="6">
        <v>256334</v>
      </c>
    </row>
    <row r="61" spans="1:4">
      <c t="s" r="A61" s="4">
        <v>592</v>
      </c>
      <c t="n" r="B61" s="6">
        <v>4918</v>
      </c>
      <c t="n" r="C61" s="6">
        <v>17167</v>
      </c>
    </row>
    <row r="62" spans="1:4">
      <c t="s" r="A62" s="4">
        <v>584</v>
      </c>
      <c t="n" r="B62" s="6">
        <v>0</v>
      </c>
      <c t="n" r="C62" s="6">
        <v>0</v>
      </c>
    </row>
    <row r="63" spans="1:4">
      <c t="s" r="A63" s="4">
        <v>593</v>
      </c>
      <c t="n" r="B63" s="6">
        <v>0</v>
      </c>
      <c t="n" r="C63" s="6">
        <v>0</v>
      </c>
    </row>
    <row r="64" spans="1:4">
      <c t="s" r="A64" s="4">
        <v>586</v>
      </c>
      <c t="n" r="B64" s="6">
        <v>-13238</v>
      </c>
      <c t="n" r="C64" s="6">
        <v>-14927</v>
      </c>
    </row>
    <row r="65" spans="1:4">
      <c t="s" r="A65" s="4">
        <v>594</v>
      </c>
      <c t="n" r="B65" s="6">
        <v>-5908</v>
      </c>
      <c t="n" r="C65" s="6">
        <v>-17596</v>
      </c>
    </row>
    <row r="66" spans="1:4">
      <c t="s" r="A66" s="4">
        <v>595</v>
      </c>
    </row>
    <row r="67" spans="1:4">
      <c t="s" r="A67" s="3">
        <v>554</v>
      </c>
    </row>
    <row r="68" spans="1:4">
      <c t="s" r="A68" s="4">
        <v>592</v>
      </c>
      <c t="n" r="C68" s="6">
        <v>-30856</v>
      </c>
    </row>
    <row r="69" spans="1:4">
      <c t="s" r="A69" s="4">
        <v>584</v>
      </c>
      <c t="n" r="C69" s="6">
        <v>0</v>
      </c>
    </row>
    <row r="70" spans="1:4">
      <c t="s" r="A70" s="4">
        <v>593</v>
      </c>
      <c t="n" r="C70" s="6">
        <v>-125935</v>
      </c>
    </row>
    <row r="71" spans="1:4">
      <c t="s" r="A71" s="4">
        <v>596</v>
      </c>
    </row>
    <row r="72" spans="1:4">
      <c t="s" r="A72" s="3">
        <v>554</v>
      </c>
    </row>
    <row r="73" spans="1:4">
      <c t="s" r="A73" s="4">
        <v>592</v>
      </c>
      <c t="n" r="C73" s="6">
        <v>145231</v>
      </c>
    </row>
    <row r="74" spans="1:4">
      <c t="s" r="A74" s="4">
        <v>586</v>
      </c>
      <c t="n" r="C74" s="6">
        <v>0</v>
      </c>
    </row>
    <row r="75" spans="1:4">
      <c t="s" r="A75" s="4">
        <v>594</v>
      </c>
      <c t="n" r="C75" s="6">
        <v>81180</v>
      </c>
    </row>
    <row r="76" spans="1:4">
      <c t="s" r="A76" s="4">
        <v>597</v>
      </c>
    </row>
    <row r="77" spans="1:4">
      <c t="s" r="A77" s="3">
        <v>554</v>
      </c>
    </row>
    <row r="78" spans="1:4">
      <c t="s" r="A78" s="4">
        <v>592</v>
      </c>
      <c t="n" r="C78" s="6">
        <v>2233</v>
      </c>
    </row>
    <row r="79" spans="1:4">
      <c t="s" r="A79" s="4">
        <v>586</v>
      </c>
      <c t="n" r="C79" s="6">
        <v>0</v>
      </c>
    </row>
    <row r="80" spans="1:4">
      <c t="s" r="A80" s="4">
        <v>594</v>
      </c>
      <c t="n" r="C80" s="6">
        <v>-2669</v>
      </c>
    </row>
    <row r="81" spans="1:4">
      <c t="s" r="A81" s="4">
        <v>598</v>
      </c>
    </row>
    <row r="82" spans="1:4">
      <c t="s" r="A82" s="3">
        <v>554</v>
      </c>
    </row>
    <row r="83" spans="1:4">
      <c t="s" r="A83" s="4">
        <v>592</v>
      </c>
      <c t="n" r="C83" s="6">
        <v>28132</v>
      </c>
    </row>
    <row r="84" spans="1:4">
      <c t="s" r="A84" s="4">
        <v>584</v>
      </c>
      <c t="n" r="C84" s="6">
        <v>-28132</v>
      </c>
    </row>
    <row r="85" spans="1:4">
      <c t="s" r="A85" s="4">
        <v>593</v>
      </c>
      <c t="n" r="C85" s="6">
        <v>-28132</v>
      </c>
    </row>
    <row r="86" spans="1:4">
      <c t="s" r="A86" s="4">
        <v>599</v>
      </c>
    </row>
    <row r="87" spans="1:4">
      <c t="s" r="A87" s="3">
        <v>554</v>
      </c>
    </row>
    <row r="88" spans="1:4">
      <c t="s" r="A88" s="4">
        <v>592</v>
      </c>
      <c t="n" r="C88" s="6">
        <v>-43066</v>
      </c>
    </row>
    <row r="89" spans="1:4">
      <c t="s" r="A89" s="4">
        <v>586</v>
      </c>
      <c t="n" r="C89" s="6">
        <v>43059</v>
      </c>
    </row>
    <row r="90" spans="1:4">
      <c t="s" r="A90" s="4">
        <v>594</v>
      </c>
      <c t="n" r="C90" s="6">
        <v>43059</v>
      </c>
    </row>
    <row r="91" spans="1:4">
      <c t="s" r="A91" s="4">
        <v>600</v>
      </c>
    </row>
    <row r="92" spans="1:4">
      <c t="s" r="A92" s="3">
        <v>554</v>
      </c>
    </row>
    <row r="93" spans="1:4">
      <c t="s" r="A93" s="4">
        <v>592</v>
      </c>
      <c t="n" r="C93" s="6">
        <v>14934</v>
      </c>
    </row>
    <row r="94" spans="1:4">
      <c t="s" r="A94" s="4">
        <v>586</v>
      </c>
      <c t="n" r="C94" s="6">
        <v>-14927</v>
      </c>
    </row>
    <row r="95" spans="1:4">
      <c t="s" r="A95" s="4">
        <v>594</v>
      </c>
      <c t="n" r="C95" s="6">
        <v>-14927</v>
      </c>
    </row>
    <row r="96" spans="1:4">
      <c t="s" r="A96" s="4">
        <v>574</v>
      </c>
    </row>
    <row r="97" spans="1:4">
      <c t="s" r="A97" s="3">
        <v>554</v>
      </c>
    </row>
    <row r="98" spans="1:4">
      <c t="s" r="A98" s="4">
        <v>560</v>
      </c>
      <c t="n" r="B98" s="6">
        <v>-540</v>
      </c>
      <c t="n" r="D98" s="6">
        <v>-364</v>
      </c>
    </row>
    <row r="99" spans="1:4">
      <c t="s" r="A99" s="4">
        <v>589</v>
      </c>
      <c t="n" r="B99" s="6">
        <v>-540</v>
      </c>
      <c t="n" r="D99" s="6">
        <v>-364</v>
      </c>
    </row>
    <row r="100" spans="1:4">
      <c t="s" r="A100" s="4">
        <v>590</v>
      </c>
      <c t="n" r="B100" s="6">
        <v>-5463946</v>
      </c>
      <c t="n" r="D100" s="6">
        <v>-5237413</v>
      </c>
    </row>
    <row r="101" spans="1:4">
      <c t="s" r="A101" s="4">
        <v>563</v>
      </c>
      <c t="n" r="B101" s="6">
        <v>-2903303</v>
      </c>
      <c t="n" r="D101" s="6">
        <v>-2666527</v>
      </c>
    </row>
    <row r="102" spans="1:4">
      <c t="s" r="A102" s="4">
        <v>352</v>
      </c>
      <c t="n" r="B102" s="6">
        <v>-227</v>
      </c>
      <c t="n" r="D102" s="6">
        <v>-496</v>
      </c>
    </row>
    <row r="103" spans="1:4">
      <c t="s" r="A103" s="4">
        <v>567</v>
      </c>
      <c t="n" r="B103" s="6">
        <v>-2903302</v>
      </c>
      <c t="n" r="D103" s="6">
        <v>-2666527</v>
      </c>
    </row>
    <row r="104" spans="1:4">
      <c t="s" r="A104" s="4">
        <v>48</v>
      </c>
      <c t="n" r="B104" s="6">
        <v>-133173</v>
      </c>
      <c t="n" r="D104" s="6">
        <v>-125811</v>
      </c>
    </row>
    <row r="105" spans="1:4">
      <c t="s" r="A105" s="4">
        <v>591</v>
      </c>
      <c t="n" r="B105" s="6">
        <v>-3036702</v>
      </c>
      <c t="n" r="D105" s="6">
        <v>-2792834</v>
      </c>
    </row>
    <row r="106" spans="1:4">
      <c t="s" r="A106" s="4">
        <v>569</v>
      </c>
      <c t="n" r="B106" s="6">
        <v>-5463946</v>
      </c>
      <c t="n" r="D106" s="7">
        <v>-5237413</v>
      </c>
    </row>
    <row r="107" spans="1:4">
      <c t="s" r="A107" s="4">
        <v>592</v>
      </c>
      <c t="n" r="B107" s="6">
        <v>-135712</v>
      </c>
      <c t="n" r="C107" s="6">
        <v>-45506</v>
      </c>
    </row>
    <row r="108" spans="1:4">
      <c t="s" r="A108" s="4">
        <v>584</v>
      </c>
      <c t="n" r="B108" s="6">
        <v>223537</v>
      </c>
      <c t="n" r="C108" s="6">
        <v>28132</v>
      </c>
    </row>
    <row r="109" spans="1:4">
      <c t="s" r="A109" s="4">
        <v>593</v>
      </c>
      <c t="n" r="B109" s="6">
        <v>220558</v>
      </c>
      <c t="n" r="C109" s="6">
        <v>151375</v>
      </c>
    </row>
    <row r="110" spans="1:4">
      <c t="s" r="A110" s="4">
        <v>586</v>
      </c>
      <c t="n" r="B110" s="6">
        <v>-223537</v>
      </c>
      <c t="n" r="C110" s="6">
        <v>-28132</v>
      </c>
    </row>
    <row r="111" spans="1:4">
      <c t="s" r="A111" s="4">
        <v>594</v>
      </c>
      <c t="n" r="B111" s="7">
        <v>-84846</v>
      </c>
      <c t="n" r="C111" s="6">
        <v>-105869</v>
      </c>
    </row>
    <row r="112" spans="1:4">
      <c t="s" r="A112" s="4">
        <v>601</v>
      </c>
    </row>
    <row r="113" spans="1:4">
      <c t="s" r="A113" s="3">
        <v>554</v>
      </c>
    </row>
    <row r="114" spans="1:4">
      <c t="s" r="A114" s="4">
        <v>584</v>
      </c>
      <c t="n" r="C114" s="6">
        <v>0</v>
      </c>
    </row>
    <row r="115" spans="1:4">
      <c t="s" r="A115" s="4">
        <v>593</v>
      </c>
      <c t="n" r="C115" s="6">
        <v>123243</v>
      </c>
    </row>
    <row r="116" spans="1:4">
      <c t="s" r="A116" s="4">
        <v>586</v>
      </c>
      <c t="n" r="C116" s="6">
        <v>0</v>
      </c>
    </row>
    <row r="117" spans="1:4">
      <c t="s" r="A117" s="4">
        <v>594</v>
      </c>
      <c t="n" r="C117" s="6">
        <v>-77737</v>
      </c>
    </row>
    <row r="118" spans="1:4">
      <c t="s" r="A118" s="4">
        <v>602</v>
      </c>
    </row>
    <row r="119" spans="1:4">
      <c t="s" r="A119" s="3">
        <v>554</v>
      </c>
    </row>
    <row r="120" spans="1:4">
      <c t="s" r="A120" s="4">
        <v>584</v>
      </c>
      <c t="n" r="C120" s="6">
        <v>28132</v>
      </c>
    </row>
    <row r="121" spans="1:4">
      <c t="s" r="A121" s="4">
        <v>593</v>
      </c>
      <c t="n" r="C121" s="6">
        <v>28132</v>
      </c>
    </row>
    <row r="122" spans="1:4">
      <c t="s" r="A122" s="4">
        <v>586</v>
      </c>
      <c t="n" r="C122" s="6">
        <v>-28132</v>
      </c>
    </row>
    <row r="123" spans="1:4">
      <c t="s" r="A123" s="4">
        <v>594</v>
      </c>
      <c t="n" r="C123" s="7">
        <v>-281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47"/>
    <col customWidth="1" max="3" min="3" width="14"/>
  </cols>
  <sheetData>
    <row r="1" spans="1:3">
      <c t="s" r="A1" s="1">
        <v>603</v>
      </c>
      <c t="s" r="B1" s="1">
        <v>604</v>
      </c>
      <c t="s" r="C1" s="2">
        <v>605</v>
      </c>
    </row>
    <row r="2" spans="1:3">
      <c t="s" r="A2" s="4">
        <v>606</v>
      </c>
      <c t="s" r="B2" s="4">
        <v>607</v>
      </c>
      <c t="n" r="C2" s="7">
        <v>197722000</v>
      </c>
    </row>
    <row r="3" spans="1:3">
      <c t="s" r="A3" s="4">
        <v>608</v>
      </c>
    </row>
    <row r="4" spans="1:3">
      <c t="s" r="A4" s="4">
        <v>606</v>
      </c>
      <c t="s" r="B4" s="4">
        <v>607</v>
      </c>
      <c t="n" r="C4" s="6">
        <v>197722000</v>
      </c>
    </row>
    <row r="5" spans="1:3">
      <c t="s" r="A5" s="4">
        <v>609</v>
      </c>
    </row>
    <row r="6" spans="1:3">
      <c t="s" r="A6" s="4">
        <v>606</v>
      </c>
      <c t="s" r="B6" s="4">
        <v>607</v>
      </c>
      <c t="n" r="C6" s="7">
        <v>0</v>
      </c>
    </row>
    <row r="7" spans="1:3">
      <c t="s" r="A7" s="4">
        <v>610</v>
      </c>
    </row>
    <row r="8" spans="1:3">
      <c t="s" r="A8" s="4">
        <v>611</v>
      </c>
      <c t="s" r="B8" s="4">
        <v>612</v>
      </c>
      <c t="n" r="C8" s="6">
        <v>46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Recent Accounting Developments </vt:lpstr>
      <vt:lpstr>Acquisition</vt:lpstr>
      <vt:lpstr>Inventories</vt:lpstr>
      <vt:lpstr>Fixed Assets</vt:lpstr>
      <vt:lpstr>Equity Investees</vt:lpstr>
      <vt:lpstr>Intangible Assets</vt:lpstr>
      <vt:lpstr>Debt</vt:lpstr>
      <vt:lpstr>Partners' Capital and Distribut</vt:lpstr>
      <vt:lpstr>Business Segment Information</vt:lpstr>
      <vt:lpstr>Transactions With Related Parti</vt:lpstr>
      <vt:lpstr>Supplemental Cash Flow Informat</vt:lpstr>
      <vt:lpstr>Derivatives</vt:lpstr>
      <vt:lpstr>Fair-Value Measurements</vt:lpstr>
      <vt:lpstr>Contingencies</vt:lpstr>
      <vt:lpstr>Condensed Consolidating Financi</vt:lpstr>
      <vt:lpstr>Acquisition (Tables)</vt:lpstr>
      <vt:lpstr>Inventories (Tables)</vt:lpstr>
      <vt:lpstr>Fixed Assets (Tables)</vt:lpstr>
      <vt:lpstr>Equity Investees (Tables)</vt:lpstr>
      <vt:lpstr>Intangible Assets (Tables)</vt:lpstr>
      <vt:lpstr>Debt (Tables)</vt:lpstr>
      <vt:lpstr>Partners' Capital and Distrib29</vt:lpstr>
      <vt:lpstr>Business Segment Information (T</vt:lpstr>
      <vt:lpstr>Transactions With Related Par31</vt:lpstr>
      <vt:lpstr>Supplemental Cash Flow Inform32</vt:lpstr>
      <vt:lpstr>Derivatives (Tables)</vt:lpstr>
      <vt:lpstr>Fair-Value Measurements (Tables</vt:lpstr>
      <vt:lpstr>Condensed Consolidating Finan35</vt:lpstr>
      <vt:lpstr>Organization And Basis Of Pre36</vt:lpstr>
      <vt:lpstr>Acquisition (Narrative) (Detail</vt:lpstr>
      <vt:lpstr>Acquisition (Selected Financial</vt:lpstr>
      <vt:lpstr>Acquisition (Schedule of Pro Fo</vt:lpstr>
      <vt:lpstr>Inventories (Schedule Of Major </vt:lpstr>
      <vt:lpstr>Inventories (Narrative) (Detail</vt:lpstr>
      <vt:lpstr>Fixed Assets (Schedule Of Fixed</vt:lpstr>
      <vt:lpstr>Fixed Assets Depreciation Expen</vt:lpstr>
      <vt:lpstr>Fixed Assets - Asset Retirement</vt:lpstr>
      <vt:lpstr>Fixed Assets - Asset Retireme45</vt:lpstr>
      <vt:lpstr>Fixed Assets - Forecast of Accr</vt:lpstr>
      <vt:lpstr>Equity Investees (Narrative) (D</vt:lpstr>
      <vt:lpstr>Equity Investees (Consolidated </vt:lpstr>
      <vt:lpstr>Equity Investees (Schedule Of B</vt:lpstr>
      <vt:lpstr>Equity Investees (Schedule Of O</vt:lpstr>
      <vt:lpstr>Intangible Assets (Schedule Of </vt:lpstr>
      <vt:lpstr>Intangible Assets (Schedule o52</vt:lpstr>
      <vt:lpstr>Debt (Narrative) (Details)</vt:lpstr>
      <vt:lpstr>Debt (Schedule Of Obligations U</vt:lpstr>
      <vt:lpstr>Partners' Capital and Distrib55</vt:lpstr>
      <vt:lpstr>Partners' Capital And Distrib56</vt:lpstr>
      <vt:lpstr>Business Segment Information (S</vt:lpstr>
      <vt:lpstr>Business Segment Information 58</vt:lpstr>
      <vt:lpstr>Business Segment Information (R</vt:lpstr>
      <vt:lpstr>Transactions With Related Par60</vt:lpstr>
      <vt:lpstr>Transactions With Related Par61</vt:lpstr>
      <vt:lpstr>Supplemental Cash Flow Inform62</vt:lpstr>
      <vt:lpstr>Supplemental Cash Flow Inform63</vt:lpstr>
      <vt:lpstr>Derivatives (Schedule Of Outsta</vt:lpstr>
      <vt:lpstr>Derivatives (Schedule Of Fair V</vt:lpstr>
      <vt:lpstr>Derivatives (Schedule Of Effect</vt:lpstr>
      <vt:lpstr>Derivatives Derivatives (Narrat</vt:lpstr>
      <vt:lpstr>Fair-Value Measurements (Narrat</vt:lpstr>
      <vt:lpstr>Fair-Value Measurements (Placem</vt:lpstr>
      <vt:lpstr>Condensed Consolidating Finan70</vt:lpstr>
      <vt:lpstr>Condensed Consolidating Finan71</vt:lpstr>
      <vt:lpstr>Condensed Consolidating Finan72</vt:lpstr>
      <vt:lpstr>Condensed Consolidating Finan73</vt:lpstr>
      <vt:lpstr>Condensed Consolidating Finan74</vt:lpstr>
      <vt:lpstr>Uncategorized Items - gel-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02:01Z</dcterms:created>
  <dcterms:modified xmlns:dcterms="http://purl.org/dc/terms/" xmlns:xsi="http://www.w3.org/2001/XMLSchema-instance" xsi:type="dcterms:W3CDTF">2016-08-03T15:02:01Z</dcterms:modified>
  <dc:title xmlns:dc="http://purl.org/dc/elements/1.1/">Untitled</dc:title>
  <dc:description xmlns:dc="http://purl.org/dc/elements/1.1/"/>
  <dc:subject xmlns:dc="http://purl.org/dc/elements/1.1/"/>
  <cp:keywords/>
  <cp:category/>
</cp:coreProperties>
</file>